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Prese" sheetId="10" state="visible" r:id="rId10"/>
    <sheet xmlns:r="http://schemas.openxmlformats.org/officeDocument/2006/relationships" name="Limited Partnership Interes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Earnings Per Share and Weighted" sheetId="14" state="visible" r:id="rId14"/>
    <sheet xmlns:r="http://schemas.openxmlformats.org/officeDocument/2006/relationships" name="Marketable Securities" sheetId="15" state="visible" r:id="rId15"/>
    <sheet xmlns:r="http://schemas.openxmlformats.org/officeDocument/2006/relationships" name="Investments" sheetId="16" state="visible" r:id="rId16"/>
    <sheet xmlns:r="http://schemas.openxmlformats.org/officeDocument/2006/relationships" name="Capital and Liquidity Requireme" sheetId="17" state="visible" r:id="rId17"/>
    <sheet xmlns:r="http://schemas.openxmlformats.org/officeDocument/2006/relationships" name="Loans Held for Sale, at Fair Va" sheetId="18" state="visible" r:id="rId18"/>
    <sheet xmlns:r="http://schemas.openxmlformats.org/officeDocument/2006/relationships" name="Derivatives" sheetId="19" state="visible" r:id="rId19"/>
    <sheet xmlns:r="http://schemas.openxmlformats.org/officeDocument/2006/relationships" name="Credit Enhancement Receivable, " sheetId="20" state="visible" r:id="rId20"/>
    <sheet xmlns:r="http://schemas.openxmlformats.org/officeDocument/2006/relationships" name="Revenues from Contracts with Cu" sheetId="21" state="visible" r:id="rId21"/>
    <sheet xmlns:r="http://schemas.openxmlformats.org/officeDocument/2006/relationships" name="Gains from Mortgage Banking Act" sheetId="22" state="visible" r:id="rId22"/>
    <sheet xmlns:r="http://schemas.openxmlformats.org/officeDocument/2006/relationships" name="Mortgage Servicing Rights, Net" sheetId="23" state="visible" r:id="rId23"/>
    <sheet xmlns:r="http://schemas.openxmlformats.org/officeDocument/2006/relationships" name="Goodwill and Other Intangible A" sheetId="24" state="visible" r:id="rId24"/>
    <sheet xmlns:r="http://schemas.openxmlformats.org/officeDocument/2006/relationships" name="Fixed Assets, Net" sheetId="25" state="visible" r:id="rId25"/>
    <sheet xmlns:r="http://schemas.openxmlformats.org/officeDocument/2006/relationships" name="Other Assets" sheetId="26" state="visible" r:id="rId26"/>
    <sheet xmlns:r="http://schemas.openxmlformats.org/officeDocument/2006/relationships" name="Securities Loaned" sheetId="27" state="visible" r:id="rId27"/>
    <sheet xmlns:r="http://schemas.openxmlformats.org/officeDocument/2006/relationships" name="Warehouse Notes Payable" sheetId="28" state="visible" r:id="rId28"/>
    <sheet xmlns:r="http://schemas.openxmlformats.org/officeDocument/2006/relationships" name="Long-Term Debt and Long-Term De" sheetId="29" state="visible" r:id="rId29"/>
    <sheet xmlns:r="http://schemas.openxmlformats.org/officeDocument/2006/relationships" name="Financial Guarantee Liability" sheetId="30" state="visible" r:id="rId30"/>
    <sheet xmlns:r="http://schemas.openxmlformats.org/officeDocument/2006/relationships" name="Concentrations of Credit Risk" sheetId="31" state="visible" r:id="rId31"/>
    <sheet xmlns:r="http://schemas.openxmlformats.org/officeDocument/2006/relationships" name="Escrow and Custodial Funds" sheetId="32" state="visible" r:id="rId32"/>
    <sheet xmlns:r="http://schemas.openxmlformats.org/officeDocument/2006/relationships" name="Fair Value of Financial Assets " sheetId="33" state="visible" r:id="rId33"/>
    <sheet xmlns:r="http://schemas.openxmlformats.org/officeDocument/2006/relationships" name="Related Party Transactions" sheetId="34" state="visible" r:id="rId34"/>
    <sheet xmlns:r="http://schemas.openxmlformats.org/officeDocument/2006/relationships" name="Income Taxes" sheetId="35" state="visible" r:id="rId35"/>
    <sheet xmlns:r="http://schemas.openxmlformats.org/officeDocument/2006/relationships" name="Accounts Payable, Accrued Expen" sheetId="36" state="visible" r:id="rId36"/>
    <sheet xmlns:r="http://schemas.openxmlformats.org/officeDocument/2006/relationships" name="Compensation"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Acquisitions (Tables)" sheetId="43" state="visible" r:id="rId43"/>
    <sheet xmlns:r="http://schemas.openxmlformats.org/officeDocument/2006/relationships" name="Earnings Per Share and Weight44" sheetId="44" state="visible" r:id="rId44"/>
    <sheet xmlns:r="http://schemas.openxmlformats.org/officeDocument/2006/relationships" name="Loans Held for Sale, at Fair 45" sheetId="45" state="visible" r:id="rId45"/>
    <sheet xmlns:r="http://schemas.openxmlformats.org/officeDocument/2006/relationships" name="Derivatives (Tables)" sheetId="46" state="visible" r:id="rId46"/>
    <sheet xmlns:r="http://schemas.openxmlformats.org/officeDocument/2006/relationships" name="Revenues from Contracts with 47" sheetId="47" state="visible" r:id="rId47"/>
    <sheet xmlns:r="http://schemas.openxmlformats.org/officeDocument/2006/relationships" name="Gains from Mortgage Banking A48" sheetId="48" state="visible" r:id="rId48"/>
    <sheet xmlns:r="http://schemas.openxmlformats.org/officeDocument/2006/relationships" name="Mortgage Servicing Rights, Net " sheetId="49" state="visible" r:id="rId49"/>
    <sheet xmlns:r="http://schemas.openxmlformats.org/officeDocument/2006/relationships" name="Goodwill and Other Intangible50" sheetId="50" state="visible" r:id="rId50"/>
    <sheet xmlns:r="http://schemas.openxmlformats.org/officeDocument/2006/relationships" name="Fixed Assets, Net (Tables)" sheetId="51" state="visible" r:id="rId51"/>
    <sheet xmlns:r="http://schemas.openxmlformats.org/officeDocument/2006/relationships" name="Other Assets (Tables)" sheetId="52" state="visible" r:id="rId52"/>
    <sheet xmlns:r="http://schemas.openxmlformats.org/officeDocument/2006/relationships" name="Warehouse Notes Payable (Tables" sheetId="53" state="visible" r:id="rId53"/>
    <sheet xmlns:r="http://schemas.openxmlformats.org/officeDocument/2006/relationships" name="Long-Term Debt and Long-Term 54" sheetId="54" state="visible" r:id="rId54"/>
    <sheet xmlns:r="http://schemas.openxmlformats.org/officeDocument/2006/relationships" name="Financial Guarantee Liability (" sheetId="55" state="visible" r:id="rId55"/>
    <sheet xmlns:r="http://schemas.openxmlformats.org/officeDocument/2006/relationships" name="Fair Value of Financial Asset56" sheetId="56" state="visible" r:id="rId56"/>
    <sheet xmlns:r="http://schemas.openxmlformats.org/officeDocument/2006/relationships" name="Accounts Payable, Accrued Exp57" sheetId="57" state="visible" r:id="rId57"/>
    <sheet xmlns:r="http://schemas.openxmlformats.org/officeDocument/2006/relationships" name="Compensation (Tables)" sheetId="58" state="visible" r:id="rId58"/>
    <sheet xmlns:r="http://schemas.openxmlformats.org/officeDocument/2006/relationships" name="Organization and Basis of Pre59" sheetId="59" state="visible" r:id="rId59"/>
    <sheet xmlns:r="http://schemas.openxmlformats.org/officeDocument/2006/relationships" name="Organization and Basis of Pre60" sheetId="60" state="visible" r:id="rId60"/>
    <sheet xmlns:r="http://schemas.openxmlformats.org/officeDocument/2006/relationships" name="Limited Partnership Interests -"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quisitions - Additional Infor" sheetId="64" state="visible" r:id="rId64"/>
    <sheet xmlns:r="http://schemas.openxmlformats.org/officeDocument/2006/relationships" name="Acquisitions - Summary of Compo" sheetId="65" state="visible" r:id="rId65"/>
    <sheet xmlns:r="http://schemas.openxmlformats.org/officeDocument/2006/relationships" name="Earnings Per Share and Weight66" sheetId="66" state="visible" r:id="rId66"/>
    <sheet xmlns:r="http://schemas.openxmlformats.org/officeDocument/2006/relationships" name="Earnings Per Share and Weight67" sheetId="67" state="visible" r:id="rId67"/>
    <sheet xmlns:r="http://schemas.openxmlformats.org/officeDocument/2006/relationships" name="Earnings Per Share and Weight68" sheetId="68" state="visible" r:id="rId68"/>
    <sheet xmlns:r="http://schemas.openxmlformats.org/officeDocument/2006/relationships" name="Earnings Per Share and Weight69" sheetId="69" state="visible" r:id="rId69"/>
    <sheet xmlns:r="http://schemas.openxmlformats.org/officeDocument/2006/relationships" name="Marketable Securities - Additio" sheetId="70" state="visible" r:id="rId70"/>
    <sheet xmlns:r="http://schemas.openxmlformats.org/officeDocument/2006/relationships" name="Investments - Additional Inform" sheetId="71" state="visible" r:id="rId71"/>
    <sheet xmlns:r="http://schemas.openxmlformats.org/officeDocument/2006/relationships" name="Capital and Liquidity Require72" sheetId="72" state="visible" r:id="rId72"/>
    <sheet xmlns:r="http://schemas.openxmlformats.org/officeDocument/2006/relationships" name="Loans Held for Sale, at Fair 73" sheetId="73" state="visible" r:id="rId73"/>
    <sheet xmlns:r="http://schemas.openxmlformats.org/officeDocument/2006/relationships" name="Loans Held for Sale, at Fair 74" sheetId="74" state="visible" r:id="rId74"/>
    <sheet xmlns:r="http://schemas.openxmlformats.org/officeDocument/2006/relationships" name="Derivatives - Fair Value of Der" sheetId="75" state="visible" r:id="rId75"/>
    <sheet xmlns:r="http://schemas.openxmlformats.org/officeDocument/2006/relationships" name="Derivatives - Fair Value of D76" sheetId="76" state="visible" r:id="rId76"/>
    <sheet xmlns:r="http://schemas.openxmlformats.org/officeDocument/2006/relationships" name="Derivatives - Additional Inform" sheetId="77" state="visible" r:id="rId77"/>
    <sheet xmlns:r="http://schemas.openxmlformats.org/officeDocument/2006/relationships" name="Derivatives - Summary of Gains " sheetId="78" state="visible" r:id="rId78"/>
    <sheet xmlns:r="http://schemas.openxmlformats.org/officeDocument/2006/relationships" name="Credit Enhancement Receivable79" sheetId="79" state="visible" r:id="rId79"/>
    <sheet xmlns:r="http://schemas.openxmlformats.org/officeDocument/2006/relationships" name="Revenues from Contracts with 80" sheetId="80" state="visible" r:id="rId80"/>
    <sheet xmlns:r="http://schemas.openxmlformats.org/officeDocument/2006/relationships" name="Revenues from Contracts with 81" sheetId="81" state="visible" r:id="rId81"/>
    <sheet xmlns:r="http://schemas.openxmlformats.org/officeDocument/2006/relationships" name="Revenues from Contracts with 82" sheetId="82" state="visible" r:id="rId82"/>
    <sheet xmlns:r="http://schemas.openxmlformats.org/officeDocument/2006/relationships" name="Gains From Mortgage Banking A83" sheetId="83" state="visible" r:id="rId83"/>
    <sheet xmlns:r="http://schemas.openxmlformats.org/officeDocument/2006/relationships" name="Mortgage Servicing Rights, Ne84" sheetId="84" state="visible" r:id="rId84"/>
    <sheet xmlns:r="http://schemas.openxmlformats.org/officeDocument/2006/relationships" name="Mortgage Servicing Rights, Ne85" sheetId="85" state="visible" r:id="rId85"/>
    <sheet xmlns:r="http://schemas.openxmlformats.org/officeDocument/2006/relationships" name="Mortgage Servicing Rights, N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Fixed Assets, Net - Components " sheetId="91" state="visible" r:id="rId91"/>
    <sheet xmlns:r="http://schemas.openxmlformats.org/officeDocument/2006/relationships" name="Fixed Assets, Net - Additional " sheetId="92" state="visible" r:id="rId92"/>
    <sheet xmlns:r="http://schemas.openxmlformats.org/officeDocument/2006/relationships" name="Other Assets - Summary of Other" sheetId="93" state="visible" r:id="rId93"/>
    <sheet xmlns:r="http://schemas.openxmlformats.org/officeDocument/2006/relationships" name="Other Assets - Summary of Non C" sheetId="94" state="visible" r:id="rId94"/>
    <sheet xmlns:r="http://schemas.openxmlformats.org/officeDocument/2006/relationships" name="Other Assets - Summary of Non95" sheetId="95" state="visible" r:id="rId95"/>
    <sheet xmlns:r="http://schemas.openxmlformats.org/officeDocument/2006/relationships" name="Securities Loaned - Additional " sheetId="96" state="visible" r:id="rId96"/>
    <sheet xmlns:r="http://schemas.openxmlformats.org/officeDocument/2006/relationships" name="Warehouse Notes Payable - Sched" sheetId="97" state="visible" r:id="rId97"/>
    <sheet xmlns:r="http://schemas.openxmlformats.org/officeDocument/2006/relationships" name="Warehouse Notes Payable - Sch98" sheetId="98" state="visible" r:id="rId98"/>
    <sheet xmlns:r="http://schemas.openxmlformats.org/officeDocument/2006/relationships" name="Warehouse Notes Payable - Addit" sheetId="99" state="visible" r:id="rId99"/>
    <sheet xmlns:r="http://schemas.openxmlformats.org/officeDocument/2006/relationships" name="Long-Term Debt and Long-Term100" sheetId="100" state="visible" r:id="rId100"/>
    <sheet xmlns:r="http://schemas.openxmlformats.org/officeDocument/2006/relationships" name="Long-Term Debt and Long-Term101" sheetId="101" state="visible" r:id="rId101"/>
    <sheet xmlns:r="http://schemas.openxmlformats.org/officeDocument/2006/relationships" name="Long-Term Debt and Long-Term102" sheetId="102" state="visible" r:id="rId102"/>
    <sheet xmlns:r="http://schemas.openxmlformats.org/officeDocument/2006/relationships" name="Long-Term Debt and Long-Term103" sheetId="103" state="visible" r:id="rId103"/>
    <sheet xmlns:r="http://schemas.openxmlformats.org/officeDocument/2006/relationships" name="Long-Term Debt and Long-Term104" sheetId="104" state="visible" r:id="rId104"/>
    <sheet xmlns:r="http://schemas.openxmlformats.org/officeDocument/2006/relationships" name="Financial Guarantee Liability -" sheetId="105" state="visible" r:id="rId105"/>
    <sheet xmlns:r="http://schemas.openxmlformats.org/officeDocument/2006/relationships" name="Financial Guarantee Liabilit106" sheetId="106" state="visible" r:id="rId106"/>
    <sheet xmlns:r="http://schemas.openxmlformats.org/officeDocument/2006/relationships" name="Financial Guarantee Liabilit107" sheetId="107" state="visible" r:id="rId107"/>
    <sheet xmlns:r="http://schemas.openxmlformats.org/officeDocument/2006/relationships" name="Concentration of Credit Risk - " sheetId="108" state="visible" r:id="rId108"/>
    <sheet xmlns:r="http://schemas.openxmlformats.org/officeDocument/2006/relationships" name="Escrow and Custodial Funds - Ad" sheetId="109" state="visible" r:id="rId109"/>
    <sheet xmlns:r="http://schemas.openxmlformats.org/officeDocument/2006/relationships" name="Fair Value of Financial Asse110" sheetId="110" state="visible" r:id="rId110"/>
    <sheet xmlns:r="http://schemas.openxmlformats.org/officeDocument/2006/relationships" name="Fair Value of Financial Asse111" sheetId="111" state="visible" r:id="rId111"/>
    <sheet xmlns:r="http://schemas.openxmlformats.org/officeDocument/2006/relationships" name="Fair Value of Financial Asse112" sheetId="112" state="visible" r:id="rId112"/>
    <sheet xmlns:r="http://schemas.openxmlformats.org/officeDocument/2006/relationships" name="Fair Value of Financial Asse113" sheetId="113" state="visible" r:id="rId113"/>
    <sheet xmlns:r="http://schemas.openxmlformats.org/officeDocument/2006/relationships" name="Related Party Transactions - Ad" sheetId="114" state="visible" r:id="rId114"/>
    <sheet xmlns:r="http://schemas.openxmlformats.org/officeDocument/2006/relationships" name="Income Taxes - Additional Infor" sheetId="115" state="visible" r:id="rId115"/>
    <sheet xmlns:r="http://schemas.openxmlformats.org/officeDocument/2006/relationships" name="Accounts Payable, Accrued Ex116" sheetId="116" state="visible" r:id="rId116"/>
    <sheet xmlns:r="http://schemas.openxmlformats.org/officeDocument/2006/relationships" name="Accounts Payable, Accrued Ex117" sheetId="117" state="visible" r:id="rId117"/>
    <sheet xmlns:r="http://schemas.openxmlformats.org/officeDocument/2006/relationships" name="Compensation - Additional Infor" sheetId="118" state="visible" r:id="rId118"/>
    <sheet xmlns:r="http://schemas.openxmlformats.org/officeDocument/2006/relationships" name="Compensation - Activity Associa" sheetId="119" state="visible" r:id="rId119"/>
    <sheet xmlns:r="http://schemas.openxmlformats.org/officeDocument/2006/relationships" name="Compensation - Summary of Activ" sheetId="120" state="visible" r:id="rId120"/>
    <sheet xmlns:r="http://schemas.openxmlformats.org/officeDocument/2006/relationships" name="Compensation - Activity Asso121" sheetId="121" state="visible" r:id="rId121"/>
    <sheet xmlns:r="http://schemas.openxmlformats.org/officeDocument/2006/relationships" name="Commitments and Contingencies -" sheetId="122" state="visible" r:id="rId122"/>
    <sheet xmlns:r="http://schemas.openxmlformats.org/officeDocument/2006/relationships" name="Subsequent Events - Additional " sheetId="123" state="visible" r:id="rId123"/>
  </sheets>
  <definedNames/>
  <calcPr calcId="124519" fullCalcOnLoad="1"/>
</workbook>
</file>

<file path=xl/sharedStrings.xml><?xml version="1.0" encoding="utf-8"?>
<sst xmlns="http://schemas.openxmlformats.org/spreadsheetml/2006/main" uniqueCount="1050">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NMRK</t>
  </si>
  <si>
    <t>Entity Registrant Name</t>
  </si>
  <si>
    <t>NEWMARK GROUP,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7</t>
  </si>
  <si>
    <t>Current assets:</t>
  </si>
  <si>
    <t>Cash and cash equivalents</t>
  </si>
  <si>
    <t>Restricted cash</t>
  </si>
  <si>
    <t>Cash segregated under regulatory requirements</t>
  </si>
  <si>
    <t>Marketable securities</t>
  </si>
  <si>
    <t>Loans held for sale, at fair value</t>
  </si>
  <si>
    <t>Receivables, net</t>
  </si>
  <si>
    <t>Other current assets (see note 17)</t>
  </si>
  <si>
    <t>Total current assets</t>
  </si>
  <si>
    <t>Goodwill</t>
  </si>
  <si>
    <t>Mortgage servicing rights, net</t>
  </si>
  <si>
    <t>Loans, forgivable loans and other receivables from employees and partners, net</t>
  </si>
  <si>
    <t>Fixed assets, net</t>
  </si>
  <si>
    <t>Other intangible assets, net</t>
  </si>
  <si>
    <t>Other assets (see note 17)</t>
  </si>
  <si>
    <t>Total assets</t>
  </si>
  <si>
    <t>Current liabilities:</t>
  </si>
  <si>
    <t>Warehouse notes payable</t>
  </si>
  <si>
    <t>Accrued compensation</t>
  </si>
  <si>
    <t>Current portion of accounts payable, accrued expenses and other liabilities (see note 27)</t>
  </si>
  <si>
    <t>Securities loaned</t>
  </si>
  <si>
    <t>Current portion of payables to related parties</t>
  </si>
  <si>
    <t>Total current liabilities</t>
  </si>
  <si>
    <t>Long-term debt</t>
  </si>
  <si>
    <t>Long-term debt payable to related parties</t>
  </si>
  <si>
    <t>Other-long term liabilities (see note 27)</t>
  </si>
  <si>
    <t>Total liabilities</t>
  </si>
  <si>
    <t>Commitments and contingencies (see note 29)</t>
  </si>
  <si>
    <t xml:space="preserve"> </t>
  </si>
  <si>
    <t>Redeemable partnership interests</t>
  </si>
  <si>
    <t>Equity:</t>
  </si>
  <si>
    <t>Additional paid-in capital</t>
  </si>
  <si>
    <t>Retained earnings</t>
  </si>
  <si>
    <t>Total stockholders’ equity</t>
  </si>
  <si>
    <t>Noncontrolling interests</t>
  </si>
  <si>
    <t>Total equity</t>
  </si>
  <si>
    <t>Total liabilities, redeemable partnership interest, and equity</t>
  </si>
  <si>
    <t>Common stock value</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7</t>
  </si>
  <si>
    <t>Revenues:</t>
  </si>
  <si>
    <t>Commissions</t>
  </si>
  <si>
    <t>Gains from mortgage banking activities/originations, net</t>
  </si>
  <si>
    <t>Management services, servicing fees and other</t>
  </si>
  <si>
    <t>Total revenues</t>
  </si>
  <si>
    <t>Expenses:</t>
  </si>
  <si>
    <t>Compensation and employee benefits</t>
  </si>
  <si>
    <t>Allocations of net income and grant of exchangeability to limited partnership units</t>
  </si>
  <si>
    <t>Total compensation and employee benefits</t>
  </si>
  <si>
    <t>Operating, administrative and other</t>
  </si>
  <si>
    <t>Fees to related parties</t>
  </si>
  <si>
    <t>Depreciation and amortization</t>
  </si>
  <si>
    <t>Total operating expenses</t>
  </si>
  <si>
    <t>Other income (losses), net:</t>
  </si>
  <si>
    <t>Other income (loss)</t>
  </si>
  <si>
    <t>Total other income (losses), net</t>
  </si>
  <si>
    <t>Income from operations</t>
  </si>
  <si>
    <t>Interest (expense) income, net</t>
  </si>
  <si>
    <t>Income before income taxes and noncontrolling interests</t>
  </si>
  <si>
    <t>Provision for income taxes</t>
  </si>
  <si>
    <t>Consolidated net income</t>
  </si>
  <si>
    <t>Less: Net income attributable to noncontrolling interests</t>
  </si>
  <si>
    <t>Net income available to common stockholders</t>
  </si>
  <si>
    <t>Basic earnings per share</t>
  </si>
  <si>
    <t>[1]</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In accordance with ASC 260, includes a reduction for dividends on preferred stock or units in the amount of $0.2 million for the three and six months ended June 30, 2018.</t>
  </si>
  <si>
    <t>Condensed Consolidated Statements of Operations (Parenthetical) - USD ($) $ in Millions</t>
  </si>
  <si>
    <t>ASC 260 [Member]</t>
  </si>
  <si>
    <t>Reduction for dividends on preferred stock or units</t>
  </si>
  <si>
    <t>Condensed Consolidated Statements of Comprehensive Income - USD ($) $ in Thousands</t>
  </si>
  <si>
    <t>Statement Of Income And Comprehensive Income [Abstract]</t>
  </si>
  <si>
    <t>Comprehensive income, net of tax</t>
  </si>
  <si>
    <t>Less: Comprehensive income attributable to noncontrolling interests, net of tax</t>
  </si>
  <si>
    <t>Comprehensive income available to common stockholders</t>
  </si>
  <si>
    <t>Condensed Consolidated Statements of Changes in Equity - USD ($) $ in Thousands</t>
  </si>
  <si>
    <t>Total</t>
  </si>
  <si>
    <t>Additional Paid-in Capital [Member]</t>
  </si>
  <si>
    <t>Retained Earnings [Member]</t>
  </si>
  <si>
    <t>BGC's Net Investment in Newmark [Member]</t>
  </si>
  <si>
    <t>Noncontrolling Interests in Subsidiaries [Member]</t>
  </si>
  <si>
    <t>Beginning Balance at Dec. 31, 2016</t>
  </si>
  <si>
    <t>Distributions</t>
  </si>
  <si>
    <t>Purchase of noncontrolling interests</t>
  </si>
  <si>
    <t>Noncontrolling interests in an entity acquired</t>
  </si>
  <si>
    <t>Debt assumed from BGC</t>
  </si>
  <si>
    <t>Contributions</t>
  </si>
  <si>
    <t>Transfer of pre initial public offering ("IPO") capital to redeemable partnership interests</t>
  </si>
  <si>
    <t>Issuance of shares in the Separation (Class A common stock, 115,593,787 shares); (Class B common stock, 15,840,049 shares)</t>
  </si>
  <si>
    <t>Proceeds from IPO, net of underwriting discounts and other expenses (Class A common stock, 23,000,000 shares)</t>
  </si>
  <si>
    <t>Equity-based compensation and related issuance</t>
  </si>
  <si>
    <t>Ending Balance at Dec. 31, 2017</t>
  </si>
  <si>
    <t>Cumulative effect of revenue standard adoption</t>
  </si>
  <si>
    <t>Reduction of earnings distributions</t>
  </si>
  <si>
    <t>Dividends to common stockholders</t>
  </si>
  <si>
    <t>Additional contribution from BGC as a result of the Separation</t>
  </si>
  <si>
    <t>Earnings distributions to limited partnership interests and other noncontrolling interests</t>
  </si>
  <si>
    <t>BGC's purchase of 16,606,726 exchangeable limited partnership units in Newmark Holdings</t>
  </si>
  <si>
    <t>Grant of exchangeability, redemption and issuance of limited partnership interests</t>
  </si>
  <si>
    <t>Issuance of exchangeable preferred partnership units</t>
  </si>
  <si>
    <t>Net income allocation to redeemable partnership interests</t>
  </si>
  <si>
    <t>Issuance of contingent shares and limited partnership interest in connection with acquisitions</t>
  </si>
  <si>
    <t>Ending Balance at Jun. 30, 2018</t>
  </si>
  <si>
    <t>Condensed Consolidated Statements of Changes in Equity (Parenthetical) - shares</t>
  </si>
  <si>
    <t>12 Months Ended</t>
  </si>
  <si>
    <t>BGC's purchase of exchangeable limited partnership units in Newmark Holdings, shares</t>
  </si>
  <si>
    <t>Issuance of shares in the Separation, shares</t>
  </si>
  <si>
    <t>Proceeds from IPO, net of underwriting discounts and other expenses, shares</t>
  </si>
  <si>
    <t>Equity-based compensation and related issuance, shares</t>
  </si>
  <si>
    <t>Condensed Consolidated Statements of Cash Flows - USD ($) $ in Thousands</t>
  </si>
  <si>
    <t>CASH FLOWS FROM OPERATING ACTIVITIES:</t>
  </si>
  <si>
    <t>Adjustments to reconcile net income to net cash provided by operating activities:</t>
  </si>
  <si>
    <t>Gains on originated mortgage servicing rights</t>
  </si>
  <si>
    <t>Equity-based compensation and allocations of net income to limited partnership units</t>
  </si>
  <si>
    <t>Employee loan amortization</t>
  </si>
  <si>
    <t>Deferred tax provision</t>
  </si>
  <si>
    <t>Change in fair value of contingent consideration</t>
  </si>
  <si>
    <t>Unrealized gains on loans held for sale</t>
  </si>
  <si>
    <t>Income from an equity method investment</t>
  </si>
  <si>
    <t>Amortization of deferred financing costs</t>
  </si>
  <si>
    <t>Provision for uncollectible accounts</t>
  </si>
  <si>
    <t>Realized gains on marketable securities</t>
  </si>
  <si>
    <t>Unrealized gains on marketable securities</t>
  </si>
  <si>
    <t>Valuation of derivative asset</t>
  </si>
  <si>
    <t>Loan originations—loans held for sale</t>
  </si>
  <si>
    <t>Loan sales—loans held for sale</t>
  </si>
  <si>
    <t>Consolidated net income, adjusted for non-cash and non-operating items</t>
  </si>
  <si>
    <t>Changes in operating assets and liabilities:</t>
  </si>
  <si>
    <t>Loans, forgivable loans and other receivables from employees and partners</t>
  </si>
  <si>
    <t>Other assets</t>
  </si>
  <si>
    <t>Accounts payable, accrued expenses and other liabilities</t>
  </si>
  <si>
    <t>Net cash provided by (used in) operating activities</t>
  </si>
  <si>
    <t>CASH FLOWS FROM INVESTING ACTIVITIES:</t>
  </si>
  <si>
    <t>Payments for acquisitions, net of cash acquired and repurchases of noncontrolling interests</t>
  </si>
  <si>
    <t>Payments to related parties</t>
  </si>
  <si>
    <t>Borrowings from related parties</t>
  </si>
  <si>
    <t>Proceeds from the sale of marketable securities</t>
  </si>
  <si>
    <t>Investment in cost method investments</t>
  </si>
  <si>
    <t>Purchases of fixed assets</t>
  </si>
  <si>
    <t>Purchase of mortgage servicing rights</t>
  </si>
  <si>
    <t>Net cash provided by (used in) investing activities</t>
  </si>
  <si>
    <t>CASH FLOWS FROM FINANCING ACTIVITIES:</t>
  </si>
  <si>
    <t>Proceeds from warehouse notes payable</t>
  </si>
  <si>
    <t>Principal payments on warehouse notes payable</t>
  </si>
  <si>
    <t>Proceeds from BGC's purchase of exchangeability limited partnership units in Newmark Holdings</t>
  </si>
  <si>
    <t>Proceeds from issuance of exchangeable preferred partnership units</t>
  </si>
  <si>
    <t>Repayment of long-term debt</t>
  </si>
  <si>
    <t>Distributions to stockholders</t>
  </si>
  <si>
    <t>Payments for IPO offering costs</t>
  </si>
  <si>
    <t>Distributions to noncontrolling interests</t>
  </si>
  <si>
    <t>Payments on acquisition earn-outs</t>
  </si>
  <si>
    <t>Payment of deferred financing costs</t>
  </si>
  <si>
    <t>Net cash provided by (used in) financing activities</t>
  </si>
  <si>
    <t>Net increase (decrease) in cash and cash equivalents</t>
  </si>
  <si>
    <t>Cash and cash equivalents and restricted cash at beginning of period</t>
  </si>
  <si>
    <t>Cash and cash equivalents and restricted cash at end of period</t>
  </si>
  <si>
    <t>Cash paid during the period for:</t>
  </si>
  <si>
    <t>Interest</t>
  </si>
  <si>
    <t>Taxes</t>
  </si>
  <si>
    <t>Organization and Basis of Presentation</t>
  </si>
  <si>
    <t>Organization Consolidation And Presentation Of Financial Statements [Abstract]</t>
  </si>
  <si>
    <t xml:space="preserve">(1)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commercial real estate tenants, owner-occupiers, investors and developers a wide range of services, including leasing and corporate advisory, investment sales and real estate finance, consulting, origination and servicing of commercial mortgage loans, valuation, project and development management and property and facility management. Newmark was formed through BGC Partners, Inc.’s (“BGC Partners” or “BGC”) purchase of Newmark &amp; Company Real Estate, Inc. and certain of its affiliates in 2011. A majority of the voting power of BGC Partners is held by Cantor Fitzgerald, L.P. and its affiliates (together, “Cantor”), including Cantor Fitzgerald &amp; Co. which we refer to as “CF&amp;Co.” On September 8, 2017, BGC acquired, from Cantor Commercial Real Estate Company, LP (“CCRE”), 100% of the equity of Berkeley Point Financial LLC (“Berkeley Point Acquisition”). Berkeley Point Financial LLC (“Berkeley Point” or “BPF”) is a leading commercial real estate finance company focused on the origination and sale of multifamily and other commercial real estate loans through government-sponsored and government-funded loan programs, as well as the servicing of commercial real estate loans. At the closing of the Berkeley Point Acquisition, BGC purchased and acquired from CCRE all of the outstanding membership interests of BPF, a wholly owned subsidiary of CCRE, for an acquisition price of $875.0 million, subject to a post-closing upward or downward adjustment to the extent that the net assets, inclusive of certain fair value adjustments, of BPF as of the closing were greater than or less than $508.6 million. BGC paid $3.2 million of the $875.0 million acquisition price with 247,099 limited partnership units of BGC Holdings, L.P. (“BGC Holdings”), which may be exchanged over time for shares of Class A common stock of BGC, with each BGC Holdings unit valued for these purposes at the volume weighted-average price of a share of BGC Class A common stock for the three trading days prior to the closing. The Berkeley Point Acquisition did not include the Special Asset Servicing Group of BPF; however, BPF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Concurrently with the Berkeley Point Acquisition, on September 8, 2017 Newmark invested $10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June 30, 2018, Newmark’s investment in Real Estate LP is accounted for under the equity method. On December 13, 2017, prior to the closing of Newmark’s initial public offering (“IPO”), BGC, BGC Holdings, BGC Partners, L.P. (“BGC U.S. OpCo”), Newmark, Newmark Holdings,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he “Separation”);
•
the proportional distribution of interests in Newmark Holdings to holders of interests in BGC Holdings;
•
the IPO;
•
the assumption and repayment of indebtedness by the BGC Group and the Newmark Group, as further described below; and
•
the pro 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are currently Cantor and another entity controlled by Howard W. Lutnick), which distribution is intended to qualify as generally tax-free for U.S. federal income tax purposes; provided that the determination of whether, when and how to proceed with the distribution shall be entirely within the discretion of BGC (the “Newmark Distribution” or “spin-off”). On December 15, 2017, Newmark announced the pricing of the IPO of 20 million shares of Newmark’s Class A common stock at a price to the public of $14.00 per share, which was completed on December 19, 2017. Newmark Class A shares began trading on December 15, 2017 on the NASDAQ Global Select Market under the symbol “NMRK.” In addition, Newmark granted the underwriters a 30-day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the “option”). As a result, Newmark received aggregate net proceeds of approximately $295.4 million from the IPO, after deducting underwriting discounts and commissions and estimated offering expenses. Upon the closing of the option, Newmark’s public stockholders owned approximately 16.6% of the shares of Newmark Class A common stock. This is based on 138.6 million shares of Newmark Class A common stock outstanding following the closing of the option. Also upon the closing of the option, Newmark’s public stockholders owned approximately 9.8% of Newmark’s 234.2 million fully diluted shares outstanding. As part of the Separation described above, BGC contributed its interests in both BPF and Real Estate LP to Newmark. On March 7, 2018, BGC Partners and its operating subsidiaries purchased 16.6 million newly issued exchangeable limited partnership units (the “Newmark Units”) of Newmark Holdings L.P. for approximately $242.0 million (the “Investment in Newmark”). These newly-issued Newmark Units are exchangeable, at BGC’s discretion, into either shares of Class A common stock or shares of Class B common stock of Newmark. BGC and its subsidiaries funded the Investment in Newmark using proceeds of its Controlled Equity Offering sales program. See Note 25—Related Party Transactions for additional information. BGC currently expects to pursue a distribution or spin-off to its common stockholders of all the Class A shares and Class B shares of Newmark common stock that it then owns in a manner intended to qualify as generally tax-free for U.S. federal income tax purposes. The spin-off is subject to a number of conditions, and BGC may determine not to proceed with the spin-off if the BGC board of directors determines, in its sole discretion that the distribution is not in the best interest of BGC and its stockholders. Accordingly, the spin-off may not occur on the expected timeframe, or at all. Key steps that Newmark plans to take toward BGC’s tax-free spin-off of Newmark include: first, Newmark intends to attain its own credit rating; and second, Newmark expects to repay or refinance its $659.7 million of long-term debt owed to or guaranteed by BGC and the $270.0 million of borrowing outstanding under the Intercompany Credit Agreement. This is necessary for the spin-off to be tax free. As of June 30, 2018, Newmark had $258.7 million pledged for the benefit of Fannie Mae in excess of the minimum required balance. On November 22, 2017, BGC and Newmark entered into an amendment to an unsecured senior term loan credit agreement, dated as of September 8, 2017, with Bank of America, N.A., as administrative agent and a syndicate of lenders. The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Newmark used the proceeds, net of underwriting discounts and commissions from the IPO to partially repay $304.3 million of the Term Loan. During the six months ended June 30, 2018, Newmark repaid the outstanding balance of $270.7 million on the Term Loan. Also on November 22, 2017, BGC and Newmark entered into an amendment to the unsecured senior revolving credit agreement, dated as of September 8, 2017, with the administrative agent and a syndicate of lenders. The revolving credit agreement provides for revolving loans of up to $400.0 million.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During the six months ended June, 30, 2018, Newmark repaid $152.9 million of the Converted Term Loan. As of June 30, 2018, the balance of the Converted Term Loan was $247.2 million.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and, together with the 2042 Promissory Note, the “BGC Notes”). In connection with the Separation, on December 13, 2017 Newmark OpCo assumed all of BGC U.S. OpCo’s rights and obligations under the 2019 Promissory Note. On March 19, 2018, Newmark entered into an amended and restated credit agreement (the “Intercompany Credit Agreement”) with BGC, which amended and restated the original intercompany credit agreement between the parties in relation to the Separation, dated as of December 13, 2017. The Intercompany Credit Agreement provides for each party to issue revolving loans to the other party in the lender’s discretion. The interest rate on the Intercompany Credit Agreement can be the higher of BGC’s or Newmark’s short term borrowings rate in effect at such time plus 100 basis points, or such other interest rate as may be mutually agreed between BGC and Newmark. The interest rate as of June 30, 2018 was 5.31%. As of June 30, 2018, the amount outstanding under the Intercompany Facility was $270.0 million and is included in “Current portion of payables to related parties” on the unaudited condensed consolidated balance sheets. Newmark recorded interest expense of $2.7 million and $3.6 million for the three and six months ended June 30, 2018, respectively, which is included in “Interest (expense) income, net” in the unaudited condensed consolidated statement of operations. Exchangeable Preferred Partnership Units and Forward Contract On June 18, 2018, Newmark's principal operating subsidiary, Newmark OpCo, issued approximately $175 million of exchangeable preferred limited partnership units ("EPUs") in a private transaction to The Royal Bank of Canada ("RBC") (the “Newmark OpCo Preferred Investment”). Net of transaction costs, Newmark received $152.9 million of cash during the three months ended June 30, 2018 with respect to this transaction. The EPUs were issued in two tranches and are separately convertible by either RBC or Newmark, into a fixed number of Newmark’s Class A common stock, subject to a revenue hurdle, in the fourth quarters of 2019 and 2020 for the first and second tranche, respectively. As the EPUs represent equity ownership of a consolidated subsidiary of Newmark they have been included as “Noncontrolling interest” on the unaudited condensed consolidated statement of changes in equity. The EPUs are entitled to a preferred payable-in-kind dividend, which is recorded as accretion to the carrying amount of the EPUs as “Retained earnings” on the unaudited condensed consolidated statement of changes in equity and included in “Net income available to common stockholders” for purposes of calculating earnings per share. Contemporaneously with the issuance of the EPUs, a newly formed special purpose vehicle entity that is a consolidated subsidiary of Newmark, entered into two variable postpaid forward contracts with RBC (together, the "RBC Forward"). The RBC Forward provides the option to both Newmark and RBC for RBC to receive up to 992,247 shares of Nasdaq common stock, received by Newmark pursuant to the Nasdaq earn-out (see note 6 “Marketable Securities”), in each of the fourth quarters of 2019 and 2020 in exchange for either cash or redemption of the EPUs, solely at Newmark’s option. The Nasdaq Earn-Out is related to the BGC’s sale of its eSpeed business to Nasdaq, Inc. (“Nasdaq”) on June 28, 2013. The purchase consideration consisted of $750 million in cash paid upon closing, plus an expected payment of up to 14.9 million shares of Nasdaq common stock to be paid ratably over 15 years beginning in 2013, assuming that Nasdaq, as a whole, generates at least $25 million in gross revenues each of these years. In connection with the separation of Newmark from BGC, during the third quarter of 2017 BGC transferred to Newmark the right to receive the remainder of the Nasdaq earn-out payments. As the RBC Forward provides Newmark with the ability to redeem the EPUs for Nasdaq stock, and the two instruments are not legally detachable, they represent a single financial instrument. The financial instrument’s EPU redemption feature for Nasdaq common stock is not clearly and closely related to the economic characteristics and risks of Newmark’s EPU equity host instrument and therefore, it represents an embedded derivative that is required to be bifurcated and recorded at fair value on the Newmark’s unaudited condensed consolidated statements of operations, with all changes in fair value recorded as a component of ”Other income (losses), net” on Newmark’s unaudited condensed consolidated statements of operations.
(a)
Newmark’s unaudited condensed consolidated financial statements have been prepared pursuant to the rules and regulations of the U.S. Securities and Exchange Commission (the “SEC”) and in conformity with accounting principles generally accepted in the U.S. (“U.S. GAAP”). The Newmark unaudited condensed consolidated financial statements were prepared on a stand-alone basis derived from the financial statements and accounting records of BGC. For the periods presented, prior to the IPO, Newmark was an unincorporated reportable segment of BGC. These unaudited condensed consolidated financial statements reflect the historical results of operations, financial position and cash flows of Newmark as it was historically managed and adjusted to conform with U.S. GAAP. These unaudited condensed consolidated financial statements are presented as if Newmark had operated on a stand-alone basis for all periods presented. Newmark’s unaudited condensed consolidated financial statements include all of the BGC subsidiaries that comprise its real estate segment, all of which are controlled by BGC. This Berkeley Point Acquisition has been determined to be a combination of entities under common control that resulted in a change in the reporting entity. Accordingly, the financial results of Newmark have been retrospectively adjusted to include the financial results of BPF in the current and prior periods as if BPF had always been consolidated. On December 13, 2017, in connection with the Separation, the assets and liabilities of BPF were transferred to Newmark. The following tables summarize the impact of the Berkeley Point Acquisition to Newmark’s unaudited condensed consolidated statements of operations for the three and six months ended June 30, 2017:
Three Months Ended June 30, 2017
As Previously Reported
Retrospective Adjustments
As Retrospectively Adjusted
Income before income taxes and noncontrolling interests
$
7,799
$
48,780
$
56,579
Consolidated net income
6,382
48,775
55,157
Net income attributable to noncontrolling interests
12
—
12
Net income available to common stockholders
$
6,370
$
48,775
$
55,145
Six Months Ended June 30, 2017
As Previously Reported
Retrospective Adjustments
As Retrospectively Adjusted
Income before income taxes and noncontrolling interests
$
15,745
$
77,826
$
93,571
Consolidated net income
14,362
77,802
92,164
Net income attributable to noncontrolling interests
308
—
308
Net income available to common stockholders
$
14,054
$
77,802
$
91,856
Intercompany balances and transactions within Newmark have been eliminated. Transactions between Cantor or BGC and Newmark pursuant to service agreements between Cantor and BGC (see Note 25—Related Party Transactions), represent valid receivables and liabilities of Newmark, which are periodically cash settled, have been included in the unaudited condensed consolidated financial statements as either receivables to or payables from related parties. Additionally, certain other transactions between BGC and Newmark are contributions of BGC’s net investment in Newmark including acquisitions prior to the IPO (Note 4—Acquisitions). Newmark receives administrative services to support its operations, and in return, Cantor and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 BGC overhead costs, are included as expenses in the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BGC. Actual costs that would have been incurred if Newmark had been a stand-alone company would depend on multiple factors, including organizational structure and strategic decisions in various areas, including information technology and infrastructure. For an additional discussion of expense allocations, (see Note 25—Related Party Transactions). Prior to the Separation, BGC used a centralized approach to cash management. Accordingly, excess cash and cash equivalents were held by BGC at the corporate level and were not attributed to Newmark for any of the periods presented. Transfers of cash, both to and from BGC’s centralized cash management system, are included in “current portion of payables to related parties” on the unaudited condensed consolidated balance sheet and as part of the change in payments to and borrowings from related parties in the financing section within the accompanying unaudited condensed consolidated statements of cash flows. The income tax provision in the unaudited condensed consolidated statements of operations and comprehensive income has been calculated as if Newmark was operating on a stand-alone basis and filed separate tax returns in the jurisdictions in which it operates. Newmark’s operations have historically been included in the BGC U.S. federal and state tax returns or separate non-U.S. jurisdictions tax returns. As Newmark operations in many jurisdictions are unincorporated commercial units of BGC and its subsidiaries, stand-alone tax returns have not been filed for the operations in these jurisdictions. Newmark’s unaudited condensed consolidated financial statements contain all normal and recurring adjustments that, in the opinion of management, are necessary for a fair presentation of the unaudited condensed consolidated balance sheets, the unaudited condensed consolidated statements of operations, the unaudited condensed consolidated statements of comprehensive income, the unaudited condensed consolidated statements of cash flows and the unaudited condensed consolidated statements of changes in equity of Newmark for the periods presented.
(b)
Recently Adopted Accounting Pronouncements In August 2014, the Financial Accounting Standards Board (the “FASB”) issued an Accounting Standards Update (“ASU”) No. 2014-15, Presentation of Financial Statements—Going Concern (Subtopic 205-40): Disclosure of Uncertainties about an Entity’s Ability to Continue as a Going Concern . In March 2016, the FASB issued ASU No. 2016-09, Compensation—Stock Compensation (Topic 718): Improvements to Employee Share-Based Payment Accounting In May 2014, the FASB issued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 party on behalf of customers and, therefore, acts as a principal under those contracts. As a result, for these service contracts, Newmark will present expenses incurred on behalf of customers along with corresponding reimbursement revenue on a gross basis in Newmark’s condensed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and reported financial information for historical comparable periods is not revised and continues to be reported under the accounting standards in effect during those historical periods. The new revenue recognition guidance does not apply to revenue associated with financial instruments, including loans and securities that are accounted for under other U.S. GAAP, and as a result did not have an impact on the elements of Newmark’s condensed consolidated statements of operations most closely associated with financial instruments, including revenues from Capital markets commissions, Gains from mortgage banking activities/origination, net, and Servicing fees. There was no significant impact as a result of applying the new revenue standard to Newmark’s unaudited condensed consolidated financial statements for the six months ended June 30,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Summary of Significant Accounting Policies and Note 12, Revenue from Contracts with Customers. In January 2016, the FASB issued ASU No. 2016-01,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Business In May 2017, the FASB issued ASU No. 2017-09, Compensation—Stock Compensation (Topic 718): Scope of Modification Accounting
(c)
In February 2016, the FASB issued ASU No. 2016-02, Leases (Topic 842) Codification Improvements to Topic 842, Leases Leases (Topic 842), Targeted Improvements Lease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7, the FASB issued ASU No. 2017-12, Derivatives and Hedging (Topic 815): Targeted Improvements to Accounting for Hedging Activiti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t>
  </si>
  <si>
    <t>Limited Partnership Interests</t>
  </si>
  <si>
    <t>Equity [Abstract]</t>
  </si>
  <si>
    <t xml:space="preserve">(2)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Listed below are the limited partnership interests in Newmark Holdings. The founding/working partner units, limited partnership units, limited partnership interests held by Cantor (“Cantor units”) and limited partnership interests held by BGC (“BGC units”), each as described below. In addition, BGC Partners and its operating subsidiaries hold limited partnership interest in Newmark Holdings due to the Investment in Newmark (see Note 25—Related Party Transactions). These collectively represent all of the “limited partnership interests” in BGC Holdings and Newmark Holdings. BGC Holdings is a consolidated subsidiary of BGC, which along with BGC jointly own BGC U.S. OpCo and BGC Global OpCo, the two BCG operating partnerships. As a result of the Separation and Distribution Agreement, the limited partnership interests in Newmark Holdings were distributed to the holders of limited partnership interests in BGC Holdings, whereby each holder of BGC Holdings limited partnership interests at that time holds a BGC Holdings limited partnership interest and a corresponding Newmark Holdings limited partnership interest, which is equal to a BGC Holdings limited partnership interest multiplied by one divided by 2.2 (the “contribution ratio”), divided by the exchange ratio (which is the ratio by which a Newmark Holdings limited partnership interest can be exchanged for Newmark Class A common stock). Initially the exchange ratio equaled one, so that each Newmark Holdings limited partnership interest was exchangeable for one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Founding/Working Partner Units Founding/working partners have a limited partnership interest in Newmark Holdings. Newmark accounts for founding/working partner units (“FPUs”) outside of permanent capital, as “Redeemable partnership interests,” in Newmark’s unaudited condensed consolidated statements balance sheets.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primarily employees of BGC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Net income attributable to noncontrolling interests” in Newmark’s unaudited condensed consolidated statements of operations to the extent they related to Newmark employees. Limited Partnership Units Certain Newmark employees hold limited partnership interests in Newmark Holdings (e.g., REUs, RPUs, PSUs, PSIs and LPUs, collectively the “limited partnership units”). Generally, such limited partnership units receive quarterly allocations of net income, which are cash distributed and generally are contingent upon services being provided by the unit holders. As prescribed in U.S. GAAP guidance, the quarterly allocations of net income on such limited partnership units are reflected as a component of compensation expense under “Allocations of net income and grant of exchangeability to limited partnership units” in Newmark’s unaudited condensed consolidated statements of operations. From time to time, Newmark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Newmark records compensation expense for the awards based on the change in value at each reporting date in the Newmark’s unaudited condensed consolidated statements of operations as part of “Compensation and employee benefits.” Certain Newmark employees hold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and are only entitled to the Preferred Distribution, and accordingly are not included in Newmark’s fully diluted share count. The quarterly allocations of net income on Preferred Units are reflected in compensation expense under “Allocations of net income and grant of exchangeability to limited partnership units” in Newmark’s unaudited condensed consolidated statements of operations. After deduction of the Preferred Distribution, the remaining partnership units generally receive quarterly allocation of net income based on their weighted-average pro rate share of economic ownership of the operating subsidiaries. Cantor Units Cantor holds limited partnership interests in Newmark Holdings. Cantor units are reflected as a component of “Noncontrolling interests” in the Newmark’s unaudited condensed consolidated balance sheets. Cantor receives allocations of net income (loss), which are cash distributed on a quarterly basis and are reflected as a component of “Net income attributable to noncontrolling interests” in Newmark’s unaudited condensed consolidated statements of operations. BGC Units BGC and its operating subsidiaries hold limited partnership interests in Newmark Holdings. Such BGC units have been reflected as a component of “Noncontrolling interests” in the Newmark’s unaudited condensed consolidated balance sheets. BGC and its operating subsidiaries received allocations of net income (loss), which will be cash distributed on a quarterly basis and will be reflected as a component of “Net income attributable to noncontrolling interests” in Newmark’s unaudited condensed consolidated statements of operations. Exchangeable Preferred Limited Partnership Units RBC holds approximately $175.0 million of EPUs in Newmark OpCo, as a result of the Newmark OpCo Preferred Investment. The EPUs were issued in two tranches and are separately convertible by either RBC or Newmark into a fixed number of Newmark’s Class A common stock, subject to a revenue hurdle for Newmark in the fourth quarters of 2019 and 2020 for the first and second tranche, respectively. As the EPUs represent equity ownership of a consolidated subsidiary of Newmark, they have been included in “Noncontrolling interests” on the unaudited condensed consolidated statement of changes in equity. The EPUs are entitled to a preferred payable-in-kind dividend, which is recorded as accretion to the carrying amount of the EPUs through retained earnings on the unaudited condensed consolidated statement of changes in equity and are included in “Net income available to common stockholders” for the purpose of calculating earnings per share. General Certain of the limited partnership interests, described above, have been granted exchangeability into BGC Class A common stock, and additional limited partnership interests may become exchangeable for BGC and/or Newmark Class A common stock. In addition, the limited partnership interests held by Cantor in BGC Holdings and Newmark Holdings are generally exchangeable for up to 34.6 million shares of BGC Class B common stock and/or up to the authorized amount of Newmark Class B common stock. In order for a partner or Cantor to exchange a limited partnership interest in BGC Holdings or Newmark Holdings into a Class A or Class B common stock of BGC, such partner or Cantor must exchange both one BGC Holdings limited partnership interests and a number of Newmark Holdings limited partnership interests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Initially the distribution ratio was equivalent to the contribution ratio (one divided by 2.2 or 0.4545), and immediately following the close of the second quarter of 2018, the distribution ratio equaled 0.4647. As a result of the change in the distribution ratio, certain BGC Holdings limited partnership interests no longer have a corresponding Newmark Holdings limited partnership interest. The exchangeability of these BGC Holdings limited partnership interests along with any new BGC Holdings limited partnership interests issued after the Separation and Distribution Agreement (together referred to as “standalone”) into BGC Class A or Class B common stock is contingent upon the Newmark spin-off. After the spin-off, these standalone BGC limited partnership interests can then become exchangeable into BGC Class A or Class B common stock. Each quarter, net income (loss) is allocated between the limited partnership interests and the common stockholders. In quarterly periods in which Newmark has a net loss, the loss allocation for FPUs, limited partnership units (including BGC units and Cantor units) is allocated to Cantor and reflected as a component of “Net income attributable to noncontrolling interests” in Newmark’s unaudited condensed consolidated statements of operations. In subsequent quarters in which Newmark has net income, the initial allocation of income to the limited partnership interests is to “Net income attributable to noncontrolling interests,” to recover any losses taken in earlier quarters, with the remaining income allocated to the limited partnership interests. This income (loss) allocation process has no impact on the net income (loss) allocated to common stockholders. </t>
  </si>
  <si>
    <t>Summary of Significant Accounting Policies</t>
  </si>
  <si>
    <t>Accounting Policies [Abstract]</t>
  </si>
  <si>
    <t>(3)
For a detailed discussion about Newmark’s significant accounting policies, see Note 3, Summary of Significant Accounting Policies, in our consolidated financial statements included in Part II, Item 8 of our Annual Report on Form 10-K for the year ended December 31, 2017. Other than the following, during the six months ended June 30, 2018, there were no significant changes made to Newmark’s significant accounting policies. Equity Investments: Effective January 1, 2018, in accordance with the new guidance on recognition and measurement of equity investments, Newmark carries its marketable equity securities at fair value and recognizes any changes in fair value in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6—Marketable Securities and Note 7—Cost and Equity Method Investments for additional information. Newmark had realized and unrealized gains/(losses), net of $0.5 million and $2.9 million for the three months and six months ended June 30, 2018, respectively, related to Marketable securities and Investments carried under the measurement alternative. Revenue Recognition: The accounting policy changes are attributable to the adoption of ASU No. 2014-09, Revenue from contracts with Customers Commissions For certain revenues based, in part, on future contingent events (e.g., tenant move-in or payment of first month’s rent), Newmark’s performance obligation is typically satisfied at lease signing and, therefore, the portion of the commission that is contingent on a future event is recognized as revenue, if deemed not subject to significant reversal. Restricted Cash Represents cash set aside for amounts pledged for the benefit of Fannie Mae in excess of the required cash to secure Newmark’s financial guarantee liability. 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three and six months ended June 30, 2018 and 2017, Newmark recognized revenues as follows (in thousands):
Three Months Ended June 30,
Six Months Ended June 30,
2018
2017
2018
2017
Leasing and other commissions
$
178,142
$
144,681
$
337,513
$
272,249
Capital markets
101,691
95,167
203,055
172,557
Gains from mortgage banking activities/origination, net
41,877
73,546
80,791
118,808
Management services, servicing fees and other
144,909
91,677
275,720
174,039
Revenues
$
466,619
$
405,071
$
897,079
$
737,653</t>
  </si>
  <si>
    <t>Acquisitions</t>
  </si>
  <si>
    <t>Business Combinations [Abstract]</t>
  </si>
  <si>
    <t xml:space="preserve">(4)
During April of 2018, Newmark completed the acquisition of two former Integra Realty Resources (“IRR”) offices (Boston and Pittsburgh). IRR specializes in commercial real estate valuation and advisory services, and the acquisition provides Newmark with greater geographic coverage. For the six months ended June 30, 2018, the following tables summarize the components of the purchase consideration transferred, and the preliminary allocation of the assets acquired and liabilities assumed. Newmark expects to finalize its analysis of the assets acquired and liabilities assumed within the first year of the acquisition, and therefore adjustments to assets and liabilities may occur.
As of the Acquisition Date
Assets
Goodwill
$
6,626
Other intangible assets, net
546
Other assets
543
Total Assets
7,715
Current liabilities
Current portion of accounts payable, accrued expenses and other liabilities
119
Total Liabilities
119
Net assets acquired
$
7,596
The total consideration for acquisitions during the six months ended June 30, 2018 was approximately $7.6 million in total fair value, comprised of cash and Newmark Holdings limited partnership units. The total consideration included contingent consideration of approximately 82,131 Newmark’s Holding partnership units (with an acquisition date fair value of approximately $1.2 million) and $0.7 million in cash that may be issued contingent on certain targets being met through 2021. The excess of the consideration over the fair value of the net assets acquired has been recorded as goodwill of approximately $6.6 million, of which $4.0 million is deductible by Newmark for tax purposes. These acquisitions are accounted for using the purchase method of accounting. The results of operations of these acquisitions have been included in Newmark’s unaudited condensed consolidated financial statements subsequent to their respective dates of acquisition, which in aggregate contributed $1.0 million to Newmark’s revenue for the three and six months ended June 30, 2018. On September 8, 2017, Newmark acquired from CCRE 100% of the equity of BPF. The Berkeley Point Acquisition has been determined to be a combination of entities under common control that resulted in a change in the reporting entity (see Note 1—Organization and Basis of Presentation). The assets and liabilities of BPF have been recorded in Newmark’s unaudited condensed consolidated balance sheets at the seller’s historical carrying value. The excess of the purchase price over BPF’s net assets was accounted for as an equity transaction for the year ended December 31, 2017 (the period in which the transaction occurred). See Note 1—Organization and Basis of Presentation for additional information.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period ended December 31, 2017 for the basis difference between BPF’s net assets and its tax basis. On January 13, 2017, Newmark acquired a San Francisco-based advisory firm, Regency Capital Partners (“Regency”). Regency specializes in structured debt and equity for large office and multi-family developments. On July 26, 2017, Newmark acquired an approximately 50% controlling interest in a joint venture. Cantor owns a noncontrolling interest of 25% of the company, which is headquartered in New York, NY and specializes in commercial real estate due diligence. In September 2017, Newmark completed the acquisition of six former Integra Realty Resources offices (Washington DC, Baltimore, Willmington, DE, New York/New Jersey, Philadelphia and Atlanta offices). These firms specialize in valuation services, and the acquisition provides Newmark with greater geographic coverage. For the year ended December 31, 2017, the following tables summarize the components of the purchase consideration transferred, and the preliminary allocation of the assets acquired and liabilities assumed, for all acquisitions other than the Berkeley Point Acquisition, based on the fair values of the acquisition date. Newmark expects to finalize its analysis of the assets acquired and liabilities assumed within the first year of the acquisition, and therefore adjustments to assets and liabilities may occur.
As of the Acquisition Date
Assets
Cash and cash equivalents
$
3,903
Goodwill
64,291
Other intangible assets, net
3,188
Other assets
9,234
Total Assets
80,616
Current liabilities
Current portion of accounts payable, accrued expenses and other liabilities
7,119
Total Liabilities
7,119
Noncontrolling interest
19,145
Net assets acquired
$
54,352
The total consideration for acquisitions during the year ended December 31, 2017 was approximately $55.6 million in total fair value, comprised of cash, and BGC Holdings limited partnership units. The total consideration included contingent consideration of approximately 477,169 BGC’s Holding partnership units (with an acquisition date fair value of approximately $5.0 million) and $1.3 million in cash that may be issued contingent on certain targets being met through 2020. The excess of the consideration over the fair value of the net assets acquired has been recorded as goodwill of approximately $64.3 million, of which $45.4 million is deductible by Newmark for tax purposes. These acquisitions are accounted for using the purchase method of accounting. The results of operations of these acquisitions have been included in Newmark’s unaudited condensed consolidated financial statements subsequent to their respective dates of acquisition, which in aggregate contributed $13.1 million to Newmark’s revenue for the year ended December 31, 2017. </t>
  </si>
  <si>
    <t>Earnings Per Share and Weighted-Average Shares Outstanding</t>
  </si>
  <si>
    <t>Earnings Per Share [Abstract]</t>
  </si>
  <si>
    <t>(5)
U.S. GAAP guidance—Earnings Per Share provides guidance on the computation and presentation of earnings per share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Newmark’s outstanding common stock, FPUs, limited partnership units, Cantor units and BGC units (see Note 2—Limited Partnership Interests). In addition, in relation to the Newmark OpCo Preferred Investment, the EPUs issued in June 2018 are entitled to a preferred payable-in-kind dividend which is recorded as accretion to the carrying amount of the EPUs and is a reduction to Net income (loss) available to common stockholders for the calculation of the Company’s Basic earnings (loss) per share and Fully diluted earnings (loss) per share. The following is the calculation of Newmark’s basic EPS (in thousands, except per share data):
Three Months Ended June 30,
Six Months Ended June 30,
2018
2017
2018
2017
Basic earnings per share:
Net income available to common stockholders (1)
$
546
$
55,145
$
20,542
$
91,856
Basic weighted-average shares of common stock outstanding
155,157
N/A
155,447
N/A
Basic earnings per share
$
0.00
N/A
$
0.13
N/A
( 1 ) In accordance with ASC 260, includes a reduction for dividends on preferred stock or units in the amount of $0.2 million for the three and six months ended June 30, 2018. Fully diluted EPS is calculated utilizing net income (loss) available to common stockholders plus net income allocations to the limited partnership interests in Newmark Holdings as the numerator. The denominator comprises Newmark’s weighted-average number of outstanding shares of common stock and, if dilutive, the weighted-average number of limited partnership interests and other contracts to issue shares of common stock,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June 30,
Six Months Ended June 30,
2018
2017
2018
2017
Fully diluted earnings per share
Net income available to common stockholders
$
546
N/A
$
20,542
N/A
Allocations of net income to limited partnership interests in BGC Holdings and Newmark Holdings, net of tax
—
N/A
12,020
N/A
Net income for fully diluted shares
$
546
N/A
$
32,562
N/A
Weighted-average shares:
Common stock outstanding
155,157
N/A
155,447
N/A
Partnership units (1)
—
N/A
96,505
N/A
Other
781
N/A
852
N/A
Fully diluted weighted-average shares of common stock outstanding
155,938
N/A
252,804
N/A
Fully diluted earnings per share
$
0.00
N/A
$
0.13
N/A
( 1 )
Partnership units collectively include founding/working partner units, limited partnership units, and Cantor units (see Note 2—Limited Partnership Interests for more information). As of June 30, 2018, BGC holds 16.6 million limited partnership units in Newmark Holdings and 4.8 million limited partnership units in Newmark OpCo. For the three months ended June 30, 2018, there were 102.8 million potentially dilutive securities that were excluded from the computation of fully diluted EPS as they would have had an anti-dilutive effect.</t>
  </si>
  <si>
    <t>Marketable Securities</t>
  </si>
  <si>
    <t>Investments All Other Investments [Abstract]</t>
  </si>
  <si>
    <t xml:space="preserve">(6)
On June 28, 2013, BGC sold certain assets of its on-the-run, electronic benchmark U.S. Treasury platform (“eSpeed”) to Nasdaq. The total consideration received by BGC in the transaction included an earn-out of up to 14,883,705 shares of Nasdaq common stock to be paid ratably over 15 years, provided that Nasdaq, as a whole, produces at least $25.0 million in consolidated gross revenues each year (the “Nasdaq Earn-Out”). The Nasdaq Earn-Out was excluded from the initial gain on the divestiture and is recognized in income as it is realized and earned when these contingent events have occurred, consistent with the accounting guidance for gain contingencies. The remaining rights under the Nasdaq Earn-Out were transferred to Newmark on September 28, 2017. Any Nasdaq shares that were received by BGC prior to September 28, 2017 were not transferred to Newmark. In connection with the Nasdaq Earn-Out, Newmark received 992,247 shares during the year ended December 31, 2017. Newmark will receive the remaining Nasdaq Earn-Out of up to 9,922,470 shares of Nasdaq common stock ratably over the next approximately 10 years, provided that Nasdaq, as a whole, produces at least $25.0 million in gross revenues each year. </t>
  </si>
  <si>
    <t>Investments</t>
  </si>
  <si>
    <t>Equity Method Investments And Joint Ventures [Abstract]</t>
  </si>
  <si>
    <t>(7)
Newmark has a 27% ownership in Real Estate LP, a joint venture with Cantor in which Newmark has the ability to exert significant influence over the operating and financial policies. Accordingly, Newmark accounts for this investment under the equity method of accounting. For the three and six months ended June 30, 2018, Newmark recognized $1.8 million and $5.0 million, respectively of equity income included in “Other income (loss)” in its unaudited condensed consolidated statements of operations. As of June 30, 2018 and December 31, 2017, Newmark had $103.6 million and $101.6 million, respectively in an equity method investment, and is included in “Other assets” in Newmark’s unaudited condensed consolidated balance sheets. Investments Carried Under Measurements Alternatives Newmark had previously acquired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new guidance on recognition and measurement. The carrying value of these investments was $28.7 million and is included in “Other assets” in the Newmark’s unaudited condensed statements balance sheets as of June 30, 2018. Newmark did not recognize any gains, losses, or impairments relating to investments carried under the measurement alternative for the three and six months ended June 30, 2018. In addition, Newmark owns membership shares, which are included in “Other Assets” in Newmark’s unaudited condensed consolidated balance sheet as of June 30, 2018 and December 31, 2017. Prior to January 1, 2018, these shares were accounted for using the cost method in accordance with U.S. GAAP guidance, Investments—Other</t>
  </si>
  <si>
    <t>Capital and Liquidity Requirements</t>
  </si>
  <si>
    <t>Brokers And Dealers [Abstract]</t>
  </si>
  <si>
    <t xml:space="preserve">(8)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Newmark’s unaudited condensed consolidated financial statements. Management believes that, as of June 30, 2018 and December 31, 2017, Newmark has met all capital requirements. As of June 30, 2018, the most restrictive capital requirement was Fannie Mae’s net worth requirement. Newmark exceeded the minimum requirement by $456.8 million. Certain of Newmark’s agreements with Fannie Mae allow Newmark to originate and service loans under Fannie Mae’s DUS Program. These agreements require Newmark to maintain sufficient collateral to meet Fannie Mae’s restricted and operational liquidity requirements based on a pre-established formula. Certain of Newmark’s agreements with Freddie Mac allow Newmark to service loans under Freddie Mac’s Targeted Affordable Housing Program (“TAH”). These agreements require Newmark to pledge sufficient collateral to meet Freddie Mac’s liquidity requirement of 8% of the outstanding principal of TAH loans serviced by Newmark. Management believes that, as of June 30, 2018 and December 31, 2017, Newmark has met all liquidity requirements. In addition, as a servicer for Fannie Mae, GNMA and FHA, Newmark is required to advance to investors any uncollected principal and interest due from borrowers. As of June 30, 2018 and December 31, 2017, outstanding borrower advances were approximately $0.2 million and $0.1 million respectively, and are included in “Other assets” in Newmark’s unaudited condensed consolidated balance sheets. </t>
  </si>
  <si>
    <t>Loans Held for Sale, at Fair Value</t>
  </si>
  <si>
    <t>Loans Receivable Held For Sale Net [Abstract]</t>
  </si>
  <si>
    <t>(9)
Loans held for sale represent originated loans that are typically sold within 45 days from the date of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 and the change in fair value of the derivative instruments used as economic hedges. Loans held for sale had a cost basis and fair value as follows (in thousands):
Cost Basis
Fair Value
June 30, 2018
$
540,680
$
547,968
December 31, 2017
$
360,440
$
362,635
As of June 30, 2018 and December 31, 2017, there were no loans held for sale that were 90 days or more past due or in nonaccrual status. During the period prior to its sale, interest income on a loan held for sale is calculated in accordance with the terms of the individual loan. Interest income on loans held for sale was $5.0 million and $9.7 million for the three and six months ended June 30, 2018, respectively, and $12.7 million and $19.2 million for the three and six months ended June 30, 2017, respectively. Interest income on loans held for sale is included in “Management services, servicing fees and other” in Newmark’s unaudited condensed consolidated statements of operations. Newmark recognized a loss of $7.8 million and a gain of $7.3 million, respectively, during the three and six months ended June 30, 2018, and a loss of $2.2 million and $0.1 million for the three and six months ended June 30, 2017, respectively, for the change in fair value on loans held for sale. These gains were included in “Gains from mortgage banking activities/originations, net” in Newmark’s unaudited condensed consolidated statements of operations.</t>
  </si>
  <si>
    <t>Derivatives</t>
  </si>
  <si>
    <t>Derivative Instruments And Hedging Activities Disclosure [Abstract]</t>
  </si>
  <si>
    <t xml:space="preserve">(10)
Newmark accounts for its derivatives at fair value, and recognized all derivatives as either assets or liabilities in its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 contracts). These transactions are accounted for as derivatives. The fair value of derivative contracts, computed in accordance with the Newmark’s netting policy, is set forth below (in thousands):
June 30, 2018
December 31, 2017
Notional
Notional
Derivative contract
Assets
Liabilities
Amounts (1)
Assets
Liabilities
Amounts (1)
Forwards (2)
$
35,527
$
641
$
1,686,934
$
3,753
$
657
$
541,359
Rate lock commitments
14,448
13,945
959,295
2,923
2,390
180,918
Total
$
49,975
$
14,586
$
6,676
$
3,047
(1)
Notional amounts represent the sum of gross long and short derivative contracts, an indication of the volume of Newmark’s derivative activity, and does not represent anticipated losses.
(2)
Included in Forwards is $19.1 million of the RBC Forward (see Note 1 – Organization and Basis of Presentation) which is net of $2.8 million unrealized loss for a change in the fair value of the RBC Forward. The change in fair value of rate lock commitments and forward sale contracts related to mortgage loans are reported as part of “Gain from mortgage banking activities/originations, net” in Newmark’s unaudited condensed consolidated statements of operations. The change in fair value of rate lock commitments are disclosed net of expenses of $0.8 million and $1.0 million for the three months ended June 30, 2018 and 2017, respectively. For the six months ended June 30, 2018 and 2017, the change in fair value of rate lock commitments are disclosed net of $3.3 million and $1.8 million of expenses, respectively which are reported as part of “Compensation and employee benefits” in the Newmark’s unaudited condensed consolidated statements of operations. The table below summarizes gains and losses on derivative contracts which are included in the unaudited condensed consolidated statements of operations: for the three and six months ended June 30, 2018 and 2017 (in thousands):
Location of gain (loss) recognized
Three Months Ended June 30,
Six Months Ended June 30,
in income for derivatives
2018
2017
2018
2017
Derivatives not designed as hedging instruments:
RBC Forward
Other income (loss)
$
2,808
$
—
$
2,808
$
—
Rate lock commitments
Gains from mortgage banking activities/originations, net
1,515
1,101
3,784
1,233
Rate lock commitments
Compensation and employee benefits
(782
)
(992
)
(3,282
)
(1,799
)
Forward sale contracts
Gains from mortgage banking activities/originations, net
8,536
7,815
15,802
11,132
$
12,077
$
7,924
$
19,112
$
10,566
Derivative assets and derivative liabilities are included in “Other current assets”, “Other assets” and the current portion of “Accounts payable, accrued expenses and other liabilities,” respectively. </t>
  </si>
  <si>
    <t>Credit Enhancement Receivable, Contingent Liability and Credit Enhancement Deposit</t>
  </si>
  <si>
    <t>Credit Enhancement Receivable Contingent Liability And Credit Enhancement Deposit [Abstract]</t>
  </si>
  <si>
    <t xml:space="preserve">(11)
Newmark i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 sharing (see Note 21—Financial Guarantee Liability) in Newmark’s servicing portfolio as of March 9, 2012. DB Cayman will also reimburse Newmark for any losses incurred due to violation of underwriting and serving agreements that occurred prior to March 9, 2012. For the three and six months ended June 30, 2018 and 2017, there were no reimbursements under the CEA. Credit enhancement receivable As of June 30, 2018, Newmark had $19.2 billion of credit risk loans in its servicing portfolio with a maximum pre-credit enhancement loss exposure of $5.4 billion. Newmark had a form of credit protection from DB Cayman on $343.2 million of credit risk loans with a maximum loss exposure coverage of $103.7 million. The amount of the maximum loss exposure without any form of credit protection from DB Cayman was $5.3 billion. At December 31, 2017, Newmark had $18.8 billion of credit risk loans in its servicing portfolio with a maximum pre-credit enhancement loss exposure of $5.3 billion. Newmark had a form of credit protection from DB Cayman on $4.2 billion of credit risk loans with a maximum loss exposure coverage of $1.2 billion. The amount of the maximum loss exposure without any form of credit protection from DB Cayman was $4.1 billion. As of June 30, 2018, there was no credit enhancement receivable. Credit enhancement receivables as of December 31, 2017 were $10 thousand and included in “Other assets” in Newmark’s unaudited condensed consolidated balance sheets. Credit enhancement deposit The CEA required the DB Entities to deposit $25 million into Newmark’s Fannie Mae restricted liquidity account (see Note 8—Capital and Liquidity Requirements), which Newmark is required to return to DB Cayman, less any outstanding claims, on March 9, 2021. The $25 million deposit is included in “Restricted cash” and the offsetting liability in “Other long-term liabilities” in Newmark’s unaudited condensed consolidated balance sheets. Contingent liability Under the CEA, Newmark is required to pay DB Cayman, on March 9, 2021, an amount equal to 50% of the positive difference, if any, between (a) $25 million, and (b) Newmark’s unreimbursed loss-sharing payments from March 9, 2012 through March 9, 2021 on Newmark’s servicing portfolio as of March 9, 2012. As of June 30, 2018 and December 31, 2017, the contingent liabilities were $10.8 million and $10.7 million, respectively and are included in “Other long-term liabilities” in Newmark’s unaudited condensed consolidated balance sheets. </t>
  </si>
  <si>
    <t>Revenues from Contracts with Customers</t>
  </si>
  <si>
    <t>Revenue From Contract With Customer [Abstract]</t>
  </si>
  <si>
    <t xml:space="preserve">(12)
Revenues from Contracts with Customers The following table presents Newmark’s total revenues separately for its revenues from contracts with customers and our other sources of revenues (in thousands):
Three Months Ended June 30,
Six Months Ended June 30,
2018
2018
Revenues from contracts with customers:
Leasing and other commissions
$
178,142
$
337,513
Capital markets
101,691
203,055
Management services
107,228
204,160
Revenues
387,061
744,728
Other sources of revenue:
Gains from mortgage banking activities/originations, net (1)
41,877
80,791
Servicing fees and other (1)
37,681
71,560
Revenues
$
466,619
$
897,079
(1)
Although these items have customers under contract, they were recorded as other sources of revenue as they were excluded from the scope of ASU No. 2014-09. The table below presents the impact to the Newmark’s condensed consolidated balance sheets and condensed consolidated statement of operations as a result of applying the new revenue recognition standard, as codified within ASC 606 (in thousands):
As of June 30, 2018 (1)
Balance Sheet
Assets
Receivables, net
$
90,797
Liabilities
Accrued compensation
$
42,233
Current portion of accounts payable, accrued expenses and other liabilities
$
18,861
(1)
The amounts reflect each affected financial statement line item as they would have been reported under U.S. GAAP, prior to the adoption of the new revenue standard. Revenue from contracts with customers is recognized when, or as, Newmark satisfies its performance obligations by transferring the promised goods or services to the customers as determined by when, or as, the customer obtains control of that good or service. A performance obligation may be satisfied over time or at a point in time. Revenue from a performance obligation satisfied over time is recognized by measuring Newmark’s progress in satisfying the performance obligation as evidenced by the transfer of the goods or services to the customer. Revenue from a performance obligation satisfied at a point in time is recognized at the point in time when the customer obtains control over the promised good or service. The amount of revenue recognized reflects the consideration Newmark expects to be entitled to in exchange for those promised goods or services (i.e., the “transaction price”). In determining the transaction price, Newmark must consider consideration promised in a contract that includes a variable amount, referred to as variable consideration, and estimate the amount of consideration due to Newmark. Additionally, variable consideration is included in the transaction price only to the extent that it is probable that a significant reversal in the amount of cumulative revenue recognized will not occur. In determining when to include variable consideration in the transaction price, Newmark considers all information (historical, current and forecast) that is available including the range of possible outcomes, the predictive value of past experiences, the time period of when uncertainties expect to be resolved and the amount of consideration that is susceptible to factors outside of Newmark’s influence, such as market volatility or the judgment and actions of third parties. Newmark also uses third-party service providers in the provision of its services to customers. In instances where a third-party service provider is used, Newmark performs an analysis to determine whether Newmark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such as travel, meals and lodging).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The following provides detailed information on the recognition of Newmark’s revenues from contracts with customers: Leasing and other commissions . Newmark offers a diverse range of commercial real estate brokerage and advisory services, including tenant and agency representation. Newmark’s performance obligation is to match a qualified tenant with available landlord property. Commissions from real estate brokerage transactions are typically recognized at a point in time on the date the lease is signed. The date the lease is signed represents the transfer of control and satisfaction of the performance obligation as the tenant has been secured. The commission fees are either a fixed or variable based on a percentage of the aggregate rental fee payable over the lease term. Commission payments may be due entirely upon lease execution or may be paid in installments upon the resolution of a future contingency. In those cases, Newmark does not provide any further services after the first contingency has been met. Therefore, the performance obligation of securing a tenant has been fulfilled upon reaching the first contingency. Newmark records a receivable for future installments of the commission revenue subject to any constraints that may exist in instances where the commission is considered variable consideration. Capital markets . Newmark provides investment sales and mortgage brokerage services to property owners to identify qualified purchasers or debt placement for an owner’s property in exchange for a commission. Newmark is compensated for its services of finding a qualified purchaser or lender for the owner’s property, the one performance obligation, as evidenced by the closing of the sale of the property. In some cases, the consideration is payable in separate installments upon reaching two separate contingencies, such as the closing of a construction loan and the subsequent consummation of the sale of the property. In those cases, Newmark does not provide any further services after the first contingency has been met. The transfer of control and satisfaction of the performance obligation occurs when Newmark obtains a qualified purchaser or lender, as evidenced by the closing of the sale of or loans to the property. Therefore, revenue is recognized at a point in time. Commission fees may be fixed or variable based on a percentage of the transaction amount. Commission payments may be due entirely upon closing, either through escrow or upon recordation of the deed. Consideration is variable if the payment is contingent on an event that may or may not occur after Newmark has satisfied its performance obligation. For example, if Newmark’s obligations are fulfilled upon execution of a purchase and sale agreement, but the commission is not payable until closing of the transaction, there would exist an element of variable consideration. In those instances, Newmark assesses whether the amount of variable consideration is constrained and, if so, the source of the uncertainty and expected resolution of that uncertainty. Accordingly, the variable consideration adjusted for any constraints, if any, should be recognized upon the sale of the property. Management services, servicing fees and other. In this business, Newmark provides property and facilities management services along with project management and other consulting services (collectively, “management services”), to customers who may also utilize Newmark’s commercial real estate brokerage services. As previously noted, servicing fees are not within the scope of the new revenue standard and a description of these services can be found in Note 3 Summary of Significant Accounting Policies. Each type of management service (property, facility and project) generally represents a single performance obligation composed of a series of distinct services that are substantially the same and have the same pattern of transfer. Each task is an activity to fulfill the management service and are not separate promises that are distinct in the context of the contract. To meet the same pattern of transfer criterion, Newmark determined each distinct day of service represents a performance obligation that would be satisfied over time and has the same measure of progress. The customer simultaneously receives and consumes the benefits provided by Newmark’s performance as Newmark performs. Therefore, revenue is recognized over time using a time-elapsed method to measure progress. Consideration received may be fixed or variable. Fixed consideration is included in the transaction price whereas variable consideration is subject to the revenue constraint and included in the transaction price only to the extent it is probable a significant reversal in the amount of cumulative revenue recognized will not occur in the future. For example, management fees subject to key performance indicators for an annual period are considered variable consideration due to the future contingency that performance indicators would not be met and Newmark would be required to return a portion of management fees already received. Accordingly, the entire transaction price, including the element of variable consideration adjusted for any constraints, is recognized over the term of the contracts. In some cases, Newmark has determined that it has a right to consideration from a customer in an amount that corresponds directly with the value to the customer of Newmark’s performance completed to date (for example, a service contract in which Newmark bills a fixed amount for each hour of service provided). Newmark has elected to use the practical expedient whereby an entity may recognize revenue in the amount to which the entity has a right to invoice. In some instances, because project management services can cover many different types of projects and even include phases for a single project that vary in the services delivered, the performance obligation is the completion of a deliverable. In those instances, the satisfaction of the performance obligation occurs at a point in time (upon completion of the deliverable when the customer obtains control). Generally, the fee is due upon completion and delivery and, accordingly, is recognized at that time. For management and facility service contracts, the owner of the property will typically reimburse Newmark for certain expenses that are incurred on behalf of the owner, which comprise primarily on-site employee salaries and related benefit costs. The reimbursement amounts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incurs expenses on behalf of customers for certain management services subject to reimbursement. Newmark concluded that it controls the services provided by a third party on behalf of customers and, therefore, acts as a principal under those contracts. For these service contracts, Newmark presents expenses incurred on behalf of customers along with corresponding reimbursement revenue on a gross basis in Newmark’s consolidated statement of operations. Disaggregation of Revenue Newmark’s chief operating decision maker regardless of geographic location evaluates the operating results of Newmark as total real estate.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at June 30, 2018 and January 1, 2018 was $2.8 million and $4.6 million, respectively. During the six months ended June 31, 2018, Newmark recognized revenue of $1.8 million that was recorded as deferred revenue at the beginning of the period. Contract Costs Newmark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June 30, 2018, there were no capitalized costs recorded to fulfill a contract. </t>
  </si>
  <si>
    <t>Gains from Mortgage Banking Activities/Originations, Net</t>
  </si>
  <si>
    <t>Mortgage Banking [Abstract]</t>
  </si>
  <si>
    <t>(13)
Gains from mortgage banking activities/originations, net consists of the following activity (in thousands):
Three Months Ended June 30,
Six Months Ended June 30,
2018
2017
2018
2017
Loan originations related fees and sales premiums, net
$
17,181
$
30,949
$
34,998
$
46,901
Fair value of expected net future cash flows from servicing recognized at commitment, net
24,696
42,597
45,793
71,907
Gains from mortgage banking activities/originations, net
$
41,877
$
73,546
$
80,791
$
118,808</t>
  </si>
  <si>
    <t>Mortgage Servicing Rights, Net</t>
  </si>
  <si>
    <t>Transfers And Servicing [Abstract]</t>
  </si>
  <si>
    <t>(14)
A summary of the activity in mortgage servicing rights by class for the three months ended June 30, 2018 and 2017 is as follows (in thousands):
Three Months Ended June 30,
Six Months Ended June 30,
Mortgage Servicing Rights
2018
2017
2018
2017
Beginning Balance
$
386,953
$
359,189
$
399,349
$
347,558
Additions
25,342
40,459
31,731
69,265
Purchases from an affiliate
1,099
577
1,608
577
Amortization
(20,011
)
(18,317
)
(39,305
)
(35,492
)
Ending Balance
$
393,383
$
381,908
$
393,383
$
381,908
Valuation Allowance
Beginning Balance
$
(5,427
)
$
(4,574
)
$
(6,723
)
$
(7,742
)
Decrease (increase)
4,084
(907
)
5,380
2,261
Ending Balance
$
(1,343
)
$
(5,481
)
$
(1,343
)
$
(5,481
)
Net balance
$
392,040
$
376,427
$
392,040
$
376,427
Servicing fees are included in “Management services, servicing fees and other” in Newmark’s unaudited condensed consolidated statements of operations and are as follows (in thousands):
Three Months Ended June 30,
Six Months Ended June 30,
2018
2017
2018
2017
Servicing fees
$
26,092
$
23,734
$
51,224
$
45,784
Escrow interest and placement fees
3,867
2,021
6,834
3,480
Ancillary fees
2,374
1,085
3,201
2,408
Total servicing fees and escrow interest
$
32,333
$
26,840
$
61,259
$
51,672
Newmark’s primary servicing portfolio at June 30, 2018 and December 31, 2017 was approximately $55.6 billion and $54.2 billion, respectively. Also, Newmark is the named special servicer for a number of commercial mortgage backed securitizations. Upon certain specified events (such as, but not limited to, loan defaults and loans assumptions), the administration of the loan is transferred to Newmark. Newmark’s special servicing portfolio at June 30, 2018 and December 31, 2017 was $3.4 billion and $3.8 billion, respectively. The estimated fair value of the MSRs at June 30, 2018 and December 31, 2017 was $ 435.1 million and $418.1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three and six months ended June 30, 2018 and 2017 was between 3.0% and 13.5% and varied based on investor type. An increase in discount rate of 100 bps or 200 bps would result in a decrease in fair value by $12.2 million and $23.8 million, respectively, at June 30, 2018. An increase in discount rate of 100 bps or 200 bps would result in a decrease in fair value by $11.8 million and $23.0 million, respectively, at December 31, 2017.</t>
  </si>
  <si>
    <t>Goodwill and Other Intangible Assets, Net of Accumulated Amortization</t>
  </si>
  <si>
    <t>Goodwill And Intangible Assets Disclosure [Abstract]</t>
  </si>
  <si>
    <t>(15)
The changes in the carrying amount of goodwill for the six months ended June 30, 2018 and the year ended December 31, 2017 were as follows (in thousands):
Balance at December 31, 2016
$
412,846
Acquisitions
64,291
Measurement period adjustments
395
Balance at December 31, 2017
477,532
Acquisitions
6,626
Measurement period adjustments
(2,444
)
Balance at June 30, 2018
$
481,714
During the six months ended June 30, 2018, Newmark recognized measurement period adjustments of approximately $2.4 million. Newmark had additions to goodwill in the amount of $6.6 million as a result of acquisitions for the six months ended June 30, 2018. During the year ended December 31, 2017, Newmark recognized additional goodwill and measurement period adjustments of approximately $64.3 million and $0.4 million, respectively. (see Note 4—Acquisitions for more information). Goodwill is not amortized and is reviewed annually for impairment or more frequently if impairment indicators arise, in accordance with U.S. GAAP guidance on Goodwill and Other Intangible Assets. Newmark completed its annual goodwill impairment testing during the fourth quarter of 2017, which did not result in any goodwill impairment. Other intangible assets consisted of the following at June 30, 2018 and December 31, 2017 (in thousands, except weighted average life):
June 30, 2018
Gross Amount
Accumulated Amortization
Net Carrying Amount
Weighted- Average Remaining Life (Years)
Indefinite life:
Trademark and trade names
$
4,400
$
—
$
4,400
N/A
License agreements (GSE)
5,390
—
5,390
N/A
Definite life:
Trademark and trade names
7,061
(6,306
)
755
0.1
Non-contractual customers
10,863
(2,887
)
7,976
2.3
License agreements
4,981
(1,797
)
3,184
0.6
Non-compete agreements
5,238
(993
)
4,245
1.4
Contractual customers
1,452
(725
)
727
0.1
$
39,385
$
(12,708
)
$
26,677
4.5
December 31, 2017
Gross Amount
Accumulated Amortization
Net Carrying Amount
Weighted- Average Remaining Life (Years)
Indefinite life:
Trademark and trade names
$
4,400
$
—
$
4,400
N/A
License agreements (GSE)
5,390
—
5,390
N/A
Definite life:
Trademark and trade names
7,061
(6,030
)
1,031
0.2
Non-contractual customers
7,950
(1,495
)
6,455
2.5
License agreements
4,981
(1,298
)
3,683
0.9
Non-compete agreements
3,606
(496
)
3,110
1.2
Contractual customers
1,452
(602
)
850
0.2
Below market leases
15
(13
)
2
—
$
34,855
$
(9,934
)
$
24,921
5.0
Intangible amortization expense for the three months ended June 30, 2018 and 2017 was $1.3 million and $1.5 million, respectively. Intangible amortization expense was $2.8 million and $2.8 million for the six months ended June 30, 2018 and 2017, respectively. Intangible amortization is included as a part of “Depreciation and amortization” in Newmark’s unaudited condensed consolidated statements of operations. The estimated future amortization of definite life intangible assets as of June 30, 2018 was as follows (in thousands):
2018
$
2,197
2019
4,302
2020
4,059
2021
3,078
2022 and thereafter
3,251
Total
$
16,887</t>
  </si>
  <si>
    <t>Fixed Assets, Net</t>
  </si>
  <si>
    <t>Property Plant And Equipment [Abstract]</t>
  </si>
  <si>
    <t xml:space="preserve">(16)
Fixed assets, net consisted of the following (in thousands):
June 30, 2018
December 31, 2017
Leasehold improvements and other fixed assets
$
84,341
$
77,313
Software, including software development costs
18,428
17,395
Computer and communications equipment
16,963
15,878
119,732
110,586
Accumulated depreciation and amortization
(52,046
)
(45,764
)
$
67,686
$
64,822
Depreciation expense for the three months ended June 30, 2018 and 2017 was $3.2 million and $2.8 million, respectively. Depreciation expense was $6.4 million and $5.8 million for the six months ended June 30, 2018 and 2017, respectively. Depreciation expense is included as a part of “Depreciation and amortization” in Newmark’s unaudited condensed consolidated statement of operations. For the six months ended June 30, 2018 $1.0 million of software development costs were capitalized. Amortization of software development costs totaled $0.2 million and $0.1 million for the three months ended June 30, 2018 and 2017, respectively. Amortization of software development costs totaled $0.4 </t>
  </si>
  <si>
    <t>Other Assets</t>
  </si>
  <si>
    <t>Other Assets [Abstract]</t>
  </si>
  <si>
    <t xml:space="preserve">(17)
Other current assets consisted of the following (in thousands):
June 30,
December 31,
2018
2017
Prepaid expenses
$
14,606
$
12,708
Derivative assets
30,890
6,676
Rent and other deposits
1,057
1,479
Other
2,185
131
$
48,738
$
20,994
Non-current other assets consisted of the following (in thousands):
June 30,
December 31,
2018
2017
Equity method investment
$
103,563
$
101,562
Deferred tax assets (1)
166,885
168,594
Cost method investments
28,686
6,005
Derivative assets
19,085
—
Other
4,004
2,299
$
322,223
$
278,460
( 1 )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 </t>
  </si>
  <si>
    <t>Securities Loaned</t>
  </si>
  <si>
    <t>Investments Debt And Equity Securities [Abstract]</t>
  </si>
  <si>
    <t xml:space="preserve">(18)
As of June 30, 2018 and December 31, 2017, Newmark had securities loaned transactions with Cantor of $9.1 million and $57.6 million, respectively. The market value of the securities lent was $9.1 million and $57.6 million as of June 30, 2018 and December 31, 2017, respectively. As of June 30, 2018, the cash collateral received from Cantor bore an interest rate of 2.4% As of December 31, 2017, the cash collateral received from Cantor bore interest rates ranging from 3.1% to 3.25%. Securities loaned transactions are included in “Securities loaned” in Newmark’s unaudited condensed consolidated balance sheets (See Note 6 – Marketable Securities). </t>
  </si>
  <si>
    <t>Warehouse Notes Payable</t>
  </si>
  <si>
    <t>(19)
Newmark uses its warehouse lines and repurchase agreements to fund mortgage loans originated under its various lending programs. Outstanding borrowings against these lines are collateralized by an assignment of the underlying mortgages and third-party purchase commitments. As of June 30, 2018, Newmark had the following lines available and borrowings outstanding (in thousands):
Committed Lines
Uncommitted Lines
Balance at June 30, 2018
Stated Spread to One Month LIBOR
Rate Type
Warehouse line due August 20, 2018 (1)
$
450,000
$
—
$
258,782
130 bps
Variable
Warehouse line due September 25, 2018
200,000
—
114,503
130 bps
Variable
Warehouse line due October 11, 2018 (2)
300,000
—
130,440
130 bps
Variable
Fannie Mae repurchase agreement, open maturity
—
325,000
36,846
120 bps
Variable
$
950,000
$
325,000
$
540,571
(1)
On July 19, 2018, the maturity date was extended until June 19, 2019.
(2)
The warehouse line was temporarily increased by $300.0 million to $600.0 million for the period of July 2, 2018 to August 16, 2018. As of December 31, 2017, Newmark had the following lines available and borrowings outstanding (in thousands):
Committed Lines
Uncommitted Lines
Balance at December 31, 2017
Stated Spread to One Month LIBOR
Rate Type
Warehouse line due August 20, 2018 (1)
$
450,000
$
—
$
60,715
130 bps
Variable
Warehouse line due September 25, 2018
200,000
—
107,383
130 bps
Variable
Warehouse line due October 11, 2018
300,000
—
174,102
130 bps
Variable
Fannie Mae repurchase agreement, open maturity
—
325,000
18,240
120 bps
Variable
$
950,000
$
325,000
$
360,440
(1)
On June 8, 2018, the maturity date was extended until August 20, 2018 Newmark is required to meet a number of financial covenants, including maintaining a minimum of $15.0 million of cash and cash equivalents. Newmark was in compliance with all covenants on June 30, 2018 and December 31, 2017 and for the three and six months ended June 30, 2018 and the year ended December 31, 2017. The borrowing rates on the warehouse lines are based on short-term London Interbank Offered Rate (LIBOR) plus applicable margins. Due to the short-term maturity of these instruments, the carrying amounts approximate fair value.</t>
  </si>
  <si>
    <t>Long-Term Debt and Long-Term Debt Payable to Related Parties</t>
  </si>
  <si>
    <t>Debt Disclosure [Abstract]</t>
  </si>
  <si>
    <t xml:space="preserve">(20)
Long-term debt and long-term debt payable to related parties consisted of the following (in thousands):
June 30, 2018
December 31, 2017
Converted Term Loan
$
247,150
$
400,000
Term Loan
—
270,710
Long-term debt
247,150
670,710
2019 Promissory Note
300,000
300,000
2042 Promissory Note (1)
112,500
112,500
Total long-term debt
$
659,650
$
1,083,210
(1) (see Note 30 – Subsequent Events). Converted Term Loan On September 8, 2017, BGC entered into a committed unsecured senior revolving credit agreement with Bank of America, N.A., as administrative agent, and a syndicate of lenders. The revolving credit agreement provides for revolving loans of up to $400.0 million. The maturity date of the facility is September 8, 2019. Borrowings under the Converted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The Term Loan was paid in full on March 9, 2018. Since the Term Loan was repaid in full, the pricing of the Converted Term Loan returned to the levels previously described. On November 22, 2017, BGC and Newmark entered into an amendment to the unsecured senior revolving credit agreement. Pursuant to the amendment, the then-outstanding borrowings of BGC under the revolving credit facility were converted into a term loan. There was no change in the maturity date or interest rate. As of December 13, 2017, Newmark assumed the obligations of BGC as borrower under the Converted Term Loan. BGC remains a borrower under, and retains access to, the revolving credit facility for any future draws, subject to availability which increases as Newmark repays the Converted Term Loan. During the three months ended June 30, 2018, Newmark partially repaid $152.9 million of the Converted Term Loan. Borrowings outstanding under the Converted Term loan as of June 30, 2018 and December 31, 2017 were $ 247.2 million and $400.0 million, respectively. As of June 30, 2018, the interest rate on the Converted Term Loan was 4.31%. Newmark recorded interest expense related to the Converted Term Loan for the three and six months ended June 30, 2018 in the amount of $4.4 million and $9.0 million, respectively. There was no interest expense recorded for the three and six months ended June 30, 2017. Term Loan On September 8, 2017, BGC entered into a committed unsecured senior term loan credit agreement with Bank of America, N.A., as administrative agent, and a syndicate of lenders. The term loan credit agreement provides for loans of up to $575.0 million. The maturity date of the agreement is September 8, 2019. Borrowings under the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On November 22, 2017, BGC and Newmark entered into an amendment to the unsecured senior term loan credit agreement. Pursuant to the term loan amendment and effective as of December 13, 2017, Newmark assumed the obligations of the BGC as borrower under the Term loan. The Term Loan is also subject to mandatory prepayment from 100% of net cash proceeds of all material asset sales and debt and equity issuances (subject to certain customary exceptions, including sales under the BGC’s CEO sales program). The net proceeds from the IPO were used to partially repay $304.3 million of the Term Loan. On March 9, 2018. During the six months ended June 30, 2018, Newmark repaid the outstanding balance of $270.7 million on the Term Loan, at which point the facility was terminated. As of June 30, 2018, there were no borrowings outstanding under the Term Loan. Newmark recorded interest expense related to the Term Loan of $2.6 million for six months ended June 30, 2018. As of June 30, 2018 the carrying value of Converted Term Loan approximated the fair value. As of December 31, 2017 the carrying value of the Converted Term Loan and Term Loan approximated the fair value. On December 13, 2017, in connection with the Separation, Newmark assumed from BGC an aggregate of $300.0 million principal amount of its 2019 Promissory Note due December 9, 2019 and $112.5 million principal amount of its 2042 Promissory Note due June 26, 2042. The 2019 Promissory Note bears interest at 5.375% and the 2042 Promissory Note bears interest at 8.125%. The 2019 and 2042 Promissory Notes are recorded at amortized cost. As of June 30, 2018 and December 31, 2017, the carrying amounts and estimated fair values of the 2019 and 2042 Promissory Notes were as follows (in thousands):
June 30, 2018
December 31, 2017
Carrying Amount
Fair Value
Carrying Amount
Fair Value
2019 Promissory Note
$
300,000
$
307,290
$
300,000
$
313,125
2042 Promissory Note
112,500
115,695
112,500
116,550
$
412,500
$
422,985
$
412,500
$
429,675
The fair value of the 2042 Promissory Notes was determined using observable market prices as these securities are traded and are considered Level 1 within the fair value hierarchy as they are deemed to be actively traded and the 2019 Promissory Notes are considered Level 2 within the fair value hierarchy. For the three months ended June 30, 2018, Newmark recorded interest expense on its 2019 Promissory Note and 2042 Promissory Note in the amount of $4.3 million and $2.3 million, respectively. For the six months ended June 30, 2018, Newmark recorded interest expense on its 2019 Promissory Note and 2042 Promissory Note in the amount of $8.6 million and $4.6 million, respectively. The 2019 Promissory Note and 2042 Promissory Note are included in “Long-term debt payable to related parties” on Newmark’s unaudited condensed consolidated balance sheets. </t>
  </si>
  <si>
    <t>Financial Guarantee Liability</t>
  </si>
  <si>
    <t>Guarantees [Abstract]</t>
  </si>
  <si>
    <t xml:space="preserve">(21)
Newmark shares risk of loss for loans originated under the Fannie Mae DUS and Freddie TAH programs and could incur losses in the event of defaults under or foreclosure of these loans. Under the guarantee, Newmark’s maximum contingent liability to the extent of actual losses incurred is approximately 33% of the outstanding principal balance on Fannie Mae DUS or Freddie TAH loans. Risk sharing percentages are established on a loan-by-loan basis when originated, with most loans at 33% and “modified” loans at lower percentages. Under certain circumstances, risk 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June 30, 2018, the credit risk loans being serviced by Newmark on behalf of Fannie Mae and Freddie Mac had outstanding principal balances of approximately $19.2 billion with a maximum potential loss of approximately $5.4 billion, of which $0.1 billion is covered by the Credit Enhancement Agreement (see Note 11—Credit Enhancement Receivable, Contingent Liability and Credit Enhancement Deposit). At December 31, 2017, the credit risk loans being serviced by Newmark on behalf of Fannie Mae and Freddie Mac had outstanding principal balances of approximately $18.8 billion with a maximum potential loss of approximately $5.3 billion, of which $1.2 billion is covered by the Credit Enhancement Agreement (see Note 11—Credit Enhancement Receivable, Contingent Liability and Credit Enhancement Deposit). At June 30, 2018 and the year ended December 31, 2017, changes on the estimated liability under the guarantee liability were as follows:
Financial guarantee liability (in thousands)
Balance at December 31, 2016
$
(413
)
Reversal of provision
359
Balance at December 31, 2017
$
(54
)
Reversal of provision
7
Balance at June 30, 2018
$
(47
) In order to monitor and mitigate potential losses, Newmark uses an internally developed loan rating scorecard for determining which loans meet Newmark’s criteria to be placed on a watch list. Newmark also calculates default probabilities based on internal ratings and expected losses on a loan-by-loan basis. This methodology uses a number of factors including, but not limited to, debt service coverage ratios, collateral valuation, the condition of the underlying assets, borrower strength and market conditions. See Note 11—Credit Enhancement Receivable, Contingent Liability and Credit Enhancement Deposit for further explanation of credit protection provided by DB Cayman. The provisions for risk sharing are included in “Operating, administrative and other” in Newmark’s unaudited condensed consolidated statements of operations as follows (in thousands):
Three Months Ended June 30,
Six Months Ended June 30,
2018
2017
2018
2017
Increase (decrease) to financial guarantee liability
$
(14
)
$
(208
)
$
(7
)
$
(213
)
Decrease (increase) to credit enhancement asset
—
140
10
144
Increase (decrease) to contingent liability
1
6
1
6
Total expense
$
(13
)
$
(62
)
$
4
$
(63
) </t>
  </si>
  <si>
    <t>Concentrations of Credit Risk</t>
  </si>
  <si>
    <t>Risks And Uncertainties [Abstract]</t>
  </si>
  <si>
    <t xml:space="preserve">(22)
The lending activities of Newmark create credit risk in the event that counterparties do not fulfill their contractual payment obligations. In particular, Newmark is exposed to credit risk related to the Fannie Mae DUS and Freddie Mac TAH loans (see Note 21—Financial Guarantee Liability). As of June 30, 2018, 26% and 15% of $5.4 billion of the maximum loss (see Note 21—Financial Guarantee Liability) was for properties located in California and Texas, respectively. As of December 31, 2017, 26% and 15% of $5.3 billion of the maximum loss (see Note 21—Financial Guarantee Liability) was for properties located in California and Texas, respectively. </t>
  </si>
  <si>
    <t>Escrow and Custodial Funds</t>
  </si>
  <si>
    <t>Deposit Assets Disclosure [Abstract]</t>
  </si>
  <si>
    <t xml:space="preserve">(23)
In conjunction with the servicing of multifamily and commercial loans, Newmark holds escrow and other custodial funds. Escrow funds are held at unaffiliated financial institutions generally in the form of cash and cash equivalents. These funds amounted to approximately $0.8 billion and $0.8 billion, as of June 30, 2018 and December 31, 2017, respectively. These funds are held for the benefit of Newmark’s borrowers and are segregated in custodial bank accounts. These amounts are excluded from the assets and liabilities of Newmark. </t>
  </si>
  <si>
    <t>Fair Value of Financial Assets and Liabilities</t>
  </si>
  <si>
    <t>Fair Value Disclosures [Abstract]</t>
  </si>
  <si>
    <t xml:space="preserve">(24)
U.S. GAAP guidance establishes a fair value hierarchy that prioritizes the inputs to valuation techniques used to measure fair value. The hierarchy gives the highest priority to unadjusted quoted prices in active markets for identical assets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at June 30, 2018 and December 31, 2017 (in thousands):
As of June 30, 2018
Level 1
Level 2
Level 3
Total
Assets:
Marketable securities
$
9,127
$
—
$
—
$
9,127
RBC Forward
19,085
19,085
Loans held for sale, at fair value
—
547,968
—
547,968
Rate lock commitments
—
—
14,448
14,448
Forwards
—
—
16,442
16,442
Total assets
$
9,127
$
567,053
$
30,890
$
607,070
Liabilities:
Accounts payable, accrued expenses and other liabilities—contingent consideration
$
—
$
—
$
21,574
$
21,574
Rate lock commitments
—
—
13,945
13,945
Forwards
—
—
641
641
Total Liabilities
$
—
$
—
$
36,160
$
36,160
As of December 31, 2017
Level 1
Level 2
Level 3
Total
Assets:
Marketable securities
$
57,623
$
—
$
—
$
57,623
Loans held for sale, at fair value
—
362,635
—
362,635
Rate lock commitments
—
—
2,923
2,923
Forwards
—
—
3,753
3,753
Total assets
$
57,623
$
362,635
$
6,676
$
426,934
Liabilities:
Accounts payable, accrued expenses and other liabilities—contingent consideration
$
—
$
—
$
23,711
$
23,711
Rate lock commitments
—
—
2,390
2,390
Forwards
—
—
657
657
Total Liabilities
$
—
$
—
$
26,758
$
26,758
There were no transfers among level 1, 2 and level 3 for the six months ended June 30, 2018 and the year ended December 31, 2017. Level 3 Financial Assets and Liabilities Changes in Level 3 rate lock commitments, forwards and contingent consideration measured at fair value on recurring basis for the three June 30, 2018 were as follows (in thousands):
Opening Balance April 1, 2018
Total realized and unrealized (gains) losses included in Net income (1)
Issuances
Settlements
Closing Balance as of June 30, 2018
Unrealized (gains) losses outstanding as of June 30, 2018
Accounts payable, accrued expenses and other liabilities—contingent consideration
$
23,087
$
295
$
689
$
(2,497
)
$
21,574
$
295
Rate lock commitments and forwards, net
7,036
16,304
—
(7,036
)
16,304
16,304
$
30,123
$
16,599
$
689
$
(9,533
)
$
37,878
$
16,599
Opening Balance as of April 1, 2017
Total realized and unrealized (gains) losses included in Net income (1)
Issuances
Settlements
Closing Balance as of June 30, 2017
Unrealized (gains) losses outstanding as of June 30, 2017
Accounts payable, accrued expenses and other liabilities—contingent consideration
$
28,998
$
1,543
$
—
$
(355
)
$
30,186
$
1,543
Rate lock commitments and forwards, net
2,462
10,566
—
(2,462
)
10,566
10,566
$
31,460
$
12,109
$
—
$
(2,817
)
$
40,752
$
12,109
Changes in Level 3 rate lock commitments, forwards and contingent consideration measured at fair value on recurring basis for the six months ended June 30, 2018 were as follows (in thousands):
Opening Balance January 1, 2018
Total realized and unrealized (gains) losses included in Net income (1)
Issuances
Settlements
Closing Balance as of June 30, 2018
Unrealized (gains) losses outstanding as of June 30, 2018
Accounts payable, accrued expenses and other liabilities—contingent consideration
$
23,711
$
429
$
689
$
(3,255
)
$
21,574
$
429
Rate lock commitments and forwards, net
3,629
16,304
—
(3,629
)
16,304
16,304
$
27,340
$
16,733
$
689
$
(6,884
)
$
37,878
$
16,733
Changes in Level 3 rate lock commitments, forwards and contingent consideration measured at fair value on recurring basis for the six months ended June 30, 2017 were as follows (in thousands):
Opening Balance as of January 1, 2017
Total realized and unrealized (gains) losses included in Net income (1)
Issuances
Settlements
Closing Balance as of June 30, 2017
Unrealized (gains) losses outstanding as of June 30, 2017
Accounts payable, accrued expenses and other liabilities—contingent consideration
$
38,713
$
1,981
$
—
$
(10,508
)
$
30,186
$
1,981
Rate lock commitments and forwards, net
10,254
10,566
—
(10,254
)
10,566
10,566
$
48,967
$
12,547
$
—
$
(20,762
)
$
40,752
$
12,547
(1)
Realized losses are reported in “Other income (loss)” in Newmark’s unaudited condensed consolidated statements of operations.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June 30, 2018
Level 3 assets and liabilities
Assets
Liabilities
Significant Unobservable Inputs
Accounts payable, accrued expenses and other liabilities:
Contingent consideration
$
—
$
21,574
Discount rate—6.8% weighted average rate (1)
Derivative assets and liabilities:
Financial forecast information
Forward sale contracts
$
14,448
$
13,945
Counterparty credit risk
Rate lock commitments
$
16,442
$
641
Counterparty credit risk
December 31, 2017
Level 3 assets and liabilities
Assets
Liabilities
Significant Unobservable Inputs
Accounts payable, accrued expenses and other liabilities:
Contingent consideration
$
—
$
23,711
Discount rate—6.43% weighted average rate ( 1 )
Derivative assets and liabilities:
Financial forecast information
Forward sale contracts
$
3,753
$
657
Counterparty credit risk
Rate lock commitments
$
2,923
$
2,390
Counterparty credit risk
( 1 )
Newmark’s estimate of contingent consideration as of June 30, 2018 and December 31, 2017 was based on the acquired business’ projected future financial performance, including revenues. Valuation Processes - Level 3 Measurements Both the rate lock commitments to borrowers and the forward sale contracts to investors are derivatives and, accordingly, are marked to fair value through Newmark’s unaudited condensed consolidated statements of operations. The fair value of Newmark’s rate lock commitments to borrowers and loans held for sale and the related input levels includes, as applicable:
•
The assumed gain/loss of the expected loan sale to the investor, net of employee benefits;
•
The expected net future cash flows associate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Sensitivity Analysis - Level 3 Measurements As of June 30, 2018 and December 31, 2017, the present value of expected payments related to Newmark’s contingent consideration was $21.6 million and $23.7 million, respectively (see Note 29- Commitments and Contingencies). The undiscounted value of the payments, assuming that all contingencies are met, would be $24.0 million and $27.7 million, respectively. Valuations for contingent consideration are conducted by Newmark. Each reporting period, Newmark updates unobservable inputs. Newmark has a formal process to review changes in fair value for satisfactory explanation. </t>
  </si>
  <si>
    <t>Related Party Transactions</t>
  </si>
  <si>
    <t>Related Party Transactions [Abstract]</t>
  </si>
  <si>
    <t xml:space="preserve">(25)
Service Agreements Newmark receives administrative services, including but not limited to, treasury, legal, accounting, information technology, payroll administration, human resources, incentive compensation plans and other support, provided by Cantor and BGC. For the three months ended June 30, 2018 and 2017, allocated expenses were $6.3 million and $4.2 million, respectively. Allocated expenses were $13.2 million and $8.9 million for the six months ended June 30, 2018 and 2017, respectively These expenses are included as part of “Fees to related parties” in Newmark’s unaudited condensed consolidated statements of operations. Loans, Forgivable Loans and Other Receivables from Employees and Partners Newmark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June 30, 2018 and December 31, 2017, the aggregate balance of employee loans was $248.0 and $209.6 million, respectively, and is included as “Loans, forgivable loans and other receivables from employees and partners, net” in Newmark’s unaudited condensed consolidated balance sheets. Compensation expense for the above mentioned employee loans for the three months ended June 30, 2018 and 2017 was $5.2 million and $2.4 million, respectively. For the six months ended June 30, 2018 and 2017, compensation expense was $11.2 million and $4.4 million, respectively. The compensation expense related to these employee loans is included as part of “Compensation and employee benefits” in Newmark’s unaudited condensed consolidated statements of operations. Transactions with Cantor Commercial Real Estate Company, L.P. Newmark has a referral agreement in place with CCRE, in which Newmark’s brokers are incentivized to refer business to CCRE through a revenue-share agreement. In connection with this revenue share agreement, Newmark did not recognize any revenue for the three and the six months ended June 30, 2017. Newmark also did not recognize any revenue related to this agreement during the three and six months ended June 30, 2018. Newmark also has a revenue-share agreement with CCRE, in which Newmark pays CCRE for referrals for leasing or other services. Newmark did not make any payments under this agreement to CCRE for the three and six months ended June 30, 2018 and 2017, respectively. In addition, Newmark has a loan referral agreement in place with CCRE, in which either party can refer a loan to the other. Revenue from these referrals were $0.1 million and $0.5 million for the three months ended June 30, 2018 and 2017, respectively. For the six months ended June 30, 2018 and 2017, revenue from these referrals were $3.7 million and $0.8 million, respectively, and was recognized in “Gain from mortgage banking activities/originations, net” in Newmark’s unaudited condensed consolidated statements of operations. These referrals fees are net of the broker fees and commissions to CCRE of $26 thousand and $0.1 million for the three months ended June 30, 2018 and 2017, respectively and $0.7 million and $0.3 million for the six months ended June 30, 2018 and 2017, respectively. On September 8, 2017, BGC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PF made a distribution of $89.1 million to CCRE, for the amount that BPF’s net assets exceeded $508.6 million. On March 11, 2015, Newmark and CCRE entered into a note receivable/payable that allows for advances to or from CCRE at an interest rate of 1-month LIBOR plus 1.0%. On September 8, 2017, the note receivable/payable was terminated, and all outstanding advances due were paid off. Newmark recognized interest income of $0.2 million for the three and six months ended June 30, 2017. The Company recognized interest expense of $0.3 million for the three months ended June 30, 2017, and $2.4 million for the six months ended June 30, 2017. For the six months ended June 30, 2018, Newmark purchased the primary servicing rights for $0.6 billion of loans originated by CCRE for $1.0 million. CF Real Estate Finance Holdings, LP. Contemporaneously with the Berkeley Point Acquisition,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In addition, Real Estate LP may provide short-term loans to related parties from time to time when funds in excess of amounts needed for investment opportunities are available. As of June 30, 2018, $145.0 million had been loaned to related parties. As of June 30, 2018, Newmark’s investment is accounted for under the equity method. IPO On December 13, 2017, prior to the closing of the IPO, BGC, BGC Holdings, BGC U.S. OpCo, Newmark, Newmark Holdings, Newmark OpCo, Cantor, and BGC Global OpCo entered into the Separation and Distribution Agreement. The Separation and Distribution Agreement sets forth the agreements among BGC, Cantor, Newmark and their respective subsidiaries with respect to the Separation and related matters. For additional information, (see Note 1 — Organization and Basis of Presentation). In addition, in connection with the Separation and Newmark IPO, on December 13, 2017 a Registration Rights Agreement by and among Cantor, BGC and Newmark, an Amended and Restated Tax Receivable Agreement by and between Cantor and BGC, an Exchange Agreement by and among Cantor, BGC and Newmark, and Administrative Services Agreement by and between Cantor and Newmark (see “Service Agreements” above), and a Tax Receivable Agreement by and between Cantor and Newmark were entered into. As a result of the Separation, the limited partnership interests in Newmark Holdings were distributed to the holders of limited partnership interests in BGC Holdings, including Cantor, whereby each holder of BGC Holdings limited partnership interests at that time now holds a BGC Holdings limited partnership interest and a corresponding Newmark Holdings limited partnership interest, which is equal to a BGC Holdings limited partnership interest multiplied by the contribution ratio, divided by the current exchange ratio. The exchange ratio is subject to adjustment, in accordance with the terms of the separation agreement (for additional information, see Note 2 — Limited Partnership Interests.) In addition CF&amp;Co, a wholly owned subsidiary of Cantor, was an underwriter of the IPO. Pursuant to the underwriting agreement, Newmark paid CF&amp;Co 5.5% of the gross proceeds from the sale of shares of Newmark Class A common stock sold by CF&amp;Co. in connection with the IPO. BGC’s Investment in Newmark Holdings On March 7, 2018, BGC Partners, L.P. and its operating subsidiaries purchased 16.6 million Newmark Units of Newmark Holdings for approximately $242.0 million. The price per Newmark Unit was based on the $14.57 closing price of Newmark’s Class A common stock on March 6, 2018 as reported on the NASDAQ Global Select Market. These newly-issued Newmark Units are exchangeable, at BGC’s discretion, into either shares of Class A common stock or shares of Class B common stock of Newmark. BGC made the Investment in Newmark pursuant to an Investment Agreement dated as of March 6, 2018 by and among BGC, BGC Holdings, BGC Partners, L.P., BGC Global Holdings, L.P., Newmark, Newmark Holdings and Newmark Partners, L.P. BGC’s investment in Newmark Holdings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Term Loan with Bank of America, N.A., as administrative agent, and a syndicate of lenders. Payables to Related Parties On March 19, 2018, Newmark entered into the “Intercompany Credit Agreement” with BGC, which amended and restated the original intercompany credit agreement between the parties in relation to the Separation, dated as of December 13, 2017. The Intercompany Credit Agreement provides for each party to issue revolving loans to the other party in the lender’s discretion. The interest rate on the Intercompany Credit Agreement can be the higher of BGC’s or Newmark’s short term borrowings rate in effect at such time plus 100 basis points, or such other interest rate as may be mutually agreed between BGC and Newmark. The interest rate as of June 30, 2018 was 5.31%. As of June 30, 2018, the amount outstanding under the Intercompany Facility was $270.0 million and is included in “Current portion of payables to related parties” on the unaudited condensed consolidated balance sheets. Newmark recorded interest expense of $2.7 million and $3.6 million for the three and six months ended June 30, 2018, which is included in “Interest income (expense), net” in the unaudited condensed consolidated statement of operations. As of December 31, 2017, the related party receivables and current portion of payables to related parties were $0.0 million and $34.2 million, respectively. </t>
  </si>
  <si>
    <t>Income Taxes</t>
  </si>
  <si>
    <t>Income Tax Disclosure [Abstract]</t>
  </si>
  <si>
    <t>(26) Newmark’s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Limited Partnership Interests) for discussion of partnership interests) rather than the partnership entity. Income taxes are accounted for using the asset and liability method, as prescribed in U.S. GAAP guidance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rovisional amounts in effective rate On December 22, 2017, “H.R.1,” formerly known as the Tax Cuts and Jobs Act of 2017 (the “2017 Tax Act”), was signed into law in the U.S. The 2017 Tax Act is expected to have a favorable impact on Newmark’s effective tax rate and net income as reported under generally accepted accounting principles both in the first quarter of 2018 and subsequent reporting periods to which the 2017 Tax Act is effective. Newmark is applying the guidance in SAB 118 when accounting for the enactment-date effects of the 2017 Tax Act. As of June 30, 2018, Newmark has not completed its accounting for all of the tax effects of the 2017 Tax Act. Newmark will continue to make and refine its calculations as additional analysis is completed. Because of the complexity of the new Global Intangible Low-Taxed Income (“GILTI”) tax rules, Newmark continues to evaluate this provision of the 2017 Tax Act. Under U.S. GAAP, Newmark can elect an accounting policy choice to either (a) treat future taxes related to GILTI as a current period expense when incurred (“period cost method”) or (b) factor amounts related to GILTI into Newmark’s measurement of its deferred taxes (“deferred method”). Newmark’s accounting for the effects of the GILTI tax law provisions is incomplete at this time, and, therefore, Newmark is not yet able to reasonably estimate the effect of this provision of the 2017 Tax Act nor has an accounting policy decision been made with respect to GILTI. As of June 30,, 2018, because Newmark is still evaluating the GILTI provisions as well as future taxable income that may be subject to GILTI, Newmark shall include GILTI related to current-year operations, if any, only in the Estimated Annualized Effective Tax Rate and have not provided additional GILTI on deferred items. Pursuant to U.S. GAAP guidance, Accounting for Uncertainty in Income Taxes</t>
  </si>
  <si>
    <t>Accounts Payable, Accrued Expenses and Other Liabilities</t>
  </si>
  <si>
    <t>Accounts Payable Accrued Expenses And Other Liabilities Current And Noncurrent [Abstract]</t>
  </si>
  <si>
    <t>(27)
The current portion of accounts payable, accrued expenses and other liabilities consisted of the following:
June 30,
December 31,
2018
2017
Accounts payable and accrued expenses
$
97,571
$
79,376
Payroll taxes payable
24,041
12,673
Outside broker payable
43,308
23,361
Contingent consideration
4,742
6,504
Derivative liability
14,586
3,047
$
184,248
$
124,961
Other long-term liabilities consisted of the following:
June 30,
December 31,
2018
2017
Deferred rent
$
41,974
$
41,875
Payroll taxes payable
52,381
48,248
Accrued compensation
32,845
31,411
Credit enhancement deposit
25,000
25,000
Contingent consideration
16,832
17,207
Financial guarantee liability
47
54
$
169,079
$
163,795</t>
  </si>
  <si>
    <t>Compensation</t>
  </si>
  <si>
    <t>Disclosure Of Compensation Related Costs Sharebased Payments [Abstract]</t>
  </si>
  <si>
    <t xml:space="preserve">(28)
Newmark’s Compensation Committee may grant various equity-based awards to employees of Newmark, including restricted stock units, limited partnership units and exchange rights for shares of Newmark’s Class A common stock upon exchange of Newmark limited partnership units (see Note 2—Limited Partnership Interests). On December 13, 2017, as part of the Separation, the Newmark Group, Inc. Long Term Incentive Plan (the “Newmark Equity Plan”) was approved by Newmark’s sole stockholder, BGC, for Newmark to issue up to 400.0 million aggregate number of shares of Class A common stock of Newmark, of which 50.0 million are registered, that may be delivered or cash-settled pursuant to awards granted during the life of the Newmark Equity Plan. As of June 30, 2018, 0.2 million units have been granted and 399.8 million are available for future issuances. Prior to the Separation, BGC’s Compensation Committee granted various equity-based awards to employees of Newmark, including restricted stock units, limited partnership units and exchange rights for shares of BGC’s Class A common stock upon exchange of BGC’s limited partnership units (see Note 2—Limited Partnership Interests).
(a)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a corresponding Newmark Holdings limited partnership interest, which is equal to a BGC Holdings limited partnership interest multiplied by an amount calculated in accordance with the BGC Holdings limited partnership agreement the distribution ratio, divided by an amount, as of June 30, 2018, is 0.9919, subject to adjustment, by which a Newmark Holdings limited partnership interest can be exchanged for a number of shares of Newmark Class A common stock (the “exchange ratio”). A summary of the activity associated with limited partnership units held by Newmark employees in BGC Holdings is as follows:
Number of Units
Balance at December 31, 2017
64,708,915
Granted
1,475,928
Redeemed/exchanged units
(1,973,880
)
Forfeited units
(93,610
)
Balance at June 30, 2018
64,117,353
A summary of the activity of the number of share-equivalent limited partnership units and post IPO grants of Newmark LPU’s held by Newmark employees in Newmark Holdings is as follows:
Number of Units
Balance at December 31, 2017
29,413,143
Granted
11,309,504
Redeemed/exchanged units
(990,530
)
Forfeited units
(43,730
)
Balance at June 30, 2018
39,688,387
As of June 30, 2018 and December 31, 2017, Newmark employees had 64.1 million and 64.7 million BGC Holdings limited partnership units outstanding, respectively. In addition, there were 39.7 million and 29.4 million limited partnership units in Newmark Holdings outstanding as of June 30, 2018 and December 31, 2017, respectively. As a result of the Newmark IPO and the related Separation and Distribution Agreement, BGC Holdings limited partnership units can only be exchanged into BGC Class A common stock with a number of Newmark Holdings limited partnership units equal to a BGC Holdings limited partnership unit multiplied by the distribution ratio and divided by the exchange ratio. Certain standalone BGC Holdings limited partnership units that do not have corresponding Newmark Holdings limited partnership units, may only become exchangeable into BGC’s Class A common stock once the Distribution has occurred (see Note 2—Limited Partnership Interests for further details on the Separation and Distribution Agreement. During the three months ended June 30, 2018, BGC granted exchangeability on 5.0 million and 2.2 million limited partnership units in BGC Holdings and Newmark Holdings held by Newmark employees, respectively. During the six months ended June 30, 2018, BGC granted exchangeability on 6.7 million and 3.3 million limited partnership units in BGC Holdings and Newmark Holdings, respectively. During the three and six months ended June 30, 2017, BGC granted exchangeability on 1.6 million and 2.2 million limited partnership units in BGC Holdings to Newmark employees, respectively. For the three and six months ended June 30, 2018 Newmark incurred compensation expense of $60.3 million and $82.1 million, respectively related to the exchangeability granted in each period. For the three and six months ended June 30, 2017, Newmark incurred compensation expense of $17.6 million and $23.7 million, respectively related to grants of exchangeability on limited partnership units in BGC Holdings. For the three and six months ended June 30, 2017 there was no expense related to the grant of exchangeability on Newmark Holdings. As of June 30, 2018 and December 31, 2017, the number of share-equivalent limited partnership units exchangeable into shares of BGC’s Class A common stock at the discretion of the unit holder was 20.9 million and 12.3 million, respectively. The number of share-equivalent limited partnership units exchangeable into shares of BGC Class A common stock as of June 30, 2018, represent 20.9 million limited partnership units in BGC Holdings and 9.8 million limited partnership units in Newmark Holdings exchangeable together into 20.9 million shares of BGC Class A common stock. Due to the change in the exchange ratio during the second quarter of 2018 there are 0.7 million standalone BGC units as of June 30, 2018 that are exchangeable into BGC Class A common stock contingent upon the Newmark spinoff. The number of share-equivalent limited partnership units exchangeable into shares of BGC Class A common stock as of December 31, 2017 represented 12.3 million and 5.6 million of limited partnership units in BGC Holdings and Newmark Holdings, respectively, exchangeable together into 12.3 million shares of BGC Class A common stock. As of June 30, 2018, the notional value of the limited partnership units with a post-termination pay-out amount held by executives and non-executive employees, awarded in lieu of cash compensation for salaries, commissions and/or discretionary or guaranteed bonuses, was approximately $147.8 million. The number of outstanding limited partnership units with a post-termination pay-out represented 12.1 million limited partnership units in BGC Holdings and 5.7 million limited partnership units in Newmark Holdings, of which approximately 5.3 million units in BGC Holdings and 2.5 million units in Newmark Holdings were unvested. As of June 30, 2018, the aggregate estimated fair value of these limited partnership units was approximately $27.0 million. In addition, beginning January 1, 2018, Newmark began granting standalone limited partnership units in Newmark Holdings to Newmark employees. As of June 30, 2018, the notional value of the limited partnership units with a post-termination pay-out amount held by executives and non-executive employees, awarded in lieu of cash compensation for salaries, commissions and/or discretionary or guaranteed bonuses, was approximately $48.7 million. The number of outstanding limited partnership units with a post-termination pay-out represent 3.2 million limited partnership units in Newmark Holdings, of which approximately 2.4 million units in Newmark Holdings were unvested. As of June 30, 2018, the aggregate estimated fair value of these limited partnership units was approximately $4.7 million. As of December 31, 2017, the notional value of the limited partnership units with a post-termination pay-out amount held by executives and non-executive employees, awarded in lieu of cash compensation for salaries, commissions and/or discretionary or guaranteed bonuses, was approximately $232.9 million. The number of outstanding limited partnership units with a post-termination pay-out as of December 31, 2017 was approximately 23.4 million, of which approximately 13.2 million were unvested. As of December 31, 2017, the number of outstanding limited partnership units with a post-termination pay-out represent 23.4 million and 10.6 million of limited partnership units in BGC Holdings and Newmark Holdings, respectively, of which approximately 13.2 million and 6.0 million units in BGC Holdings and Newmark Holdings, respectively, were unvested. As of December 31, 2017, the aggregate estimated fair value of these limited partnership units was approximately $39.2 million. Certain of the limited partnership units with a post-termination pay-out have been granted in connection with Newmark’s acquisitions. As of June 30, 2018 and December 31, 2017, the aggregate estimated fair value of these acquisition related limited partnership units was $6.4 million and $14.3 million, respectively. The liability for such acquisition-related limited partnership units is included in “Other long-term liabilities” on Newmark’s unaudited condensed consolidated balance sheets. Compensation expense related to limited partnership units with a post-termination pay-out amount is recognized over the stated service period. These units generally vest between three and five years from the date of grant. Newmark recognized compensation expense (benefit), before associated income taxes, related to these limited partnership units that were not redeemed of $1.8 million and $4.3 million three months ended June 30, 2018 and 2017, respectively. Newmark recognized compensation expense (benefit), before associated income taxes, related to these limited partnership units that were not redeemed of $(6.9) million and $10.1 million for the six months ended June 30, 2018 and 2017, respectively. These are included in “Compensation and employee benefits” in Newmark’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was $4.6 million and $6.2 million for the three months ended June 30, 2018 and 2017, respectively. The allocation of income to limited partnership units was $8.8 million and $10.8 million for the six months ended June 30, 2018 and 2017, respectively. This expense is included within “Allocations of net income and grant of exchangeability to limited partnership units” in Newmark’s unaudited condensed consolidated statements of operations.
(b)
A summary of the activity associated with RSU’s in Newmark is as follows:
Restricted Stock Units
Weighted-Average Grant Date Fair Value
Weighted-Average Remaining Contractual Term (Years)
Balance at December 31, 2017
—
$
—
—
Granted units
211,537
13.92
—
Balance at June 30, 2018
211,537
$
13.92
2.61
Beginning January 1, 2018, Newmark began granting Newmark RSUs to Newmark employees. The fair value is determined on the date of grant based on the market value of Newmark Class A common stock in the same fashion as described above, and the awards vest ratably over the 2-3 year vesting period into shares of Newmark Class A common stock. The fair value of RSUs awarded to employees and directors is determined on the date of grant based on the market value of Newmark’s Class A common stock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both employees and directors RSUs. Each RSU is settled in one share of Newmark’s Class A common stock upon completion of the vesting period. During the six months ended June 30, 2018, Newmark granted 0.2 million of RSUs with aggregate estimated grant date fair value of $2.9 million to employees and directors of Newmark. These RSUs were awarded in lieu of cash compensation for salaries, commissions and/or discretionary or guaranteed bonuses. RSUs granted to these individuals generally vest over a 2-3 year vesting period. As of June 30, 2018, the aggregate estimated grant date fair value of outstanding Newmark RSU’s was $2.9 million. During the six months ended June 30, 2017, BGC granted 0.2 million of RSUs to Newmark employees with aggregate estimated grant date fair values of $2.2 million to employees and directors of Newmark. These RSUs were awarded in lieu of cash compensation for salaries, commissions and/or discretionary or guaranteed bonuses. RSUs granted to these individuals generally vest over a two- to four-year period. As of June 30, 2018 and December 31, 2017, the aggregate estimated grant date fair value of outstanding of the BGC RSUs to Newmark employees was $2.1 million and $3.3 million, respectively. Compensation expense related to BGC RSUs, before associated income taxes, was approximately $0.2 million and compensation expense related to Newmark RSUs, before associated income taxes, was approximately $0.3 million for the three months ended June 30, 2018. Compensation expense related to BGC RSUs, before associated income taxes, was approximately $0.3 million for the three months ended June 30, 2017. Compensation expense related to BGC RSUs, before associated income taxes, was approximately $0.7 million and compensation expense related to Newmark RSUs, before associated income taxes, was approximately $0.3 million for the six months ended June 30, 2018. Compensation expense related to BGC RSUs, before associated income taxes, was approximately $0.6 million for the six months ended June 30, 2017. As of June 30, 2018 there was approximately $2.7 million total unrecognized compensation expense related to unvested Newmark RSUs and approximately $2.1 million total unrecognized compensation expense related to unvested BGC RSUs. Newmark may pay certain bonuses in the form of deferred cash compensation awards, which generally vest over a future service period. The total compensation expense recognized in relation to the deferred cash compensation awards for the three months June 30, 2018 and 2017 were $0.4 million and $0.2 million, respectively. The total compensation expense recognized in relation to the deferred cash compensation awards for the six months June 30, 2018 and 2017 were $1.4 million and $0.4 million, respectively As of June 30, 2018 and December 31, 2017, the total liability for the deferred cash compensation awards was $1.0 million and $0.4 million, respectively, and is included in “Other long-term liabilities” in Newmark’s unaudited condensed consolidated balance sheets. </t>
  </si>
  <si>
    <t>Commitments and Contingencies</t>
  </si>
  <si>
    <t>Commitments And Contingencies Disclosure [Abstract]</t>
  </si>
  <si>
    <t xml:space="preserve">(29)
Contractual Obligations and Commitments As of June 30, 2018 and December 31, 2017, Newmark was committed to fund approximately $1 billion and $244 million, respectively, which is the total remaining draws on construction loans originated by Newmark under the HUD 221(d)4, 220 and 232 programs, rate locked loans that have not been funded, forward commitments as well as the funding for Fannie Mae structured transactions. Newmark also has corresponding commitments to sell these loans to various investors as they are funded. Lease Commitments Newmark is obligated for minimum rental payments under various non-cancelable operating leases, principally for office space, expiring at various dates through 2031. Certain of the leases contain escalation clauses that require payment of additional rent to the extent of increases in certain operating or other costs. Rent expense for the three months ended June 30, 2018 and 2017 was $10.5 million and $9.2 million, respectively. Rent expense for the six months ended June 30, 2018 and 2017 was $20.7 million and $19.0 million, respectively. Rent expense is reported in “Operating, administrative and other” in Newmark’s unaudited condensed consolidated statements of operations. Contingent Payments Related to Acquisitions Newmark completed acquisitions in 2014, 2015, 2016 and 2017 for which contingent cash consideration may be issued on certain targets being met through 2021 of $10.7 million. The contingent equity instruments are issued by and are recorded as a payable to related party on Newmark’s unaudited condensed consolidated balance sheet. The contingent cash liability is recorded at fair value as deferred consideration on Newmark’s unaudited condensed consolidated balance sheets.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unaudited condensed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 </t>
  </si>
  <si>
    <t>Subsequent Events</t>
  </si>
  <si>
    <t>Subsequent Events [Abstract]</t>
  </si>
  <si>
    <t xml:space="preserve">(30) On July 19, 2018, NKF extended the maturity date of Warehouse line from August 20, 2018 to June 19, 2019. The balance of this warehouse line was $258.8 million as of June 30, 2018. On July 20, 2018, NKF acquired Jackson &amp; Cooksey, Inc., a Texas corporation, a nationally known corporate tenant representation real estate agency. On August 1, 2018, Newmark’s Board of Directors declared a quarterly cash dividend of $0.09 per share for the second quarter of 2018, payable on September 5, 2018 to Newmark Class A and Class B common stockholders of record as of August 20, 2018. On August 1, 2018, Newmark’s Board of Directors doubled its repurchase authorization to $200.0 million. On August 3, 2018, BGC delivered a notice of redemption to the holders of its outstanding its 8.125% BGC Senior Notes, which redemption will occur on September 5, 2018. BGC’s redemption of 8.125% BGC Senior Notes will accelerate Newmark’s obligation to repay the 2042 Promissory Note. Accordingly, on September 4, 2018, Newmark OpCo will borrow $112.5 million from BGC pursuant to the Intercompany Credit Agreement which loan will bear interest at an annual rate equal to 6.5%. Newmark OpCo will use the proceeds of the Intercompany Credit Agreement loan to repay the $112.5 million of the 2042 Promissory Note. </t>
  </si>
  <si>
    <t>Organization and Basis of Presentation (Policies)</t>
  </si>
  <si>
    <t>Basis of Presentation</t>
  </si>
  <si>
    <t xml:space="preserve">(a)
Newmark’s unaudited condensed consolidated financial statements have been prepared pursuant to the rules and regulations of the U.S. Securities and Exchange Commission (the “SEC”) and in conformity with accounting principles generally accepted in the U.S. (“U.S. GAAP”). The Newmark unaudited condensed consolidated financial statements were prepared on a stand-alone basis derived from the financial statements and accounting records of BGC. For the periods presented, prior to the IPO, Newmark was an unincorporated reportable segment of BGC. These unaudited condensed consolidated financial statements reflect the historical results of operations, financial position and cash flows of Newmark as it was historically managed and adjusted to conform with U.S. GAAP. These unaudited condensed consolidated financial statements are presented as if Newmark had operated on a stand-alone basis for all periods presented. Newmark’s unaudited condensed consolidated financial statements include all of the BGC subsidiaries that comprise its real estate segment, all of which are controlled by BGC. This Berkeley Point Acquisition has been determined to be a combination of entities under common control that resulted in a change in the reporting entity. Accordingly, the financial results of Newmark have been retrospectively adjusted to include the financial results of BPF in the current and prior periods as if BPF had always been consolidated. On December 13, 2017, in connection with the Separation, the assets and liabilities of BPF were transferred to Newmark. The following tables summarize the impact of the Berkeley Point Acquisition to Newmark’s unaudited condensed consolidated statements of operations for the three and six months ended June 30, 2017:
Three Months Ended June 30, 2017
As Previously Reported
Retrospective Adjustments
As Retrospectively Adjusted
Income before income taxes and noncontrolling interests
$
7,799
$
48,780
$
56,579
Consolidated net income
6,382
48,775
55,157
Net income attributable to noncontrolling interests
12
—
12
Net income available to common stockholders
$
6,370
$
48,775
$
55,145
Six Months Ended June 30, 2017
As Previously Reported
Retrospective Adjustments
As Retrospectively Adjusted
Income before income taxes and noncontrolling interests
$
15,745
$
77,826
$
93,571
Consolidated net income
14,362
77,802
92,164
Net income attributable to noncontrolling interests
308
—
308
Net income available to common stockholders
$
14,054
$
77,802
$
91,856
Intercompany balances and transactions within Newmark have been eliminated. Transactions between Cantor or BGC and Newmark pursuant to service agreements between Cantor and BGC (see Note 25—Related Party Transactions), represent valid receivables and liabilities of Newmark, which are periodically cash settled, have been included in the unaudited condensed consolidated financial statements as either receivables to or payables from related parties. Additionally, certain other transactions between BGC and Newmark are contributions of BGC’s net investment in Newmark including acquisitions prior to the IPO (Note 4—Acquisitions). Newmark receives administrative services to support its operations, and in return, Cantor and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 BGC overhead costs, are included as expenses in the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BGC. Actual costs that would have been incurred if Newmark had been a stand-alone company would depend on multiple factors, including organizational structure and strategic decisions in various areas, including information technology and infrastructure. For an additional discussion of expense allocations, (see Note 25—Related Party Transactions). Prior to the Separation, BGC used a centralized approach to cash management. Accordingly, excess cash and cash equivalents were held by BGC at the corporate level and were not attributed to Newmark for any of the periods presented. Transfers of cash, both to and from BGC’s centralized cash management system, are included in “current portion of payables to related parties” on the unaudited condensed consolidated balance sheet and as part of the change in payments to and borrowings from related parties in the financing section within the accompanying unaudited condensed consolidated statements of cash flows. The income tax provision in the unaudited condensed consolidated statements of operations and comprehensive income has been calculated as if Newmark was operating on a stand-alone basis and filed separate tax returns in the jurisdictions in which it operates. Newmark’s operations have historically been included in the BGC U.S. federal and state tax returns or separate non-U.S. jurisdictions tax returns. As Newmark operations in many jurisdictions are unincorporated commercial units of BGC and its subsidiaries, stand-alone tax returns have not been filed for the operations in these jurisdictions. Newmark’s unaudited condensed consolidated financial statements contain all normal and recurring adjustments that, in the opinion of management, are necessary for a fair presentation of the unaudited condensed consolidated balance sheets, the unaudited condensed consolidated statements of operations, the unaudited condensed consolidated statements of comprehensive income, the unaudited condensed consolidated statements of cash flows and the unaudited condensed consolidated statements of changes in equity of Newmark for the periods presented. </t>
  </si>
  <si>
    <t>Recently Adopted Accounting Pronouncements</t>
  </si>
  <si>
    <t>(b)
Recently Adopted Accounting Pronouncements In August 2014, the Financial Accounting Standards Board (the “FASB”) issued an Accounting Standards Update (“ASU”) No. 2014-15, Presentation of Financial Statements—Going Concern (Subtopic 205-40): Disclosure of Uncertainties about an Entity’s Ability to Continue as a Going Concern . In March 2016, the FASB issued ASU No. 2016-09, Compensation—Stock Compensation (Topic 718): Improvements to Employee Share-Based Payment Accounting In May 2014, the FASB issued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 party on behalf of customers and, therefore, acts as a principal under those contracts. As a result, for these service contracts, Newmark will present expenses incurred on behalf of customers along with corresponding reimbursement revenue on a gross basis in Newmark’s condensed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and reported financial information for historical comparable periods is not revised and continues to be reported under the accounting standards in effect during those historical periods. The new revenue recognition guidance does not apply to revenue associated with financial instruments, including loans and securities that are accounted for under other U.S. GAAP, and as a result did not have an impact on the elements of Newmark’s condensed consolidated statements of operations most closely associated with financial instruments, including revenues from Capital markets commissions, Gains from mortgage banking activities/origination, net, and Servicing fees. There was no significant impact as a result of applying the new revenue standard to Newmark’s unaudited condensed consolidated financial statements for the six months ended June 30,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Summary of Significant Accounting Policies and Note 12, Revenue from Contracts with Customers. In January 2016, the FASB issued ASU No. 2016-01,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Business In May 2017, the FASB issued ASU No. 2017-09, Compensation—Stock Compensation (Topic 718): Scope of Modification Accounting</t>
  </si>
  <si>
    <t>New Accounting Pronouncements</t>
  </si>
  <si>
    <t xml:space="preserve">(c)
In February 2016, the FASB issued ASU No. 2016-02, Leases (Topic 842) Codification Improvements to Topic 842, Leases Leases (Topic 842), Targeted Improvements Lease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7, the FASB issued ASU No. 2017-12, Derivatives and Hedging (Topic 815): Targeted Improvements to Accounting for Hedging Activiti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t>
  </si>
  <si>
    <t>Equity Investments</t>
  </si>
  <si>
    <t>Equity Investments: Effective January 1, 2018, in accordance with the new guidance on recognition and measurement of equity investments, Newmark carries its marketable equity securities at fair value and recognizes any changes in fair value in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6—Marketable Securities and Note 7—Cost and Equity Method Investments for additional information. Newmark had realized and unrealized gains/(losses), net of $0.5 million and $2.9 million for the three months and six months ended June 30, 2018, respectively, related to Marketable securities and Investments carried under the measurement alternative.</t>
  </si>
  <si>
    <t>Revenue Recognition</t>
  </si>
  <si>
    <t>Revenue Recognition: The accounting policy changes are attributable to the adoption of ASU No. 2014-09, Revenue from contracts with Customers Commissions For certain revenues based, in part, on future contingent events (e.g., tenant move-in or payment of first month’s rent), Newmark’s performance obligation is typically satisfied at lease signing and, therefore, the portion of the commission that is contingent on a future event is recognized as revenue, if deemed not subject to significant reversal.</t>
  </si>
  <si>
    <t>Restricted Cash</t>
  </si>
  <si>
    <t>Restricted Cash Represents cash set aside for amounts pledged for the benefit of Fannie Mae in excess of the required cash to secure Newmark’s financial guarantee liability.</t>
  </si>
  <si>
    <t>Segment</t>
  </si>
  <si>
    <t>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three and six months ended June 30, 2018 and 2017, Newmark recognized revenues as follows (in thousands):
Three Months Ended June 30,
Six Months Ended June 30,
2018
2017
2018
2017
Leasing and other commissions
$
178,142
$
144,681
$
337,513
$
272,249
Capital markets
101,691
95,167
203,055
172,557
Gains from mortgage banking activities/origination, net
41,877
73,546
80,791
118,808
Management services, servicing fees and other
144,909
91,677
275,720
174,039
Revenues
$
466,619
$
405,071
$
897,079
$
737,653</t>
  </si>
  <si>
    <t>Organization and Basis of Presentation (Tables)</t>
  </si>
  <si>
    <t>Summary of Acquisition Impact in Unaudited Condensed Consolidated Statements of Operations</t>
  </si>
  <si>
    <t>The following tables summarize the impact of the Berkeley Point Acquisition to Newmark’s unaudited condensed consolidated statements of operations for the three and six months ended June 30, 2017:
Three Months Ended June 30, 2017
As Previously Reported
Retrospective Adjustments
As Retrospectively Adjusted
Income before income taxes and noncontrolling interests
$
7,799
$
48,780
$
56,579
Consolidated net income
6,382
48,775
55,157
Net income attributable to noncontrolling interests
12
—
12
Net income available to common stockholders
$
6,370
$
48,775
$
55,145
Six Months Ended June 30, 2017
As Previously Reported
Retrospective Adjustments
As Retrospectively Adjusted
Income before income taxes and noncontrolling interests
$
15,745
$
77,826
$
93,571
Consolidated net income
14,362
77,802
92,164
Net income attributable to noncontrolling interests
308
—
308
Net income available to common stockholders
$
14,054
$
77,802
$
91,856</t>
  </si>
  <si>
    <t>Summary of Significant Accounting Policies (Tables)</t>
  </si>
  <si>
    <t>Schedule of Recognized Revenues</t>
  </si>
  <si>
    <t>For the three and six months ended June 30, 2018 and 2017, Newmark recognized revenues as follows (in thousands):
Three Months Ended June 30,
Six Months Ended June 30,
2018
2017
2018
2017
Leasing and other commissions
$
178,142
$
144,681
$
337,513
$
272,249
Capital markets
101,691
95,167
203,055
172,557
Gains from mortgage banking activities/origination, net
41,877
73,546
80,791
118,808
Management services, servicing fees and other
144,909
91,677
275,720
174,039
Revenues
$
466,619
$
405,071
$
897,079
$
737,653</t>
  </si>
  <si>
    <t>Acquisitions (Tables)</t>
  </si>
  <si>
    <t>Summary of Components of Purchase Consideration Transferred and Preliminary Allocation of Assets Acquired and Liabilities Assumed</t>
  </si>
  <si>
    <t>For the six months ended June 30, 2018, the following tables summarize the components of the purchase consideration transferred, and the preliminary allocation of the assets acquired and liabilities assumed. Newmark expects to finalize its analysis of the assets acquired and liabilities assumed within the first year of the acquisition, and therefore adjustments to assets and liabilities may occur.
As of the Acquisition Date
Assets
Goodwill
$
6,626
Other intangible assets, net
546
Other assets
543
Total Assets
7,715
Current liabilities
Current portion of accounts payable, accrued expenses and other liabilities
119
Total Liabilities
119
Net assets acquired
$
7,596
For the year ended December 31, 2017, the following tables summarize the components of the purchase consideration transferred, and the preliminary allocation of the assets acquired and liabilities assumed, for all acquisitions other than the Berkeley Point Acquisition, based on the fair values of the acquisition date. Newmark expects to finalize its analysis of the assets acquired and liabilities assumed within the first year of the acquisition, and therefore adjustments to assets and liabilities may occur.
As of the Acquisition Date
Assets
Cash and cash equivalents
$
3,903
Goodwill
64,291
Other intangible assets, net
3,188
Other assets
9,234
Total Assets
80,616
Current liabilities
Current portion of accounts payable, accrued expenses and other liabilities
7,119
Total Liabilities
7,119
Noncontrolling interest
19,145
Net assets acquired
$
54,352</t>
  </si>
  <si>
    <t>Earnings Per Share and Weighted-Average Shares Outstanding (Tables)</t>
  </si>
  <si>
    <t>Calculation of Basic Earnings Per Share</t>
  </si>
  <si>
    <t>The following is the calculation of Newmark’s basic EPS (in thousands, except per share data):
Three Months Ended June 30,
Six Months Ended June 30,
2018
2017
2018
2017
Basic earnings per share:
Net income available to common stockholders (1)
$
546
$
55,145
$
20,542
$
91,856
Basic weighted-average shares of common stock outstanding
155,157
N/A
155,447
N/A
Basic earnings per share
$
0.00
N/A
$
0.13
N/A
( 1 ) In accordance with ASC 260, includes a reduction for dividends on preferred stock or units in the amount of $0.2 million for the three and six months ended June 30, 2018.</t>
  </si>
  <si>
    <t>Calculation of Fully Diluted Earnings Per Share</t>
  </si>
  <si>
    <t>The following is the calculation of Newmark’s fully diluted EPS (in thousands, except per share data):
Three Months Ended June 30,
Six Months Ended June 30,
2018
2017
2018
2017
Fully diluted earnings per share
Net income available to common stockholders
$
546
N/A
$
20,542
N/A
Allocations of net income to limited partnership interests in BGC Holdings and Newmark Holdings, net of tax
—
N/A
12,020
N/A
Net income for fully diluted shares
$
546
N/A
$
32,562
N/A
Weighted-average shares:
Common stock outstanding
155,157
N/A
155,447
N/A
Partnership units (1)
—
N/A
96,505
N/A
Other
781
N/A
852
N/A
Fully diluted weighted-average shares of common stock outstanding
155,938
N/A
252,804
N/A
Fully diluted earnings per share
$
0.00
N/A
$
0.13
N/A
( 1 )
Partnership units collectively include founding/working partner units, limited partnership units, and Cantor units (see Note 2—Limited Partnership Interests for more information). As of June 30, 2018, BGC holds 16.6 million limited partnership units in Newmark Holdings and 4.8 million limited partnership units in Newmark OpCo.</t>
  </si>
  <si>
    <t>Loans Held for Sale, at Fair Value (Tables)</t>
  </si>
  <si>
    <t>Summary of Loans Held for Sale at Cost Basis and Fair Value</t>
  </si>
  <si>
    <t>Loans held for sale had a cost basis and fair value as follows (in thousands):
Cost Basis
Fair Value
June 30, 2018
$
540,680
$
547,968
December 31, 2017
$
360,440
$
362,635</t>
  </si>
  <si>
    <t>Derivatives (Tables)</t>
  </si>
  <si>
    <t>Fair Value of Derivative Contracts</t>
  </si>
  <si>
    <t>The fair value of derivative contracts, computed in accordance with the Newmark’s netting policy, is set forth below (in thousands):
June 30, 2018
December 31, 2017
Notional
Notional
Derivative contract
Assets
Liabilities
Amounts (1)
Assets
Liabilities
Amounts (1)
Forwards (2)
$
35,527
$
641
$
1,686,934
$
3,753
$
657
$
541,359
Rate lock commitments
14,448
13,945
959,295
2,923
2,390
180,918
Total
$
49,975
$
14,586
$
6,676
$
3,047
(1)
Notional amounts represent the sum of gross long and short derivative contracts, an indication of the volume of Newmark’s derivative activity, and does not represent anticipated losses.
(2)
Included in Forwards is $19.1 million of the RBC Forward (see Note 1 – Organization and Basis of Presentation) which is net of $2.8 million unrealized loss for a change in the fair value of the RBC Forward.</t>
  </si>
  <si>
    <t>Summary of Gain (Loss) on Change in Fair Value of Derivatives Included in Condensed Consolidated Statements of Operations</t>
  </si>
  <si>
    <t>The table below summarizes gains and losses on derivative contracts which are included in the unaudited condensed consolidated statements of operations: for the three and six months ended June 30, 2018 and 2017 (in thousands):
Location of gain (loss) recognized
Three Months Ended June 30,
Six Months Ended June 30,
in income for derivatives
2018
2017
2018
2017
Derivatives not designed as hedging instruments:
RBC Forward
Other income (loss)
$
2,808
$
—
$
2,808
$
—
Rate lock commitments
Gains from mortgage banking activities/originations, net
1,515
1,101
3,784
1,233
Rate lock commitments
Compensation and employee benefits
(782
)
(992
)
(3,282
)
(1,799
)
Forward sale contracts
Gains from mortgage banking activities/originations, net
8,536
7,815
15,802
11,132
$
12,077
$
7,924
$
19,112
$
10,566</t>
  </si>
  <si>
    <t>Revenues from Contracts with Customers (Tables)</t>
  </si>
  <si>
    <t>Schedule of Revenues from Contracts with Customers and Our Other Sources of Revenues</t>
  </si>
  <si>
    <t>The following table presents Newmark’s total revenues separately for its revenues from contracts with customers and our other sources of revenues (in thousands):
Three Months Ended June 30,
Six Months Ended June 30,
2018
2018
Revenues from contracts with customers:
Leasing and other commissions
$
178,142
$
337,513
Capital markets
101,691
203,055
Management services
107,228
204,160
Revenues
387,061
744,728
Other sources of revenue:
Gains from mortgage banking activities/originations, net (1)
41,877
80,791
Servicing fees and other (1)
37,681
71,560
Revenues
$
466,619
$
897,079
(1)
Although these items have customers under contract, they were recorded as other sources of revenue as they were excluded from the scope of ASU No. 2014-09.</t>
  </si>
  <si>
    <t>ASC 606 [Member]</t>
  </si>
  <si>
    <t>Summary of Impact to Condensed Consolidated Balance Sheets and Condensed Consolidated Statement of Operations</t>
  </si>
  <si>
    <t xml:space="preserve">The table below presents the impact to the Newmark’s condensed consolidated balance sheets and condensed consolidated statement of operations as a result of applying the new revenue recognition standard, as codified within ASC 606 (in thousands):
As of June 30, 2018 (1)
Balance Sheet
Assets
Receivables, net
$
90,797
Liabilities
Accrued compensation
$
42,233
Current portion of accounts payable, accrued expenses and other liabilities
$
18,861
(1)
The amounts reflect each affected financial statement line item as they would have been reported under U.S. GAAP, prior to the adoption of the new revenue standard. </t>
  </si>
  <si>
    <t>Gains from Mortgage Banking Activities/Originations, Net (Tables)</t>
  </si>
  <si>
    <t>Summary of Gains From Mortgage Banking Activities/Originations, Net</t>
  </si>
  <si>
    <t>Gains from mortgage banking activities/originations, net consists of the following activity (in thousands):
Three Months Ended June 30,
Six Months Ended June 30,
2018
2017
2018
2017
Loan originations related fees and sales premiums, net
$
17,181
$
30,949
$
34,998
$
46,901
Fair value of expected net future cash flows from servicing recognized at commitment, net
24,696
42,597
45,793
71,907
Gains from mortgage banking activities/originations, net
$
41,877
$
73,546
$
80,791
$
118,808</t>
  </si>
  <si>
    <t>Mortgage Servicing Rights, Net (Tables)</t>
  </si>
  <si>
    <t>Summary of Activity in Mortgage Servicing Rights by Class</t>
  </si>
  <si>
    <t>A summary of the activity in mortgage servicing rights by class for the three months ended June 30, 2018 and 2017 is as follows (in thousands):
Three Months Ended June 30,
Six Months Ended June 30,
Mortgage Servicing Rights
2018
2017
2018
2017
Beginning Balance
$
386,953
$
359,189
$
399,349
$
347,558
Additions
25,342
40,459
31,731
69,265
Purchases from an affiliate
1,099
577
1,608
577
Amortization
(20,011
)
(18,317
)
(39,305
)
(35,492
)
Ending Balance
$
393,383
$
381,908
$
393,383
$
381,908
Valuation Allowance
Beginning Balance
$
(5,427
)
$
(4,574
)
$
(6,723
)
$
(7,742
)
Decrease (increase)
4,084
(907
)
5,380
2,261
Ending Balance
$
(1,343
)
$
(5,481
)
$
(1,343
)
$
(5,481
)
Net balance
$
392,040
$
376,427
$
392,040
$
376,427</t>
  </si>
  <si>
    <t>Schedule of Servicing Fees and Escrow Interest</t>
  </si>
  <si>
    <t>Servicing fees are included in “Management services, servicing fees and other” in Newmark’s unaudited condensed consolidated statements of operations and are as follows (in thousands):
Three Months Ended June 30,
Six Months Ended June 30,
2018
2017
2018
2017
Servicing fees
$
26,092
$
23,734
$
51,224
$
45,784
Escrow interest and placement fees
3,867
2,021
6,834
3,480
Ancillary fees
2,374
1,085
3,201
2,408
Total servicing fees and escrow interest
$
32,333
$
26,840
$
61,259
$
51,672</t>
  </si>
  <si>
    <t>Goodwill and Other Intangible Assets, Net of Accumulated Amortization (Tables)</t>
  </si>
  <si>
    <t>Summary of Changes in Carrying Amount of Goodwill</t>
  </si>
  <si>
    <t>The changes in the carrying amount of goodwill for the six months ended June 30, 2018 and the year ended December 31, 2017 were as follows (in thousands):
Balance at December 31, 2016
$
412,846
Acquisitions
64,291
Measurement period adjustments
395
Balance at December 31, 2017
477,532
Acquisitions
6,626
Measurement period adjustments
(2,444
)
Balance at June 30, 2018
$
481,714</t>
  </si>
  <si>
    <t>Components of Other Intangible Assets</t>
  </si>
  <si>
    <t>Other intangible assets consisted of the following at June 30, 2018 and December 31, 2017 (in thousands, except weighted average life):
June 30, 2018
Gross Amount
Accumulated Amortization
Net Carrying Amount
Weighted- Average Remaining Life (Years)
Indefinite life:
Trademark and trade names
$
4,400
$
—
$
4,400
N/A
License agreements (GSE)
5,390
—
5,390
N/A
Definite life:
Trademark and trade names
7,061
(6,306
)
755
0.1
Non-contractual customers
10,863
(2,887
)
7,976
2.3
License agreements
4,981
(1,797
)
3,184
0.6
Non-compete agreements
5,238
(993
)
4,245
1.4
Contractual customers
1,452
(725
)
727
0.1
$
39,385
$
(12,708
)
$
26,677
4.5
December 31, 2017
Gross Amount
Accumulated Amortization
Net Carrying Amount
Weighted- Average Remaining Life (Years)
Indefinite life:
Trademark and trade names
$
4,400
$
—
$
4,400
N/A
License agreements (GSE)
5,390
—
5,390
N/A
Definite life:
Trademark and trade names
7,061
(6,030
)
1,031
0.2
Non-contractual customers
7,950
(1,495
)
6,455
2.5
License agreements
4,981
(1,298
)
3,683
0.9
Non-compete agreements
3,606
(496
)
3,110
1.2
Contractual customers
1,452
(602
)
850
0.2
Below market leases
15
(13
)
2
—
$
34,855
$
(9,934
)
$
24,921
5.0</t>
  </si>
  <si>
    <t>Estimated Future Amortization Expense of Definite Life Intangible Assets</t>
  </si>
  <si>
    <t>The estimated future amortization of definite life intangible assets as of June 30, 2018 was as follows (in thousands):
2018
$
2,197
2019
4,302
2020
4,059
2021
3,078
2022 and thereafter
3,251
Total
$
16,887</t>
  </si>
  <si>
    <t>Fixed Assets, Net (Tables)</t>
  </si>
  <si>
    <t>Components of Fixed Assets, Net</t>
  </si>
  <si>
    <t>Fixed assets, net consisted of the following (in thousands):
June 30, 2018
December 31, 2017
Leasehold improvements and other fixed assets
$
84,341
$
77,313
Software, including software development costs
18,428
17,395
Computer and communications equipment
16,963
15,878
119,732
110,586
Accumulated depreciation and amortization
(52,046
)
(45,764
)
$
67,686
$
64,822</t>
  </si>
  <si>
    <t>Other Assets (Tables)</t>
  </si>
  <si>
    <t>Summary of Other Current Assets</t>
  </si>
  <si>
    <t>Other current assets consisted of the following (in thousands):
June 30,
December 31,
2018
2017
Prepaid expenses
$
14,606
$
12,708
Derivative assets
30,890
6,676
Rent and other deposits
1,057
1,479
Other
2,185
131
$
48,738
$
20,994</t>
  </si>
  <si>
    <t>Summary of Non Current Other Assets</t>
  </si>
  <si>
    <t xml:space="preserve">Non-current other assets consisted of the following (in thousands):
June 30,
December 31,
2018
2017
Equity method investment
$
103,563
$
101,562
Deferred tax assets (1)
166,885
168,594
Cost method investments
28,686
6,005
Derivative assets
19,085
—
Other
4,004
2,299
$
322,223
$
278,460
( 1 )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 </t>
  </si>
  <si>
    <t>Warehouse Notes Payable (Tables)</t>
  </si>
  <si>
    <t>Schedule of Company Lines Available and Borrowings Outstanding</t>
  </si>
  <si>
    <t>As of June 30, 2018, Newmark had the following lines available and borrowings outstanding (in thousands):
Committed Lines
Uncommitted Lines
Balance at June 30, 2018
Stated Spread to One Month LIBOR
Rate Type
Warehouse line due August 20, 2018 (1)
$
450,000
$
—
$
258,782
130 bps
Variable
Warehouse line due September 25, 2018
200,000
—
114,503
130 bps
Variable
Warehouse line due October 11, 2018 (2)
300,000
—
130,440
130 bps
Variable
Fannie Mae repurchase agreement, open maturity
—
325,000
36,846
120 bps
Variable
$
950,000
$
325,000
$
540,571
(1)
On July 19, 2018, the maturity date was extended until June 19, 2019.
(2)
The warehouse line was temporarily increased by $300.0 million to $600.0 million for the period of July 2, 2018 to August 16, 2018. As of December 31, 2017, Newmark had the following lines available and borrowings outstanding (in thousands):
Committed Lines
Uncommitted Lines
Balance at December 31, 2017
Stated Spread to One Month LIBOR
Rate Type
Warehouse line due August 20, 2018 (1)
$
450,000
$
—
$
60,715
130 bps
Variable
Warehouse line due September 25, 2018
200,000
—
107,383
130 bps
Variable
Warehouse line due October 11, 2018
300,000
—
174,102
130 bps
Variable
Fannie Mae repurchase agreement, open maturity
—
325,000
18,240
120 bps
Variable
$
950,000
$
325,000
$
360,440</t>
  </si>
  <si>
    <t>Long-Term Debt and Long-Term Debt Payable to Related Parties (Tables)</t>
  </si>
  <si>
    <t xml:space="preserve">Long-term debt and long-term debt payable to related parties consisted of the following (in thousands):
June 30, 2018
December 31, 2017
Converted Term Loan
$
247,150
$
400,000
Term Loan
—
270,710
Long-term debt
247,150
670,710
2019 Promissory Note
300,000
300,000
2042 Promissory Note (1)
112,500
112,500
Total long-term debt
$
659,650
$
1,083,210
(1) (see Note 30 – Subsequent Events). </t>
  </si>
  <si>
    <t>Carrying Amounts and Estimated Fair Values of 2019 and 2042 Promissory Notes</t>
  </si>
  <si>
    <t>As of June 30, 2018 and December 31, 2017, the carrying amounts and estimated fair values of the 2019 and 2042 Promissory Notes were as follows (in thousands):
June 30, 2018
December 31, 2017
Carrying Amount
Fair Value
Carrying Amount
Fair Value
2019 Promissory Note
$
300,000
$
307,290
$
300,000
$
313,125
2042 Promissory Note
112,500
115,695
112,500
116,550
$
412,500
$
422,985
$
412,500
$
429,675</t>
  </si>
  <si>
    <t>Financial Guarantee Liability (Tables)</t>
  </si>
  <si>
    <t>Summary of Changes on Estimated Liability Under Guarantee Liability</t>
  </si>
  <si>
    <t xml:space="preserve">At June 30, 2018 and the year ended December 31, 2017, changes on the estimated liability under the guarantee liability were as follows:
Financial guarantee liability (in thousands)
Balance at December 31, 2016
$
(413
)
Reversal of provision
359
Balance at December 31, 2017
$
(54
)
Reversal of provision
7
Balance at June 30, 2018
$
(47
) </t>
  </si>
  <si>
    <t>Summary of Provisions for Risk Sharing</t>
  </si>
  <si>
    <t xml:space="preserve">The provisions for risk sharing are included in “Operating, administrative and other” in Newmark’s unaudited condensed consolidated statements of operations as follows (in thousands):
Three Months Ended June 30,
Six Months Ended June 30,
2018
2017
2018
2017
Increase (decrease) to financial guarantee liability
$
(14
)
$
(208
)
$
(7
)
$
(213
)
Decrease (increase) to credit enhancement asset
—
140
10
144
Increase (decrease) to contingent liability
1
6
1
6
Total expense
$
(13
)
$
(62
)
$
4
$
(63
) </t>
  </si>
  <si>
    <t>Fair Value of Financial Assets and Liabilities (Tables)</t>
  </si>
  <si>
    <t>Fair Value Hierarchy of Financial Assets and Liabilities under U.S. GAAP Guidance</t>
  </si>
  <si>
    <t>The following table sets forth by level within the fair value hierarchy financial assets and liabilities accounted for at fair value under U.S. GAAP guidance at June 30, 2018 and December 31, 2017 (in thousands):
As of June 30, 2018
Level 1
Level 2
Level 3
Total
Assets:
Marketable securities
$
9,127
$
—
$
—
$
9,127
RBC Forward
19,085
19,085
Loans held for sale, at fair value
—
547,968
—
547,968
Rate lock commitments
—
—
14,448
14,448
Forwards
—
—
16,442
16,442
Total assets
$
9,127
$
567,053
$
30,890
$
607,070
Liabilities:
Accounts payable, accrued expenses and other liabilities—contingent consideration
$
—
$
—
$
21,574
$
21,574
Rate lock commitments
—
—
13,945
13,945
Forwards
—
—
641
641
Total Liabilities
$
—
$
—
$
36,160
$
36,160
As of December 31, 2017
Level 1
Level 2
Level 3
Total
Assets:
Marketable securities
$
57,623
$
—
$
—
$
57,623
Loans held for sale, at fair value
—
362,635
—
362,635
Rate lock commitments
—
—
2,923
2,923
Forwards
—
—
3,753
3,753
Total assets
$
57,623
$
362,635
$
6,676
$
426,934
Liabilities:
Accounts payable, accrued expenses and other liabilities—contingent consideration
$
—
$
—
$
23,711
$
23,711
Rate lock commitments
—
—
2,390
2,390
Forwards
—
—
657
657
Total Liabilities
$
—
$
—
$
26,758
$
26,758</t>
  </si>
  <si>
    <t>Changes in Level 3 Rate Lock Commitments, Forwards and Contingent Consideration Measured at Fair Value on Recurring Basis</t>
  </si>
  <si>
    <t xml:space="preserve">Changes in Level 3 rate lock commitments, forwards and contingent consideration measured at fair value on recurring basis for the three June 30, 2018 were as follows (in thousands):
Opening Balance April 1, 2018
Total realized and unrealized (gains) losses included in Net income (1)
Issuances
Settlements
Closing Balance as of June 30, 2018
Unrealized (gains) losses outstanding as of June 30, 2018
Accounts payable, accrued expenses and other liabilities—contingent consideration
$
23,087
$
295
$
689
$
(2,497
)
$
21,574
$
295
Rate lock commitments and forwards, net
7,036
16,304
—
(7,036
)
16,304
16,304
$
30,123
$
16,599
$
689
$
(9,533
)
$
37,878
$
16,599
Opening Balance as of April 1, 2017
Total realized and unrealized (gains) losses included in Net income (1)
Issuances
Settlements
Closing Balance as of June 30, 2017
Unrealized (gains) losses outstanding as of June 30, 2017
Accounts payable, accrued expenses and other liabilities—contingent consideration
$
28,998
$
1,543
$
—
$
(355
)
$
30,186
$
1,543
Rate lock commitments and forwards, net
2,462
10,566
—
(2,462
)
10,566
10,566
$
31,460
$
12,109
$
—
$
(2,817
)
$
40,752
$
12,109
Changes in Level 3 rate lock commitments, forwards and contingent consideration measured at fair value on recurring basis for the six months ended June 30, 2018 were as follows (in thousands):
Opening Balance January 1, 2018
Total realized and unrealized (gains) losses included in Net income (1)
Issuances
Settlements
Closing Balance as of June 30, 2018
Unrealized (gains) losses outstanding as of June 30, 2018
Accounts payable, accrued expenses and other liabilities—contingent consideration
$
23,711
$
429
$
689
$
(3,255
)
$
21,574
$
429
Rate lock commitments and forwards, net
3,629
16,304
—
(3,629
)
16,304
16,304
$
27,340
$
16,733
$
689
$
(6,884
)
$
37,878
$
16,733
Changes in Level 3 rate lock commitments, forwards and contingent consideration measured at fair value on recurring basis for the six months ended June 30, 2017 were as follows (in thousands):
Opening Balance as of January 1, 2017
Total realized and unrealized (gains) losses included in Net income (1)
Issuances
Settlements
Closing Balance as of June 30, 2017
Unrealized (gains) losses outstanding as of June 30, 2017
Accounts payable, accrued expenses and other liabilities—contingent consideration
$
38,713
$
1,981
$
—
$
(10,508
)
$
30,186
$
1,981
Rate lock commitments and forwards, net
10,254
10,566
—
(10,254
)
10,566
10,566
$
48,967
$
12,547
$
—
$
(20,762
)
$
40,752
$
12,547
(1)
Realized losses are reported in “Other income (loss)” in Newmark’s unaudited condensed consolidated statements of operations. </t>
  </si>
  <si>
    <t>Quantitative Information about Level 3 Fair Value Measurements</t>
  </si>
  <si>
    <t xml:space="preserve">The following tables present quantitative information about the significant unobservable inputs utilized by Newmark in the fair value measurement of Level 3 assets and liabilities measured at fair value on a recurring basis:
June 30, 2018
Level 3 assets and liabilities
Assets
Liabilities
Significant Unobservable Inputs
Accounts payable, accrued expenses and other liabilities:
Contingent consideration
$
—
$
21,574
Discount rate—6.8% weighted average rate (1)
Derivative assets and liabilities:
Financial forecast information
Forward sale contracts
$
14,448
$
13,945
Counterparty credit risk
Rate lock commitments
$
16,442
$
641
Counterparty credit risk
December 31, 2017
Level 3 assets and liabilities
Assets
Liabilities
Significant Unobservable Inputs
Accounts payable, accrued expenses and other liabilities:
Contingent consideration
$
—
$
23,711
Discount rate—6.43% weighted average rate ( 1 )
Derivative assets and liabilities:
Financial forecast information
Forward sale contracts
$
3,753
$
657
Counterparty credit risk
Rate lock commitments
$
2,923
$
2,390
Counterparty credit risk
( 1 )
Newmark’s estimate of contingent consideration as of June 30, 2018 and December 31, 2017 was based on the acquired business’ projected future financial performance, including revenues. </t>
  </si>
  <si>
    <t>Accounts Payable, Accrued Expenses and Other Liabilities (Tables)</t>
  </si>
  <si>
    <t>Components of Current Portion of Accounts Payable, Accrued Expenses and Other Liabilities</t>
  </si>
  <si>
    <t>The current portion of accounts payable, accrued expenses and other liabilities consisted of the following:
June 30,
December 31,
2018
2017
Accounts payable and accrued expenses
$
97,571
$
79,376
Payroll taxes payable
24,041
12,673
Outside broker payable
43,308
23,361
Contingent consideration
4,742
6,504
Derivative liability
14,586
3,047
$
184,248
$
124,961</t>
  </si>
  <si>
    <t>Components of Other long-term Liabilities</t>
  </si>
  <si>
    <t>Other long-term liabilities consisted of the following:
June 30,
December 31,
2018
2017
Deferred rent
$
41,974
$
41,875
Payroll taxes payable
52,381
48,248
Accrued compensation
32,845
31,411
Credit enhancement deposit
25,000
25,000
Contingent consideration
16,832
17,207
Financial guarantee liability
47
54
$
169,079
$
163,795</t>
  </si>
  <si>
    <t>Compensation (Tables)</t>
  </si>
  <si>
    <t>Summary of Activity of Number of Share Equivalent Limited Partnership Units and Post IPO Grants</t>
  </si>
  <si>
    <t>A summary of the activity of the number of share-equivalent limited partnership units and post IPO grants of Newmark LPU’s held by Newmark employees in Newmark Holdings is as follows:
Number of Units
Balance at December 31, 2017
29,413,143
Granted
11,309,504
Redeemed/exchanged units
(990,530
)
Forfeited units
(43,730
)
Balance at June 30, 2018
39,688,387</t>
  </si>
  <si>
    <t>Activity Associated with Restricted Stock Units</t>
  </si>
  <si>
    <t>A summary of the activity associated with RSU’s in Newmark is as follows:
Restricted Stock Units
Weighted-Average Grant Date Fair Value
Weighted-Average Remaining Contractual Term (Years)
Balance at December 31, 2017
—
$
—
—
Granted units
211,537
13.92
—
Balance at June 30, 2018
211,537
$
13.92
2.61</t>
  </si>
  <si>
    <t>BGC Holdings, L.P. [Member]</t>
  </si>
  <si>
    <t>Activity Associated with Limited Partnership Units</t>
  </si>
  <si>
    <t>A summary of the activity associated with limited partnership units held by Newmark employees in BGC Holdings is as follows:
Number of Units
Balance at December 31, 2017
64,708,915
Granted
1,475,928
Redeemed/exchanged units
(1,973,880
)
Forfeited units
(93,610
)
Balance at June 30, 2018
64,117,353</t>
  </si>
  <si>
    <t>Organization and Basis of Presentation - Additional Information (Detail) - USD ($)</t>
  </si>
  <si>
    <t>Mar. 19, 2018</t>
  </si>
  <si>
    <t>Mar. 07, 2018</t>
  </si>
  <si>
    <t>Dec. 26, 2017</t>
  </si>
  <si>
    <t>Dec. 15, 2017</t>
  </si>
  <si>
    <t>Nov. 22, 2017</t>
  </si>
  <si>
    <t>Sep. 08, 2017</t>
  </si>
  <si>
    <t>Nov. 30, 2017</t>
  </si>
  <si>
    <t>Jun. 18, 2018</t>
  </si>
  <si>
    <t>Jan. 01, 2018</t>
  </si>
  <si>
    <t>Dec. 09, 2014</t>
  </si>
  <si>
    <t>Jun. 26, 2012</t>
  </si>
  <si>
    <t>Description Of Business [Line Items]</t>
  </si>
  <si>
    <t>Total consideration transferred</t>
  </si>
  <si>
    <t>Equity method investments</t>
  </si>
  <si>
    <t>Amount pledged for benefit of Fannie Mae in excess of minimum required balance</t>
  </si>
  <si>
    <t>Proceeds from issuance of exchangeable preferred limited partnership units, net of transaction costs</t>
  </si>
  <si>
    <t>Assets</t>
  </si>
  <si>
    <t>Liabilities</t>
  </si>
  <si>
    <t>ASU No. 2014-09 [Member] | Impact of ASC 606 [Member]</t>
  </si>
  <si>
    <t>NASDAQ [Member]</t>
  </si>
  <si>
    <t>Shares received from transaction</t>
  </si>
  <si>
    <t>Purchase consideration paid in cash</t>
  </si>
  <si>
    <t>Period for expected payment under Common stock transaction</t>
  </si>
  <si>
    <t>15 years</t>
  </si>
  <si>
    <t>NASDAQ [Member] | Maximum [Member]</t>
  </si>
  <si>
    <t>Expected payment of shares under common stock transaction</t>
  </si>
  <si>
    <t>NASDAQ [Member] | Minimum [Member]</t>
  </si>
  <si>
    <t>Gross revenue on expected payment per year under common stock transaction.</t>
  </si>
  <si>
    <t>RBC [Member] | NASDAQ [Member] | Forward Contracts [Member] | Maximum [Member]</t>
  </si>
  <si>
    <t>Newmark OpCo [Member] | RBC [Member]</t>
  </si>
  <si>
    <t>Exchangeable preferred limited partnership units issued</t>
  </si>
  <si>
    <t>Converted Term Loan [Member]</t>
  </si>
  <si>
    <t>Maximum revolving credit</t>
  </si>
  <si>
    <t>Repayments of convertible debt</t>
  </si>
  <si>
    <t>Interest rate</t>
  </si>
  <si>
    <t>0.50%</t>
  </si>
  <si>
    <t>Term Loan Credit Agreement [Member]</t>
  </si>
  <si>
    <t>Principal amount of notes</t>
  </si>
  <si>
    <t>Net proceeds from the IPO to partially repay the term loan</t>
  </si>
  <si>
    <t>Repayments of debt</t>
  </si>
  <si>
    <t>8.125% Senior Notes [Member]</t>
  </si>
  <si>
    <t>Stated interest rate</t>
  </si>
  <si>
    <t>8.125%</t>
  </si>
  <si>
    <t>Debt maturity year</t>
  </si>
  <si>
    <t>5.375% Senior Notes [Member]</t>
  </si>
  <si>
    <t>5.375%</t>
  </si>
  <si>
    <t>Intercompany Credit Agreement [Member]</t>
  </si>
  <si>
    <t>Line of credit facility, outstanding amount</t>
  </si>
  <si>
    <t>5.31%</t>
  </si>
  <si>
    <t>1.00%</t>
  </si>
  <si>
    <t>Intercompany Credit Agreement [Member] | Interest (Expense) Income, Net [Member]</t>
  </si>
  <si>
    <t>Interest expense</t>
  </si>
  <si>
    <t>Stock issued during period, shares, new issues</t>
  </si>
  <si>
    <t>IPO [Member]</t>
  </si>
  <si>
    <t>Noncontrolling interest, ownership percentage</t>
  </si>
  <si>
    <t>9.80%</t>
  </si>
  <si>
    <t>IPO [Member] | Class A Common Stock [Member]</t>
  </si>
  <si>
    <t>Closing price per share</t>
  </si>
  <si>
    <t>Options to purchase additional shares of common stock period</t>
  </si>
  <si>
    <t>30 days</t>
  </si>
  <si>
    <t>Option to purchase additional shares</t>
  </si>
  <si>
    <t>Proceeds from Newmark initial public offering, net of underwriting discounts and commissions</t>
  </si>
  <si>
    <t>16.60%</t>
  </si>
  <si>
    <t>Newmark Units [Member]</t>
  </si>
  <si>
    <t>Expected repayment of long-term debt owed</t>
  </si>
  <si>
    <t>Newmark Units [Member] | Intercompany Credit Agreement [Member]</t>
  </si>
  <si>
    <t>Newmark Units [Member] | BGC Partners LP and its Operating Subsidiaries [Member]</t>
  </si>
  <si>
    <t>Purchase of units</t>
  </si>
  <si>
    <t>Purchase value of units</t>
  </si>
  <si>
    <t>BPF [Member]</t>
  </si>
  <si>
    <t>Business acquisition date</t>
  </si>
  <si>
    <t>Sep. 8,
		2017</t>
  </si>
  <si>
    <t>Ownership percentage acquired</t>
  </si>
  <si>
    <t>100.00%</t>
  </si>
  <si>
    <t>Business acquisition price paid in units</t>
  </si>
  <si>
    <t>Business acquisition post closing adjustments</t>
  </si>
  <si>
    <t>Number of trading days prior to closing</t>
  </si>
  <si>
    <t>3 days</t>
  </si>
  <si>
    <t>BPF [Member] | Partnership Units [Member]</t>
  </si>
  <si>
    <t>Business acquisition price paid (Partnership Units)</t>
  </si>
  <si>
    <t>CF Real Estate Finance Holdings, L.P. [Member]</t>
  </si>
  <si>
    <t>Revolver Amendment [Member]</t>
  </si>
  <si>
    <t>Organization and Basis of Presentation - Summary of Acquisition Impact in Unaudited Condensed Consolidated Statements of Operations (Detail) - USD ($) $ in Thousands</t>
  </si>
  <si>
    <t>Net income attributable to noncontrolling interests</t>
  </si>
  <si>
    <t>As Previously Reported [Member]</t>
  </si>
  <si>
    <t>Retrospective Adjustments [Member]</t>
  </si>
  <si>
    <t>Limited Partnership Interests - Additional Information (Detail) shares in Millions, $ in Millions</t>
  </si>
  <si>
    <t>Dec. 31, 2018</t>
  </si>
  <si>
    <t>Sep. 30, 2018</t>
  </si>
  <si>
    <t>Mar. 31, 2018</t>
  </si>
  <si>
    <t>Jun. 30, 2018USD ($)Partnershipshares</t>
  </si>
  <si>
    <t>Noncontrolling Interest [Abstract]</t>
  </si>
  <si>
    <t>Payout period for post-termination awards</t>
  </si>
  <si>
    <t>Four equal yearly installments</t>
  </si>
  <si>
    <t>Percentage to preferred units</t>
  </si>
  <si>
    <t>0.6875%</t>
  </si>
  <si>
    <t>CF Group Management, Inc. [Member]</t>
  </si>
  <si>
    <t>Number of shares, right to exchange from Class A to Class A or Class B common stock</t>
  </si>
  <si>
    <t>Cantor Rights to Purchase Exchangeable Units [Member] | Maximum [Member]</t>
  </si>
  <si>
    <t>Scenario, Forecast [Member]</t>
  </si>
  <si>
    <t>2.75%</t>
  </si>
  <si>
    <t>BGC Partners, Inc. [Member]</t>
  </si>
  <si>
    <t>Number of operating partnerships | Partnership</t>
  </si>
  <si>
    <t>BGC Holdings Limited Partnership [Member]</t>
  </si>
  <si>
    <t>Limited partnership interest initial contribution ratio</t>
  </si>
  <si>
    <t>45.45%</t>
  </si>
  <si>
    <t>Limited partnership interest distribution ratio</t>
  </si>
  <si>
    <t>46.47%</t>
  </si>
  <si>
    <t>Exchangeable preferred limited partnership units | $</t>
  </si>
  <si>
    <t>Summary of Significant Accounting Policies - Additional Information (Detail) $ in Millions</t>
  </si>
  <si>
    <t>Jun. 30, 2018USD ($)</t>
  </si>
  <si>
    <t>Jun. 30, 2018USD ($)Segment</t>
  </si>
  <si>
    <t>Net realized and unrealized gains (losses) related to Marketable securities and Investments carried under measurement alternative | $</t>
  </si>
  <si>
    <t>Number of operating segment | Segment</t>
  </si>
  <si>
    <t>Summary of Significant Accounting Policies - Schedule of Recognized Revenues (Detail) - USD ($) $ in Thousands</t>
  </si>
  <si>
    <t>Segment Reporting Information [Line Items]</t>
  </si>
  <si>
    <t>Revenues</t>
  </si>
  <si>
    <t>Leasing and Other Commissions [Member]</t>
  </si>
  <si>
    <t>Capital Markets [Member]</t>
  </si>
  <si>
    <t>Gains From Mortgage Banking Activities Origination Net [Member]</t>
  </si>
  <si>
    <t>Management Services, Servicing Fees and Other [Member]</t>
  </si>
  <si>
    <t>Acquisitions - Additional Information (Detail) $ in Thousands</t>
  </si>
  <si>
    <t>Sep. 08, 2017USD ($)</t>
  </si>
  <si>
    <t>Sep. 07, 2017Office</t>
  </si>
  <si>
    <t>Jul. 26, 2017</t>
  </si>
  <si>
    <t>Apr. 30, 2018</t>
  </si>
  <si>
    <t>Jun. 30, 2018USD ($)shares</t>
  </si>
  <si>
    <t>Dec. 31, 2017USD ($)shares</t>
  </si>
  <si>
    <t>Dec. 31, 2016USD ($)</t>
  </si>
  <si>
    <t>Business Acquisition [Line Items]</t>
  </si>
  <si>
    <t>Business acquisition, contingent cash consideration</t>
  </si>
  <si>
    <t>Additional goodwill recognized</t>
  </si>
  <si>
    <t>Business acquisition, amount deductible for tax</t>
  </si>
  <si>
    <t>Business acquisition, aggregate revenue contribution</t>
  </si>
  <si>
    <t>Cantor [Member]</t>
  </si>
  <si>
    <t>25.00%</t>
  </si>
  <si>
    <t>BGC's Holding Partnership Units [Member]</t>
  </si>
  <si>
    <t>Business acquisition price paid (Partnership Units) | shares</t>
  </si>
  <si>
    <t>Business acquisition, contingent non cash consideration, fair value</t>
  </si>
  <si>
    <t>Boston and Pittsburg Acquisitions [Member]</t>
  </si>
  <si>
    <t>Apr. 30,
		2018</t>
  </si>
  <si>
    <t>Number of offices acquired</t>
  </si>
  <si>
    <t>Boston and Pittsburg Acquisitions [Member] | Newmark Holdings, L.P. [Member] | Limited Partnership Units [Member]</t>
  </si>
  <si>
    <t>Business acquisition, deferred tax asset</t>
  </si>
  <si>
    <t>Commercial Real Estate Consulting Firm [Member]</t>
  </si>
  <si>
    <t>Jul. 26,
		2017</t>
  </si>
  <si>
    <t>50.00%</t>
  </si>
  <si>
    <t>Integra Realty Resources [Member]</t>
  </si>
  <si>
    <t>Sep. 7,
		2017</t>
  </si>
  <si>
    <t>Number of offices acquired | Office</t>
  </si>
  <si>
    <t>Acquisitions - Summary of Components of Purchase Consideration Transferred and Preliminary Allocation of Assets Acquired and Liabilities Assumed (Detail) - USD ($) $ in Thousands</t>
  </si>
  <si>
    <t>Dec. 31, 2016</t>
  </si>
  <si>
    <t>Total Assets</t>
  </si>
  <si>
    <t>Current liabilities</t>
  </si>
  <si>
    <t>Current portion of accounts payable, accrued expenses and other liabilities</t>
  </si>
  <si>
    <t>Total Liabilities</t>
  </si>
  <si>
    <t>Net assets acquired</t>
  </si>
  <si>
    <t>Noncontrolling interest</t>
  </si>
  <si>
    <t>Earnings Per Share and Weighted-Average Shares Outstanding - Calculation of Basic Earnings Per Share (Detail) - USD ($) $ / shares in Units, shares in Thousands, $ in Thousands</t>
  </si>
  <si>
    <t>Earnings Per Share and Weighted-Average Shares Outstanding - Calculation of Basic Earnings Per Share (Parenthetical) (Detail) - USD ($) $ in Millions</t>
  </si>
  <si>
    <t>Earnings Per Share Basic [Line Items]</t>
  </si>
  <si>
    <t>Earnings Per Share and Weighted-Average Shares Outstanding - Calculation of Fully Diluted Earnings Per Share (Detail) - USD ($) $ / shares in Units, shares in Thousands, $ in Thousands</t>
  </si>
  <si>
    <t>Allocations of net income to limited partnership interests in BGC Holdings and Newmark Holdings, net of tax</t>
  </si>
  <si>
    <t>Weighted-average shares:</t>
  </si>
  <si>
    <t>Partnership units</t>
  </si>
  <si>
    <t>Other</t>
  </si>
  <si>
    <t>Earnings Per Share and Weighted-Average Shares Outstanding - Additional Information (Detail)</t>
  </si>
  <si>
    <t>Jun. 30, 2018shares</t>
  </si>
  <si>
    <t>Antidilutive Securities Excluded From Computation Of Earnings Per Share [Line Items]</t>
  </si>
  <si>
    <t>Anti-dilutive securities excluded from computation of fully diluted earnings per share amount</t>
  </si>
  <si>
    <t>Newmark Holdings, L.P. [Member]</t>
  </si>
  <si>
    <t>Limited Partnership Interest</t>
  </si>
  <si>
    <t>Newmark OpCo [Member]</t>
  </si>
  <si>
    <t>Marketable Securities - Additional Information (Detail) - USD ($)</t>
  </si>
  <si>
    <t>Jun. 28, 2013</t>
  </si>
  <si>
    <t>Equity [Line Items]</t>
  </si>
  <si>
    <t>Gross proceeds from sale of marketable securities</t>
  </si>
  <si>
    <t>Gain (loss) on marketable securities</t>
  </si>
  <si>
    <t>Marketable securities, unrealized gain (loss) on mark to market securities</t>
  </si>
  <si>
    <t>Other Income (Loss) [Member]</t>
  </si>
  <si>
    <t>Period for earn-out receivable under common stock transaction</t>
  </si>
  <si>
    <t>10 years</t>
  </si>
  <si>
    <t>Earn-out shares received under common stock transaction</t>
  </si>
  <si>
    <t>Number of shares sold in transaction</t>
  </si>
  <si>
    <t>Remaining number of earn-out shares received under common stock transaction</t>
  </si>
  <si>
    <t>NASDAQ [Member] | BGC Partners, Inc. [Member]</t>
  </si>
  <si>
    <t>Maximum [Member] | NASDAQ [Member]</t>
  </si>
  <si>
    <t>Remaining earn-out receivable under common stock transaction</t>
  </si>
  <si>
    <t>Maximum [Member] | NASDAQ [Member] | BGC Partners, Inc. [Member]</t>
  </si>
  <si>
    <t>Earn-out shares receivable under common stock transaction</t>
  </si>
  <si>
    <t>Minimum [Member] | NASDAQ [Member]</t>
  </si>
  <si>
    <t>Gross revenue on earn-out receivable per year under common stock transaction</t>
  </si>
  <si>
    <t>Minimum [Member] | NASDAQ [Member] | BGC Partners, Inc. [Member]</t>
  </si>
  <si>
    <t>Investments - Additional Information (Detail) - USD ($)</t>
  </si>
  <si>
    <t>Investment [Line Items]</t>
  </si>
  <si>
    <t>Equity Income</t>
  </si>
  <si>
    <t>Cost method investments</t>
  </si>
  <si>
    <t>Investments Carried Under Measurements Alternatives [Member]</t>
  </si>
  <si>
    <t>Gain or loss relating to cost method investments</t>
  </si>
  <si>
    <t>Gains or losses relating to investments</t>
  </si>
  <si>
    <t>Impairments relating to investments</t>
  </si>
  <si>
    <t>Other Assets [Member] | Investments Carried Under Measurements Alternatives [Member]</t>
  </si>
  <si>
    <t>Real Estate LP [Member]</t>
  </si>
  <si>
    <t>Equity method investment ownership percentage</t>
  </si>
  <si>
    <t>27.00%</t>
  </si>
  <si>
    <t>Real Estate LP [Member] | Other Assets [Member]</t>
  </si>
  <si>
    <t>Real Estate LP [Member] | Other Income (Loss) [Member]</t>
  </si>
  <si>
    <t>Capital and Liquidity Requirements - Additional Information (Detail) - USD ($) $ in Millions</t>
  </si>
  <si>
    <t>Compliance With Regulatory Capital Requirements Under Banking Regulations [Line Items]</t>
  </si>
  <si>
    <t>Percentage of Freddie Mac's liquidity requirement of outstanding principal of TAH loans serviced</t>
  </si>
  <si>
    <t>8.00%</t>
  </si>
  <si>
    <t>Other Assets [Member]</t>
  </si>
  <si>
    <t>Outstanding borrower advances</t>
  </si>
  <si>
    <t>Seller/Servicer Agreements [Member]</t>
  </si>
  <si>
    <t>Amount of capital in excess of aggregate regulatory requirements</t>
  </si>
  <si>
    <t>Loans Held for Sale, at Fair Value - Additional Information (Detail) - USD ($)</t>
  </si>
  <si>
    <t>Accounts Notes And Loans Receivable [Line Items]</t>
  </si>
  <si>
    <t>Maximum number of days loans held for sale are typically sold</t>
  </si>
  <si>
    <t>45 days</t>
  </si>
  <si>
    <t>Loans held for sale in nonaccrual status</t>
  </si>
  <si>
    <t>Interest income on Loans held for sale</t>
  </si>
  <si>
    <t>Gains (Loss) from Mortgage Banking Activities, Net [Member]</t>
  </si>
  <si>
    <t>Gains (loss) recognized on change in fair value on loans held for sale</t>
  </si>
  <si>
    <t>Greater Than 90 Days Past Due [Member]</t>
  </si>
  <si>
    <t>Loans held for sale past due</t>
  </si>
  <si>
    <t>Loans Held for Sale, at Fair Value - Summary of Loans Held for Sale at Cost Basis and Fair Value (Detail) - USD ($) $ in Thousands</t>
  </si>
  <si>
    <t>Cost Basis</t>
  </si>
  <si>
    <t>Loans held for sale</t>
  </si>
  <si>
    <t>Fair Value</t>
  </si>
  <si>
    <t>Derivatives - Fair Value of Derivative Contracts (Detail) - USD ($) $ in Thousands</t>
  </si>
  <si>
    <t>Fair Value Balance Sheet Grouping Financial Statement Captions [Line Items]</t>
  </si>
  <si>
    <t>Derivative contract, Assets</t>
  </si>
  <si>
    <t>Derivative contract, Liabilities</t>
  </si>
  <si>
    <t>Forwards [Member]</t>
  </si>
  <si>
    <t>Derivative contract, Notional Amounts</t>
  </si>
  <si>
    <t>[1],[2]</t>
  </si>
  <si>
    <t>Rate Lock Commitments [Member]</t>
  </si>
  <si>
    <t>[2]</t>
  </si>
  <si>
    <t>Included in Forwards is $19.1 million of the RBC Forward (see Note 1 – Organization and Basis of Presentation) which is net of $2.8 million unrealized loss for a change in the fair value of the RBC Forward.</t>
  </si>
  <si>
    <t>Notional amounts represent the sum of gross long and short derivative contracts, an indication of the volume of Newmark’s derivative activity, and does not represent anticipated losses.</t>
  </si>
  <si>
    <t>Derivatives - Fair Value of Derivative Contracts (Parenthetical) (Detail) - USD ($) $ in Thousands</t>
  </si>
  <si>
    <t>Derivative contracts assets</t>
  </si>
  <si>
    <t>Unrealized loss for a change in the fair value of derivative asset</t>
  </si>
  <si>
    <t>Forward Contracts [Member]</t>
  </si>
  <si>
    <t>Forward Contracts [Member] | RBC [Member]</t>
  </si>
  <si>
    <t>Derivatives - Additional Information (Detail) - USD ($) $ in Millions</t>
  </si>
  <si>
    <t>Change in fair value of rate lock commitments, net</t>
  </si>
  <si>
    <t>Derivatives - Summary of Gains Losses on Derivative Contracts Included in Condensed Consolidated Statements of Operations (Detail) - Not Designated as Hedging Instrument - USD ($) $ in Thousands</t>
  </si>
  <si>
    <t>Derivative Instruments Gain Loss [Line Items]</t>
  </si>
  <si>
    <t>Gain (loss) recognized in income for derivatives</t>
  </si>
  <si>
    <t>Forward Sale Contracts [Member] | Other Income (Loss) [Member]</t>
  </si>
  <si>
    <t>Forward Sale Contracts [Member] | Deliver Loans to Third-party Investors [Member] | Gains from Mortgage Banking Activities/Orginations, Net [Member]</t>
  </si>
  <si>
    <t>Interest Rate Contract [Member] | Rate Lock Commitments [Member] | Gains from Mortgage Banking Activities/Orginations, Net [Member]</t>
  </si>
  <si>
    <t>Interest Rate Contract [Member] | Rate Lock Commitments [Member] | Compensation and Employee Benefits [Member]</t>
  </si>
  <si>
    <t>Credit Enhancement Receivable, Contingent Liability and Credit Enhancement Deposit - Additional Information (Detail) - USD ($)</t>
  </si>
  <si>
    <t>Credit Enhancement Receivable Contingent Liability And Credit Enhancement Deposit [Line Items]</t>
  </si>
  <si>
    <t>Credit enhancement agreement date</t>
  </si>
  <si>
    <t>Mar. 9,
		2012</t>
  </si>
  <si>
    <t>Maximum pre-credit enhancement loss exposure</t>
  </si>
  <si>
    <t>Restricted Cash And Offsetting Liability [Member]</t>
  </si>
  <si>
    <t>Deposit in Fannie Mae restricted liquidity account</t>
  </si>
  <si>
    <t>Credit Risk [Member]</t>
  </si>
  <si>
    <t>Credit risk loans</t>
  </si>
  <si>
    <t>DB Cayman [Member]</t>
  </si>
  <si>
    <t>Reimbursements under serving agreement</t>
  </si>
  <si>
    <t>Maximum loss exposure without any form of credit protection</t>
  </si>
  <si>
    <t>Security deposit return date</t>
  </si>
  <si>
    <t>Mar. 9,
		2021</t>
  </si>
  <si>
    <t>Percentage of contingent payment</t>
  </si>
  <si>
    <t>Contingent payment due date</t>
  </si>
  <si>
    <t>Contingent payments description</t>
  </si>
  <si>
    <t>Newmark is required to pay DB Cayman, on March 9, 2021, an amount equal to 50% of the positive difference, if any, between (a) $25 million, and (b) Newmark’s unreimbursed loss-sharing payments from March 9, 2012 through March 9, 2021 on Newmark’s servicing portfolio as of March 9, 2012.</t>
  </si>
  <si>
    <t>Contingent liability</t>
  </si>
  <si>
    <t>DB Cayman [Member] | Other Assets [Member]</t>
  </si>
  <si>
    <t>Credit enhancement receivable</t>
  </si>
  <si>
    <t>DB Entities [Member]</t>
  </si>
  <si>
    <t>Revenues from Contracts with Customers - Schedule of Revenues from Contracts with Customers and Our Other Sources of Revenues (Detail) - USD ($) $ in Thousands</t>
  </si>
  <si>
    <t>Disaggregation Of Revenue [Line Items]</t>
  </si>
  <si>
    <t>Revenues from contracts with customers</t>
  </si>
  <si>
    <t>Other sources of revenue</t>
  </si>
  <si>
    <t>Management Services [Member]</t>
  </si>
  <si>
    <t>Gains From Mortgage Banking Activities Originations Net [Member]</t>
  </si>
  <si>
    <t>Servicing Fees And Other [Member]</t>
  </si>
  <si>
    <t>Revenues from Contracts with Customers - Summary of Impact to Condensed Consolidated Balance Sheets (Detail) - USD ($) $ in Thousands</t>
  </si>
  <si>
    <t>Revenue Initial Application Period Cumulative Effect Transition [Line Items]</t>
  </si>
  <si>
    <t>Revenues from Contracts with Customers - Additional Information (Detail)</t>
  </si>
  <si>
    <t>Jun. 30, 2018USD ($)Agreement</t>
  </si>
  <si>
    <t>Jan. 01, 2018USD ($)</t>
  </si>
  <si>
    <t>Number of performance obligations | Agreement</t>
  </si>
  <si>
    <t>Deferred revenue</t>
  </si>
  <si>
    <t>Deferred revenue, revenue recognized</t>
  </si>
  <si>
    <t>Capitalized contract costs</t>
  </si>
  <si>
    <t>Gains From Mortgage Banking Activities/Originations, Net - Summary of Gains From Mortgage Banking Activities/Originations, Net (Detail) - USD ($) $ in Thousands</t>
  </si>
  <si>
    <t>Loan originations related fees and sales premiums, net</t>
  </si>
  <si>
    <t>Fair value of expected net future cash flows from servicing recognized at commitment, net</t>
  </si>
  <si>
    <t>Mortgage Servicing Rights, Net - Summary of Activity in Mortgage Servicing Rights by Class (Detail) - Mortgage Servicing Rights [Member] - USD ($) $ in Thousands</t>
  </si>
  <si>
    <t>Mortgage Servicing Rights</t>
  </si>
  <si>
    <t>Beginning Balance</t>
  </si>
  <si>
    <t>Additions</t>
  </si>
  <si>
    <t>Purchases from an affiliate</t>
  </si>
  <si>
    <t>Amortization</t>
  </si>
  <si>
    <t>Ending Balance</t>
  </si>
  <si>
    <t>Valuation Allowance</t>
  </si>
  <si>
    <t>Decrease (increase)</t>
  </si>
  <si>
    <t>Net balance</t>
  </si>
  <si>
    <t>Mortgage Servicing Rights, Net - Schedule of Servicing Fees and Escrow Interest (Detail) - USD ($) $ in Thousands</t>
  </si>
  <si>
    <t>Servicing fees</t>
  </si>
  <si>
    <t>Escrow interest and placement fees</t>
  </si>
  <si>
    <t>Ancillary fees</t>
  </si>
  <si>
    <t>Total servicing fees and escrow interest</t>
  </si>
  <si>
    <t>Mortgage Servicing Rights, Net - Additional Information (Detail) - USD ($) $ in Millions</t>
  </si>
  <si>
    <t>Mortgage Servicing Rights [Line Items]</t>
  </si>
  <si>
    <t>Primary servicing portfolio</t>
  </si>
  <si>
    <t>Special servicing portfolio</t>
  </si>
  <si>
    <t>Minimum [Member]</t>
  </si>
  <si>
    <t>Discount rate</t>
  </si>
  <si>
    <t>3.00%</t>
  </si>
  <si>
    <t>Maximum [Member]</t>
  </si>
  <si>
    <t>13.50%</t>
  </si>
  <si>
    <t>Discount Rate One [Member]</t>
  </si>
  <si>
    <t>Increase in discount rate</t>
  </si>
  <si>
    <t>Decrease in fair value of servicing rights</t>
  </si>
  <si>
    <t>Discount Rate Two [Member]</t>
  </si>
  <si>
    <t>2.00%</t>
  </si>
  <si>
    <t>Mortgage Servicing Rights [Member]</t>
  </si>
  <si>
    <t>Estimated fair value of MSRs</t>
  </si>
  <si>
    <t>Goodwill and Other Intangible Assets, Net of Accumulated Amortization - Summary of Changes in Carrying Amount of Goodwill (Detail) - USD ($) $ in Thousands</t>
  </si>
  <si>
    <t>Balance at December 31, 2016</t>
  </si>
  <si>
    <t>Measurement period adjustments</t>
  </si>
  <si>
    <t>Balance at December 31, 2017</t>
  </si>
  <si>
    <t>Goodwill and Other Intangible Assets, Net of Accumulated Amortization - Additional Information (Detail) - USD ($)</t>
  </si>
  <si>
    <t>Impairment of goodwill</t>
  </si>
  <si>
    <t>Intangible amortization expense</t>
  </si>
  <si>
    <t>Goodwill and Other Intangible Assets, Net of Accumulated Amortization - Components of Other Intangible Assets (Detail) - USD ($) $ in Thousands</t>
  </si>
  <si>
    <t>Schedule of Acquired Finite And Indefinite Lived Intangible Asset By Major Class [Line Items]</t>
  </si>
  <si>
    <t>Below market leases, Gross Amount</t>
  </si>
  <si>
    <t>Definite life, Accumulated Amortization</t>
  </si>
  <si>
    <t>Below market leases, Accumulated Amortization</t>
  </si>
  <si>
    <t>Below market leases. Net Carrying Amount</t>
  </si>
  <si>
    <t>Definite life, Weighted- Average Remaining Life (Years)</t>
  </si>
  <si>
    <t>4 years 6 months</t>
  </si>
  <si>
    <t>5 years</t>
  </si>
  <si>
    <t>Gross Amount</t>
  </si>
  <si>
    <t>Net Carrying Amount</t>
  </si>
  <si>
    <t>Trademark and Trade Names [Member]</t>
  </si>
  <si>
    <t>Definite life, Gross Amount</t>
  </si>
  <si>
    <t>Definite life, Net Carrying Amount</t>
  </si>
  <si>
    <t>1 month 6 days</t>
  </si>
  <si>
    <t>2 months 12 days</t>
  </si>
  <si>
    <t>Non-contractual Customers [Member]</t>
  </si>
  <si>
    <t>2 years 3 months 18 days</t>
  </si>
  <si>
    <t>2 years 6 months</t>
  </si>
  <si>
    <t>License Agreements (GSE) [Member]</t>
  </si>
  <si>
    <t>7 months 6 days</t>
  </si>
  <si>
    <t>10 months 24 days</t>
  </si>
  <si>
    <t>Non-compete Agreements [Member]</t>
  </si>
  <si>
    <t>1 year 4 months 24 days</t>
  </si>
  <si>
    <t>1 year 2 months 12 days</t>
  </si>
  <si>
    <t>Contractual Customers [Member]</t>
  </si>
  <si>
    <t>Indefinite life, intangible assets</t>
  </si>
  <si>
    <t>Goodwill and Other Intangible Assets, Net of Accumulated Amortization - Estimated Future Amortization Expense of Definite Life Intangible Assets (Detail) $ in Thousands</t>
  </si>
  <si>
    <t>2022 and thereafter</t>
  </si>
  <si>
    <t>Fixed Assets, Net - Components of Fixed Assets, Net (Detail) - USD ($) $ in Thousands</t>
  </si>
  <si>
    <t>Property, Plant and Equipment [Line Items]</t>
  </si>
  <si>
    <t>Fixed assets, gross</t>
  </si>
  <si>
    <t>Accumulated depreciation and amortization</t>
  </si>
  <si>
    <t>Leasehold Improvements and Other Fixed Assets [Member]</t>
  </si>
  <si>
    <t>Software, Including Software Development Costs [Member]</t>
  </si>
  <si>
    <t>Computer and Communications Equipment [Member]</t>
  </si>
  <si>
    <t>Fixed Assets, Net - Additional Information (Detail) - USD ($) $ in Millions</t>
  </si>
  <si>
    <t>Depreciation expense</t>
  </si>
  <si>
    <t>Software development costs capitalized</t>
  </si>
  <si>
    <t>Operating, Administrative and Other [Member]</t>
  </si>
  <si>
    <t>Amortization of software development costs</t>
  </si>
  <si>
    <t>Other Assets - Summary of Other Current Assets (Detail) - USD ($) $ in Thousands</t>
  </si>
  <si>
    <t>Prepaid expenses</t>
  </si>
  <si>
    <t>Derivative assets</t>
  </si>
  <si>
    <t>Rent and other deposits</t>
  </si>
  <si>
    <t>Total other current assets</t>
  </si>
  <si>
    <t>Other Assets - Summary of Non Current Other Assets (Detail) - USD ($) $ in Thousands</t>
  </si>
  <si>
    <t>Deferred tax assets</t>
  </si>
  <si>
    <t>Total other non-current assets</t>
  </si>
  <si>
    <t>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t>
  </si>
  <si>
    <t>Other Assets - Summary of Non Current Other Assets (Parenthetical) (Detail) $ in Millions</t>
  </si>
  <si>
    <t>Dec. 31, 2017USD ($)</t>
  </si>
  <si>
    <t>Other Assets [Line Item]</t>
  </si>
  <si>
    <t>Securities Loaned - Additional Information (Detail) - USD ($) $ in Thousands</t>
  </si>
  <si>
    <t>Debt Instrument [Line Items]</t>
  </si>
  <si>
    <t>CF &amp; Co [Member]</t>
  </si>
  <si>
    <t>2.40%</t>
  </si>
  <si>
    <t>CF &amp; Co [Member] | Securities Financing Transaction, Fair Value [Member]</t>
  </si>
  <si>
    <t>CF &amp; Co [Member] | Minimum [Member]</t>
  </si>
  <si>
    <t>3.10%</t>
  </si>
  <si>
    <t>CF &amp; Co [Member] | Maximum [Member]</t>
  </si>
  <si>
    <t>3.25%</t>
  </si>
  <si>
    <t>Warehouse Notes Payable - Schedule of Company Lines Available and Borrowings Outstanding (Detail) - USD ($) $ in Thousands</t>
  </si>
  <si>
    <t>Securities Financing Transaction [Line Items]</t>
  </si>
  <si>
    <t>Committed Lines [Member]</t>
  </si>
  <si>
    <t>Lines available</t>
  </si>
  <si>
    <t>Uncommitted Lines [Member]</t>
  </si>
  <si>
    <t>Warehouse Line Due August 20, 2018 [Member]</t>
  </si>
  <si>
    <t>Warehouse Line Due August 20, 2018 [Member] | One Month LIBOR [Member]</t>
  </si>
  <si>
    <t>Stated Spread to One Month LIBOR</t>
  </si>
  <si>
    <t>1.30%</t>
  </si>
  <si>
    <t>Warehouse Line Due August 20, 2018 [Member] | Committed Lines [Member]</t>
  </si>
  <si>
    <t>Warehouse Line Due September 25, 2018 [Member]</t>
  </si>
  <si>
    <t>Warehouse Line Due September 25, 2018 [Member] | One Month LIBOR [Member]</t>
  </si>
  <si>
    <t>Warehouse Line Due September 25, 2018 [Member] | Committed Lines [Member]</t>
  </si>
  <si>
    <t>Warehouse Line Due October 11, 2018 [Member]</t>
  </si>
  <si>
    <t>[3]</t>
  </si>
  <si>
    <t>Warehouse Line Due October 11, 2018 [Member] | One Month LIBOR [Member]</t>
  </si>
  <si>
    <t>Warehouse Line Due October 11, 2018 [Member] | Committed Lines [Member]</t>
  </si>
  <si>
    <t>Fannie Mae Repurchase Agreement, Open Maturity [Member]</t>
  </si>
  <si>
    <t>Fannie Mae Repurchase Agreement, Open Maturity [Member] | One Month LIBOR [Member]</t>
  </si>
  <si>
    <t>1.20%</t>
  </si>
  <si>
    <t>Fannie Mae Repurchase Agreement, Open Maturity [Member] | Uncommitted Lines [Member]</t>
  </si>
  <si>
    <t>On July 19, 2018, the maturity date was extended until June 19, 2019.</t>
  </si>
  <si>
    <t>On June 8, 2018, the maturity date was extended until August 20, 2018.</t>
  </si>
  <si>
    <t>The warehouse line was temporarily increased by $300.0 million to $600.0 million for the period of July 2, 2018 to August 16, 2018</t>
  </si>
  <si>
    <t>Warehouse Notes Payable - Schedule of Company Lines Available and Borrowings Outstanding (Parenthetical) (Detail) - USD ($) $ in Millions</t>
  </si>
  <si>
    <t>Jul. 19, 2018</t>
  </si>
  <si>
    <t>Jun. 08, 2018</t>
  </si>
  <si>
    <t>Aug. 16, 2018</t>
  </si>
  <si>
    <t>Maturity date</t>
  </si>
  <si>
    <t>Aug. 20,
		2018</t>
  </si>
  <si>
    <t>Warehouse Line Due August 20, 2018 [Member] | Subsequent Event [Member]</t>
  </si>
  <si>
    <t>Jun. 19,
		2019</t>
  </si>
  <si>
    <t>Sep. 25,
		2018</t>
  </si>
  <si>
    <t>Oct. 11,
		2018</t>
  </si>
  <si>
    <t>Warehouse Line Due October 11, 2018 [Member] | Scenario, Forecast [Member]</t>
  </si>
  <si>
    <t>Warehouse line increase</t>
  </si>
  <si>
    <t>Warehouse Notes Payable - Additional Information (Detail)</t>
  </si>
  <si>
    <t>Financial covenants including maintaining minimum cash and cash equivalents</t>
  </si>
  <si>
    <t>Long-Term Debt and Long-Term Debt Payable to Related Parties (Detail) - USD ($) $ in Thousands</t>
  </si>
  <si>
    <t>Promissory Notes</t>
  </si>
  <si>
    <t>Total long-term debt</t>
  </si>
  <si>
    <t>Term Loan [Member]</t>
  </si>
  <si>
    <t>2019 Promissory Note [Member]</t>
  </si>
  <si>
    <t>2042 Promissory Note [Member]</t>
  </si>
  <si>
    <t>On August 3, 2018, Newmark announced that on September 4, 2018, Newmark OpCo will borrow $112.5 million from BGC under the Intercompany Credit Agreement. The proceeds will be used for the repayment of the 2042 Promissory Note on September 5, 2018 (see Note 30 – Subsequent Events).</t>
  </si>
  <si>
    <t>Long-Term Debt and Long-Term Debt Payable to Related Parties (Parenthetical) (Detail) - USD ($) $ in Millions</t>
  </si>
  <si>
    <t>Aug. 03, 2018</t>
  </si>
  <si>
    <t>Dec. 9,
		2019</t>
  </si>
  <si>
    <t>Jun. 26,
		2042</t>
  </si>
  <si>
    <t>Subsequent Event [Member] | 2042 Promissory Note [Member]</t>
  </si>
  <si>
    <t>Subsequent Event [Member] | Intercompany Credit Agreement [Member]</t>
  </si>
  <si>
    <t>Borrowings from credit agreement</t>
  </si>
  <si>
    <t>Long-Term Debt and Long-Term Debt Payable to Related Parties - Additional Information (Detail) - USD ($)</t>
  </si>
  <si>
    <t>Mar. 09, 2018</t>
  </si>
  <si>
    <t>Dec. 13, 2017</t>
  </si>
  <si>
    <t>Credit agreement maturity date</t>
  </si>
  <si>
    <t>Sep. 8,
		2019</t>
  </si>
  <si>
    <t>Line of credit facility, description</t>
  </si>
  <si>
    <t>Borrowings under the Converted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The Term Loan was paid in full on March 9, 2018. Since the Term Loan was repaid in full, the pricing of the Converted Term Loan returned to the levels previously described</t>
  </si>
  <si>
    <t>Debt instrument gross amount</t>
  </si>
  <si>
    <t>Current interest rate</t>
  </si>
  <si>
    <t>4.31%</t>
  </si>
  <si>
    <t>Converted Term Loan [Member] | LIBOR or Defined Base Rate [Member] | Minimum [Member]</t>
  </si>
  <si>
    <t>Converted Term Loan [Member] | LIBOR or Defined Base Rate [Member] | Maximum [Member]</t>
  </si>
  <si>
    <t>Borrowings under the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t>
  </si>
  <si>
    <t>Percentage of net cash proceeds of all material asset sales</t>
  </si>
  <si>
    <t>Repayments of credit agreement</t>
  </si>
  <si>
    <t>Term Loan [Member] | LIBOR or Defined Base Rate [Member] | Minimum [Member]</t>
  </si>
  <si>
    <t>Term Loan [Member] | LIBOR or Defined Base Rate [Member] | Maximum [Member]</t>
  </si>
  <si>
    <t>Long-Term Debt and Long-Term Debt Payable to Related Parties - Carrying Amounts and Estimated Fair Values of 2019 and 2042 Promissory Notes (Detail) - USD ($) $ in Thousands</t>
  </si>
  <si>
    <t>Long-Term Debt and Long-Term Debt Payable to Related Parties - Carrying Amounts and Estimated Fair Values of 2019 and 2042 Promissory Notes (Parenthetical) (Detail)</t>
  </si>
  <si>
    <t>Financial Guarantee Liability - Additional Information (Detail) - USD ($)</t>
  </si>
  <si>
    <t>Credit Risk [Member] | Fannie Mae and Freddie Mac [Member]</t>
  </si>
  <si>
    <t>Guarantee Obligations [Line Items]</t>
  </si>
  <si>
    <t>Outstanding principal balances of credit risk loans being serviced</t>
  </si>
  <si>
    <t>Maximum potential los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33.00%</t>
  </si>
  <si>
    <t>Financial Guarantee Liability - Summary of Changes on Estimated Liability Under Guarantee Liability (Detail) - USD ($) $ in Thousands</t>
  </si>
  <si>
    <t>Reversal of provision</t>
  </si>
  <si>
    <t>Financial Guarantee Liability - Summary of Provisions for Risk Sharing (Detail) - USD ($) $ in Thousands</t>
  </si>
  <si>
    <t>Increase (decrease) to financial guarantee liability</t>
  </si>
  <si>
    <t>Decrease (increase) to credit enhancement asset</t>
  </si>
  <si>
    <t>Increase (decrease) to contingent liability</t>
  </si>
  <si>
    <t>Total expense</t>
  </si>
  <si>
    <t>Concentration of Credit Risk - Additional Information (Detail) - USD ($)</t>
  </si>
  <si>
    <t>Concentration Risk [Line Items]</t>
  </si>
  <si>
    <t>Fannie Mae DUS and Freddie Mac TAH Loans [Member] | California [Member] | Liabilities [Member] | Credit Concentration Risk [Member]</t>
  </si>
  <si>
    <t>Concentration risk percentage</t>
  </si>
  <si>
    <t>26.00%</t>
  </si>
  <si>
    <t>Fannie Mae DUS and Freddie Mac TAH Loans [Member] | Texas [Member] | Liabilities [Member] | Credit Concentration Risk [Member]</t>
  </si>
  <si>
    <t>15.00%</t>
  </si>
  <si>
    <t>Fannie Mae DUS and Freddie Mac TAH Loans [Member] | California and Texas [Member] | Liabilities [Member] | Credit Concentration Risk [Member]</t>
  </si>
  <si>
    <t>Escrow and Custodial Funds - Additional Information (Detail) - USD ($) $ in Billions</t>
  </si>
  <si>
    <t>Escrow funds amount</t>
  </si>
  <si>
    <t>Fair Value of Financial Assets and Liabilities - Fair Value Hierarchy of Financial Assets and Liabilities under U.S. GAAP Guidance (Detail) - USD ($) $ in Thousands</t>
  </si>
  <si>
    <t>Assets:</t>
  </si>
  <si>
    <t>Rate lock commitments</t>
  </si>
  <si>
    <t>Forwards</t>
  </si>
  <si>
    <t>Liabilities:</t>
  </si>
  <si>
    <t>Accounts payable, accrued expenses and other liabilities—contingent consideration</t>
  </si>
  <si>
    <t>RBC Forward [Member]</t>
  </si>
  <si>
    <t>RBC Forward</t>
  </si>
  <si>
    <t>Level 1 [Member]</t>
  </si>
  <si>
    <t>Level 2 [Member]</t>
  </si>
  <si>
    <t>Level 2 [Member] | RBC Forward [Member]</t>
  </si>
  <si>
    <t>Level 3 [Member]</t>
  </si>
  <si>
    <t>Fair Value of Financial Assets and Liabilities - Additional Information (Detail) - USD ($)</t>
  </si>
  <si>
    <t>Mar. 31, 2017</t>
  </si>
  <si>
    <t>Fair Value Assets And Liabilities Measured On Recurring And Nonrecurring Basi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Present value of expected payments related to contingent consideration</t>
  </si>
  <si>
    <t>Contingent Consideration [Member] | Level 3 [Member]</t>
  </si>
  <si>
    <t>Contingent Consideration [Member] | Level 3 [Member] | Accounts Payable, Accrued and Other Liabilities [Member]</t>
  </si>
  <si>
    <t>Undiscounted value of payments, assuming that all contingencies are met</t>
  </si>
  <si>
    <t>Fair Value of Financial Assets and Liabilities - Changes in Level 3 Rate Lock Commitments, Forwards and Contingent Consideration Measured at Fair Value on Recurring Basis (Detail) - Level 3 [Member] - USD ($) $ in Thousands</t>
  </si>
  <si>
    <t>Fair Value Liabilities Measured On Recurring Basis Unobservable Input Reconciliation [Line Items]</t>
  </si>
  <si>
    <t>Opening Balance</t>
  </si>
  <si>
    <t>Total realized and unrealized (gains) losses included in Net income</t>
  </si>
  <si>
    <t>Issuances</t>
  </si>
  <si>
    <t>Settlements</t>
  </si>
  <si>
    <t>Closing Balance</t>
  </si>
  <si>
    <t>Unrealized (gains) losses outstanding</t>
  </si>
  <si>
    <t>Contingent Consideration [Member]</t>
  </si>
  <si>
    <t>Rate Lock Commitments and Forwards, Net [Member]</t>
  </si>
  <si>
    <t>Fair Value of Financial Assets and Liabilities - Quantitative Information about Level 3 Fair Value Measurements (Detail) - Level 3 [Member] - USD ($) $ in Thousands</t>
  </si>
  <si>
    <t>Contingent Consideration [Member] | Measurement Input, Discount Rate [Member]</t>
  </si>
  <si>
    <t>6.80%</t>
  </si>
  <si>
    <t>6.43%</t>
  </si>
  <si>
    <t>Forward Sale Contracts [Member]</t>
  </si>
  <si>
    <t>Related Party Transactions - Additional Information (Detail) - USD ($) $ / shares in Units, shares in Millions</t>
  </si>
  <si>
    <t>Mar. 11, 2015</t>
  </si>
  <si>
    <t>Related Party Transaction [Line Items]</t>
  </si>
  <si>
    <t>Employee loans</t>
  </si>
  <si>
    <t>Mortgage servicing right recognized</t>
  </si>
  <si>
    <t>Receivables from related parties</t>
  </si>
  <si>
    <t>Interest rate terms</t>
  </si>
  <si>
    <t>The interest rate on the Intercompany Credit Agreement can be the higher of BGC’s or Newmark’s short term borrowings rate in effect at such time plus 100 basis points, or such other interest rate as may be mutually agreed between BGC and Newmark.</t>
  </si>
  <si>
    <t>Loan to related parties</t>
  </si>
  <si>
    <t>Note Receivable/Payable [Member]</t>
  </si>
  <si>
    <t>Interest income</t>
  </si>
  <si>
    <t>One Month LIBOR [Member] | Note Receivable/Payable [Member]</t>
  </si>
  <si>
    <t>Business acquisition, transaction agreement date</t>
  </si>
  <si>
    <t>Jul. 17,
		2017</t>
  </si>
  <si>
    <t>Net assets exceeded</t>
  </si>
  <si>
    <t>Gains from Mortgage Banking Activities, Net [Member]</t>
  </si>
  <si>
    <t>Broker fees and commissions</t>
  </si>
  <si>
    <t>Interest Income (Expense), Net [Member] | Intercompany Credit Agreement [Member]</t>
  </si>
  <si>
    <t>Loan Referral Agreement [Member] | Gains from Mortgage Banking Activities, Net [Member]</t>
  </si>
  <si>
    <t>Revenue from loan referral agreement</t>
  </si>
  <si>
    <t>Cantor and BGC [Member]</t>
  </si>
  <si>
    <t>Employee Loans [Member]</t>
  </si>
  <si>
    <t>Compensation expense related to employee loans</t>
  </si>
  <si>
    <t>CCRE [Member]</t>
  </si>
  <si>
    <t>Recognized related party revenues</t>
  </si>
  <si>
    <t>CCRE [Member] | Primary Servicing Rights [Member]</t>
  </si>
  <si>
    <t>Servicing rights of loans originated</t>
  </si>
  <si>
    <t>Purchase of loans originated</t>
  </si>
  <si>
    <t>CCRE [Member] | Primary Servicing Rights [Member] | Servicing Revenue [Member]</t>
  </si>
  <si>
    <t>Cantor and CCRE and Cantor Commercial Real Estate Sponsor, L.P. [Member] | BPF [Member]</t>
  </si>
  <si>
    <t>Transaction agreement, distribution</t>
  </si>
  <si>
    <t>Percentage of gross proceeds paid to underwriter</t>
  </si>
  <si>
    <t>5.50%</t>
  </si>
  <si>
    <t>BGC Partners LP and its Operating Subsidiaries [Member] | Newmark Units [Member]</t>
  </si>
  <si>
    <t>Income Taxes - Additional Information (Detail) - USD ($) $ in Thousands</t>
  </si>
  <si>
    <t>Unrecognized tax benefits</t>
  </si>
  <si>
    <t>Accrued interest and penalties related to uncertain tax positions</t>
  </si>
  <si>
    <t>Accounts Payable, Accrued Expenses and Other Liabilities - Components of Current Portion of Accounts Payable, Accrued Expenses and Other Liabilities (Detail) - USD ($) $ in Thousands</t>
  </si>
  <si>
    <t>Accounts Payable Accrued Expenses And Other Liabilities Current [Abstract]</t>
  </si>
  <si>
    <t>Accounts payable and accrued expenses</t>
  </si>
  <si>
    <t>Payroll taxes payable</t>
  </si>
  <si>
    <t>Outside broker payable</t>
  </si>
  <si>
    <t>Contingent consideration</t>
  </si>
  <si>
    <t>Derivative liability</t>
  </si>
  <si>
    <t>Accounts Payable, Accrued Expenses and Other Liabilities - Components of Other long-term Liabilities (Detail) - USD ($) $ in Thousands</t>
  </si>
  <si>
    <t>Other Liabilities Noncurrent [Abstract]</t>
  </si>
  <si>
    <t>Deferred rent</t>
  </si>
  <si>
    <t>Credit enhancement deposit</t>
  </si>
  <si>
    <t>Financial guarantee liability</t>
  </si>
  <si>
    <t>Other liabilities</t>
  </si>
  <si>
    <t>Compensation - Additional Information (Detail) $ in Millions</t>
  </si>
  <si>
    <t>Jun. 30, 2017USD ($)shares</t>
  </si>
  <si>
    <t>Dec. 13, 2017shares</t>
  </si>
  <si>
    <t>Share-based Compensation Arrangement by Share-based Payment Award [Line Items]</t>
  </si>
  <si>
    <t>Shares authorized to be delivered allowed for grant of future awards</t>
  </si>
  <si>
    <t>Unit granted during period</t>
  </si>
  <si>
    <t>Exchange ratio standalone number of units | $</t>
  </si>
  <si>
    <t>Notional value with post-termination pay-out amount | $</t>
  </si>
  <si>
    <t>Aggregate estimated fair value of limited partnership units | $</t>
  </si>
  <si>
    <t>Income allocated to limited partnership units | $</t>
  </si>
  <si>
    <t>Deferred cash compensation expense recognized | $</t>
  </si>
  <si>
    <t>Liability for deferred cash compensation awards | $</t>
  </si>
  <si>
    <t>Restricted Stock Units (RSUs) [Member]</t>
  </si>
  <si>
    <t>Limited partnership units outstanding</t>
  </si>
  <si>
    <t>Equity-based compensation expense | $</t>
  </si>
  <si>
    <t>Awards granted</t>
  </si>
  <si>
    <t>Aggregate estimated grant date fair values | $</t>
  </si>
  <si>
    <t>Aggregate estimated grant date fair value of outstanding RSUs | $</t>
  </si>
  <si>
    <t>Unrecognized compensation expense related to unvested RSUs | $</t>
  </si>
  <si>
    <t>Executives and Non-Executive Employees [Member]</t>
  </si>
  <si>
    <t>Number of unvested limited partnership units with post-termination pay-out</t>
  </si>
  <si>
    <t>Number of outstanding limited partnership units, unvested</t>
  </si>
  <si>
    <t>Employees and Directors [Member] | Restricted Stock Units (RSUs) [Member]</t>
  </si>
  <si>
    <t>Limited Partnership Units [Member]</t>
  </si>
  <si>
    <t>Compensation expense (benefit) before income tax related to limited partnership units | $</t>
  </si>
  <si>
    <t>Number of limited partnership units exchangeable into shares</t>
  </si>
  <si>
    <t>Restricted stock unit, Conversion description</t>
  </si>
  <si>
    <t>Each RSU is settled in one share of Newmark’s Class A common stock upon completion of the vesting period.</t>
  </si>
  <si>
    <t>BGC Holdings, L.P. [Member] | Restricted Stock Units (RSUs) [Member]</t>
  </si>
  <si>
    <t>BGC Holdings, L.P. [Member] | Executives and Non-Executive Employees [Member]</t>
  </si>
  <si>
    <t>BGC Holdings, L.P. [Member] | Limited Partnership Units [Member]</t>
  </si>
  <si>
    <t>Number of limited partnership units granted exchangeability</t>
  </si>
  <si>
    <t>Newmark Holdings, L.P. [Member] | Executives and Non-Executive Employees [Member]</t>
  </si>
  <si>
    <t>Newmark Holdings, L.P. [Member] | Limited Partnership Units [Member]</t>
  </si>
  <si>
    <t>Newmark Holdings, L.P. [Member] | Share Equivalent Limited Partnership Units</t>
  </si>
  <si>
    <t>BGC Partners, Inc. [Member] | Restricted Stock Units (RSUs) [Member]</t>
  </si>
  <si>
    <t>Maximum [Member] | Restricted Stock Units (RSUs) [Member]</t>
  </si>
  <si>
    <t>Restricted shares, restriction period</t>
  </si>
  <si>
    <t>4 years</t>
  </si>
  <si>
    <t>Maximum [Member] | Employees and Directors [Member] | Restricted Stock Units (RSUs) [Member]</t>
  </si>
  <si>
    <t>3 years</t>
  </si>
  <si>
    <t>Maximum [Member] | Limited Partnership Units [Member]</t>
  </si>
  <si>
    <t>Minimum [Member] | Restricted Stock Units (RSUs) [Member]</t>
  </si>
  <si>
    <t>2 years</t>
  </si>
  <si>
    <t>Minimum [Member] | Employees and Directors [Member] | Restricted Stock Units (RSUs) [Member]</t>
  </si>
  <si>
    <t>Minimum [Member] | Limited Partnership Units [Member]</t>
  </si>
  <si>
    <t>Limited partnership units exchange ratio</t>
  </si>
  <si>
    <t>Class A Common Stock [Member] | Maximum [Member] | Restricted Stock Units (RSUs) [Member]</t>
  </si>
  <si>
    <t>Vesting period</t>
  </si>
  <si>
    <t>Class A Common Stock [Member] | Minimum [Member] | Restricted Stock Units (RSUs) [Member]</t>
  </si>
  <si>
    <t>Newmark Equity Plan [Member] | Class A Common Stock [Member]</t>
  </si>
  <si>
    <t>Shares registered to be delivered pursuant to awards granted</t>
  </si>
  <si>
    <t>Newmark Equity Plan [Member] | Class A Common Stock [Member] | Maximum [Member]</t>
  </si>
  <si>
    <t>Shares authorized to be delivered pursuant to awards granted</t>
  </si>
  <si>
    <t>Compensation - Activity Associated with Limited Partnership Units (Detail) - BGC Holdings, L.P. [Member] - Limited Partnership Units [Member]</t>
  </si>
  <si>
    <t>Number of Units, Balance outstanding at beginning of period</t>
  </si>
  <si>
    <t>Number of Units, Granted</t>
  </si>
  <si>
    <t>Number of Units, Redeemed/exchanged units</t>
  </si>
  <si>
    <t>Number of Units, Forfeited units</t>
  </si>
  <si>
    <t>Number of Units, Balance outstanding at end of period</t>
  </si>
  <si>
    <t>Compensation - Summary of Activity of Number of Share Equivalent Limited Partnership Units and Post IPO Grants (Detail) - Newmark Holdings, L.P. [Member] - Share Equivalent Limited Partnership Units</t>
  </si>
  <si>
    <t>Compensation - Activity Associated with Restricted Stock Units (Detail) - Restricted Stock Units (RSUs) [Member] - $ / shares</t>
  </si>
  <si>
    <t>Granted units</t>
  </si>
  <si>
    <t>Balance at June 30, 2018</t>
  </si>
  <si>
    <t>Weighted-Average Remaining Contractual Term (Years)</t>
  </si>
  <si>
    <t>2 years 7 months 9 days</t>
  </si>
  <si>
    <t>Commitments and Contingencies - Additional Information (Detail) - USD ($) $ in Thousands</t>
  </si>
  <si>
    <t>Loss Contingencies [Line Items]</t>
  </si>
  <si>
    <t>Total remaining draws on construction loans committed to fund</t>
  </si>
  <si>
    <t>Rent expense</t>
  </si>
  <si>
    <t>Long-term Debt Payable to Related Parties [Member]</t>
  </si>
  <si>
    <t>Subsequent Events - Additional Information (Detail) - USD ($) $ in Thousands</t>
  </si>
  <si>
    <t>Jul. 20, 2018</t>
  </si>
  <si>
    <t>Aug. 01, 2018</t>
  </si>
  <si>
    <t>Subsequent Event [Line Items]</t>
  </si>
  <si>
    <t>Subsequent Event [Member]</t>
  </si>
  <si>
    <t>Repurchase authorization</t>
  </si>
  <si>
    <t>6.50%</t>
  </si>
  <si>
    <t>Subsequent Event [Member] | Jackson And Cooksey Inc [Member]</t>
  </si>
  <si>
    <t>Jul. 20,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0680</v>
      </c>
    </row>
    <row r="12" spans="1:3">
      <c r="A12" s="4" t="s">
        <v>19</v>
      </c>
      <c r="B12" s="4" t="s">
        <v>20</v>
      </c>
    </row>
    <row r="13" spans="1:3">
      <c r="A13" s="4" t="s">
        <v>21</v>
      </c>
      <c r="B13" s="4" t="s">
        <v>22</v>
      </c>
    </row>
    <row r="14" spans="1:3">
      <c r="A14" s="4" t="s">
        <v>23</v>
      </c>
    </row>
    <row r="15" spans="1:3">
      <c r="A15" s="3" t="s">
        <v>4</v>
      </c>
    </row>
    <row r="16" spans="1:3">
      <c r="A16" s="4" t="s">
        <v>24</v>
      </c>
      <c r="C16" s="5" t="n">
        <v>138921545</v>
      </c>
    </row>
    <row r="17" spans="1:3">
      <c r="A17" s="4" t="s">
        <v>25</v>
      </c>
    </row>
    <row r="18" spans="1:3">
      <c r="A18" s="3" t="s">
        <v>4</v>
      </c>
    </row>
    <row r="19" spans="1:3">
      <c r="A19" s="4" t="s">
        <v>24</v>
      </c>
      <c r="C19" s="5" t="n">
        <v>15840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27</v>
      </c>
    </row>
    <row r="2" spans="1:4">
      <c r="A2" s="3" t="s">
        <v>773</v>
      </c>
    </row>
    <row r="3" spans="1:4">
      <c r="A3" s="4" t="s">
        <v>51</v>
      </c>
      <c r="C3" s="7" t="n">
        <v>247150</v>
      </c>
      <c r="D3" s="7" t="n">
        <v>670710</v>
      </c>
    </row>
    <row r="4" spans="1:4">
      <c r="A4" s="4" t="s">
        <v>820</v>
      </c>
      <c r="C4" s="5" t="n">
        <v>412500</v>
      </c>
      <c r="D4" s="5" t="n">
        <v>412500</v>
      </c>
    </row>
    <row r="5" spans="1:4">
      <c r="A5" s="4" t="s">
        <v>821</v>
      </c>
      <c r="C5" s="5" t="n">
        <v>659650</v>
      </c>
      <c r="D5" s="5" t="n">
        <v>1083210</v>
      </c>
    </row>
    <row r="6" spans="1:4">
      <c r="A6" s="4" t="s">
        <v>417</v>
      </c>
    </row>
    <row r="7" spans="1:4">
      <c r="A7" s="3" t="s">
        <v>773</v>
      </c>
    </row>
    <row r="8" spans="1:4">
      <c r="A8" s="4" t="s">
        <v>51</v>
      </c>
      <c r="C8" s="5" t="n">
        <v>247150</v>
      </c>
      <c r="D8" s="5" t="n">
        <v>400000</v>
      </c>
    </row>
    <row r="9" spans="1:4">
      <c r="A9" s="4" t="s">
        <v>822</v>
      </c>
    </row>
    <row r="10" spans="1:4">
      <c r="A10" s="3" t="s">
        <v>773</v>
      </c>
    </row>
    <row r="11" spans="1:4">
      <c r="A11" s="4" t="s">
        <v>51</v>
      </c>
      <c r="D11" s="5" t="n">
        <v>270710</v>
      </c>
    </row>
    <row r="12" spans="1:4">
      <c r="A12" s="4" t="s">
        <v>823</v>
      </c>
    </row>
    <row r="13" spans="1:4">
      <c r="A13" s="3" t="s">
        <v>773</v>
      </c>
    </row>
    <row r="14" spans="1:4">
      <c r="A14" s="4" t="s">
        <v>820</v>
      </c>
      <c r="C14" s="5" t="n">
        <v>300000</v>
      </c>
      <c r="D14" s="5" t="n">
        <v>300000</v>
      </c>
    </row>
    <row r="15" spans="1:4">
      <c r="A15" s="4" t="s">
        <v>824</v>
      </c>
    </row>
    <row r="16" spans="1:4">
      <c r="A16" s="3" t="s">
        <v>773</v>
      </c>
    </row>
    <row r="17" spans="1:4">
      <c r="A17" s="4" t="s">
        <v>820</v>
      </c>
      <c r="B17" s="4" t="s">
        <v>98</v>
      </c>
      <c r="C17" s="7" t="n">
        <v>112500</v>
      </c>
      <c r="D17" s="7" t="n">
        <v>112500</v>
      </c>
    </row>
    <row r="18" spans="1:4"/>
    <row r="19" spans="1:4">
      <c r="A19" s="4" t="s">
        <v>98</v>
      </c>
      <c r="B19" s="4" t="s">
        <v>825</v>
      </c>
    </row>
  </sheetData>
  <mergeCells count="3">
    <mergeCell ref="A1:B1"/>
    <mergeCell ref="A18:C18"/>
    <mergeCell ref="B19:C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6</v>
      </c>
      <c r="B1" s="2" t="s">
        <v>827</v>
      </c>
      <c r="C1" s="2" t="s">
        <v>2</v>
      </c>
    </row>
    <row r="2" spans="1:3">
      <c r="A2" s="4" t="s">
        <v>823</v>
      </c>
    </row>
    <row r="3" spans="1:3">
      <c r="A3" s="3" t="s">
        <v>773</v>
      </c>
    </row>
    <row r="4" spans="1:3">
      <c r="A4" s="4" t="s">
        <v>809</v>
      </c>
      <c r="C4" s="4" t="s">
        <v>828</v>
      </c>
    </row>
    <row r="5" spans="1:3">
      <c r="A5" s="4" t="s">
        <v>824</v>
      </c>
    </row>
    <row r="6" spans="1:3">
      <c r="A6" s="3" t="s">
        <v>773</v>
      </c>
    </row>
    <row r="7" spans="1:3">
      <c r="A7" s="4" t="s">
        <v>809</v>
      </c>
      <c r="C7" s="4" t="s">
        <v>829</v>
      </c>
    </row>
    <row r="8" spans="1:3">
      <c r="A8" s="4" t="s">
        <v>830</v>
      </c>
    </row>
    <row r="9" spans="1:3">
      <c r="A9" s="3" t="s">
        <v>773</v>
      </c>
    </row>
    <row r="10" spans="1:3">
      <c r="A10" s="4" t="s">
        <v>809</v>
      </c>
      <c r="B10" s="4" t="s">
        <v>829</v>
      </c>
    </row>
    <row r="11" spans="1:3">
      <c r="A11" s="4" t="s">
        <v>831</v>
      </c>
    </row>
    <row r="12" spans="1:3">
      <c r="A12" s="3" t="s">
        <v>773</v>
      </c>
    </row>
    <row r="13" spans="1:3">
      <c r="A13" s="4" t="s">
        <v>832</v>
      </c>
      <c r="B13" s="9" t="n">
        <v>11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833</v>
      </c>
      <c r="B1" s="2" t="s">
        <v>834</v>
      </c>
      <c r="C1" s="2" t="s">
        <v>27</v>
      </c>
      <c r="D1" s="2" t="s">
        <v>835</v>
      </c>
      <c r="E1" s="2" t="s">
        <v>391</v>
      </c>
      <c r="F1" s="2" t="s">
        <v>2</v>
      </c>
      <c r="G1" s="2" t="s">
        <v>73</v>
      </c>
      <c r="H1" s="2" t="s">
        <v>2</v>
      </c>
      <c r="I1" s="2" t="s">
        <v>73</v>
      </c>
    </row>
    <row r="2" spans="1:9">
      <c r="A2" s="4" t="s">
        <v>417</v>
      </c>
    </row>
    <row r="3" spans="1:9">
      <c r="A3" s="3" t="s">
        <v>773</v>
      </c>
    </row>
    <row r="4" spans="1:9">
      <c r="A4" s="4" t="s">
        <v>418</v>
      </c>
      <c r="E4" s="7" t="n">
        <v>400000000</v>
      </c>
    </row>
    <row r="5" spans="1:9">
      <c r="A5" s="4" t="s">
        <v>836</v>
      </c>
      <c r="H5" s="4" t="s">
        <v>837</v>
      </c>
    </row>
    <row r="6" spans="1:9">
      <c r="A6" s="4" t="s">
        <v>838</v>
      </c>
      <c r="H6" s="4" t="s">
        <v>839</v>
      </c>
    </row>
    <row r="7" spans="1:9">
      <c r="A7" s="4" t="s">
        <v>788</v>
      </c>
      <c r="C7" s="4" t="s">
        <v>421</v>
      </c>
    </row>
    <row r="8" spans="1:9">
      <c r="A8" s="4" t="s">
        <v>419</v>
      </c>
      <c r="F8" s="7" t="n">
        <v>152900000</v>
      </c>
      <c r="H8" s="7" t="n">
        <v>152900000</v>
      </c>
    </row>
    <row r="9" spans="1:9">
      <c r="A9" s="4" t="s">
        <v>840</v>
      </c>
      <c r="C9" s="7" t="n">
        <v>400000000</v>
      </c>
      <c r="F9" s="7" t="n">
        <v>247200000</v>
      </c>
      <c r="H9" s="7" t="n">
        <v>247200000</v>
      </c>
    </row>
    <row r="10" spans="1:9">
      <c r="A10" s="4" t="s">
        <v>841</v>
      </c>
      <c r="F10" s="4" t="s">
        <v>842</v>
      </c>
      <c r="H10" s="4" t="s">
        <v>842</v>
      </c>
    </row>
    <row r="11" spans="1:9">
      <c r="A11" s="4" t="s">
        <v>437</v>
      </c>
      <c r="F11" s="7" t="n">
        <v>4400000</v>
      </c>
      <c r="G11" s="7" t="n">
        <v>0</v>
      </c>
      <c r="H11" s="7" t="n">
        <v>9000000</v>
      </c>
      <c r="I11" s="7" t="n">
        <v>0</v>
      </c>
    </row>
    <row r="12" spans="1:9">
      <c r="A12" s="4" t="s">
        <v>843</v>
      </c>
    </row>
    <row r="13" spans="1:9">
      <c r="A13" s="3" t="s">
        <v>773</v>
      </c>
    </row>
    <row r="14" spans="1:9">
      <c r="A14" s="4" t="s">
        <v>788</v>
      </c>
      <c r="E14" s="4" t="s">
        <v>421</v>
      </c>
    </row>
    <row r="15" spans="1:9">
      <c r="A15" s="4" t="s">
        <v>844</v>
      </c>
    </row>
    <row r="16" spans="1:9">
      <c r="A16" s="3" t="s">
        <v>773</v>
      </c>
    </row>
    <row r="17" spans="1:9">
      <c r="A17" s="4" t="s">
        <v>788</v>
      </c>
      <c r="E17" s="4" t="s">
        <v>780</v>
      </c>
    </row>
    <row r="18" spans="1:9">
      <c r="A18" s="4" t="s">
        <v>822</v>
      </c>
    </row>
    <row r="19" spans="1:9">
      <c r="A19" s="3" t="s">
        <v>773</v>
      </c>
    </row>
    <row r="20" spans="1:9">
      <c r="A20" s="4" t="s">
        <v>418</v>
      </c>
      <c r="E20" s="7" t="n">
        <v>575000000</v>
      </c>
    </row>
    <row r="21" spans="1:9">
      <c r="A21" s="4" t="s">
        <v>836</v>
      </c>
      <c r="H21" s="4" t="s">
        <v>837</v>
      </c>
    </row>
    <row r="22" spans="1:9">
      <c r="A22" s="4" t="s">
        <v>838</v>
      </c>
      <c r="H22" s="4" t="s">
        <v>845</v>
      </c>
    </row>
    <row r="23" spans="1:9">
      <c r="A23" s="4" t="s">
        <v>788</v>
      </c>
      <c r="C23" s="4" t="s">
        <v>421</v>
      </c>
    </row>
    <row r="24" spans="1:9">
      <c r="A24" s="4" t="s">
        <v>437</v>
      </c>
      <c r="H24" s="7" t="n">
        <v>2600000</v>
      </c>
    </row>
    <row r="25" spans="1:9">
      <c r="A25" s="4" t="s">
        <v>846</v>
      </c>
      <c r="E25" s="4" t="s">
        <v>459</v>
      </c>
    </row>
    <row r="26" spans="1:9">
      <c r="A26" s="4" t="s">
        <v>847</v>
      </c>
      <c r="B26" s="7" t="n">
        <v>270700</v>
      </c>
      <c r="D26" s="7" t="n">
        <v>304300000</v>
      </c>
    </row>
    <row r="27" spans="1:9">
      <c r="A27" s="4" t="s">
        <v>433</v>
      </c>
      <c r="F27" s="5" t="n">
        <v>0</v>
      </c>
      <c r="H27" s="5" t="n">
        <v>0</v>
      </c>
    </row>
    <row r="28" spans="1:9">
      <c r="A28" s="4" t="s">
        <v>848</v>
      </c>
    </row>
    <row r="29" spans="1:9">
      <c r="A29" s="3" t="s">
        <v>773</v>
      </c>
    </row>
    <row r="30" spans="1:9">
      <c r="A30" s="4" t="s">
        <v>788</v>
      </c>
      <c r="E30" s="4" t="s">
        <v>421</v>
      </c>
    </row>
    <row r="31" spans="1:9">
      <c r="A31" s="4" t="s">
        <v>849</v>
      </c>
    </row>
    <row r="32" spans="1:9">
      <c r="A32" s="3" t="s">
        <v>773</v>
      </c>
    </row>
    <row r="33" spans="1:9">
      <c r="A33" s="4" t="s">
        <v>788</v>
      </c>
      <c r="E33" s="4" t="s">
        <v>780</v>
      </c>
    </row>
    <row r="34" spans="1:9">
      <c r="A34" s="4" t="s">
        <v>823</v>
      </c>
    </row>
    <row r="35" spans="1:9">
      <c r="A35" s="3" t="s">
        <v>773</v>
      </c>
    </row>
    <row r="36" spans="1:9">
      <c r="A36" s="4" t="s">
        <v>840</v>
      </c>
      <c r="D36" s="7" t="n">
        <v>300000000</v>
      </c>
    </row>
    <row r="37" spans="1:9">
      <c r="A37" s="4" t="s">
        <v>437</v>
      </c>
      <c r="F37" s="5" t="n">
        <v>4300000</v>
      </c>
      <c r="H37" s="7" t="n">
        <v>8600000</v>
      </c>
    </row>
    <row r="38" spans="1:9">
      <c r="A38" s="4" t="s">
        <v>809</v>
      </c>
      <c r="H38" s="4" t="s">
        <v>828</v>
      </c>
    </row>
    <row r="39" spans="1:9">
      <c r="A39" s="4" t="s">
        <v>427</v>
      </c>
      <c r="D39" s="4" t="s">
        <v>431</v>
      </c>
    </row>
    <row r="40" spans="1:9">
      <c r="A40" s="4" t="s">
        <v>824</v>
      </c>
    </row>
    <row r="41" spans="1:9">
      <c r="A41" s="3" t="s">
        <v>773</v>
      </c>
    </row>
    <row r="42" spans="1:9">
      <c r="A42" s="4" t="s">
        <v>840</v>
      </c>
      <c r="D42" s="7" t="n">
        <v>112500000</v>
      </c>
    </row>
    <row r="43" spans="1:9">
      <c r="A43" s="4" t="s">
        <v>437</v>
      </c>
      <c r="F43" s="7" t="n">
        <v>2300000</v>
      </c>
      <c r="H43" s="7" t="n">
        <v>4600000</v>
      </c>
    </row>
    <row r="44" spans="1:9">
      <c r="A44" s="4" t="s">
        <v>809</v>
      </c>
      <c r="H44" s="4" t="s">
        <v>829</v>
      </c>
    </row>
    <row r="45" spans="1:9">
      <c r="A45" s="4" t="s">
        <v>427</v>
      </c>
      <c r="D45" s="4" t="s">
        <v>4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27</v>
      </c>
    </row>
    <row r="2" spans="1:4">
      <c r="A2" s="3" t="s">
        <v>773</v>
      </c>
    </row>
    <row r="3" spans="1:4">
      <c r="A3" s="4" t="s">
        <v>820</v>
      </c>
      <c r="C3" s="7" t="n">
        <v>412500</v>
      </c>
      <c r="D3" s="7" t="n">
        <v>412500</v>
      </c>
    </row>
    <row r="4" spans="1:4">
      <c r="A4" s="4" t="s">
        <v>614</v>
      </c>
      <c r="C4" s="5" t="n">
        <v>422985</v>
      </c>
      <c r="D4" s="5" t="n">
        <v>429675</v>
      </c>
    </row>
    <row r="5" spans="1:4">
      <c r="A5" s="4" t="s">
        <v>823</v>
      </c>
    </row>
    <row r="6" spans="1:4">
      <c r="A6" s="3" t="s">
        <v>773</v>
      </c>
    </row>
    <row r="7" spans="1:4">
      <c r="A7" s="4" t="s">
        <v>820</v>
      </c>
      <c r="C7" s="5" t="n">
        <v>300000</v>
      </c>
      <c r="D7" s="5" t="n">
        <v>300000</v>
      </c>
    </row>
    <row r="8" spans="1:4">
      <c r="A8" s="4" t="s">
        <v>614</v>
      </c>
      <c r="C8" s="5" t="n">
        <v>307290</v>
      </c>
      <c r="D8" s="5" t="n">
        <v>313125</v>
      </c>
    </row>
    <row r="9" spans="1:4">
      <c r="A9" s="4" t="s">
        <v>824</v>
      </c>
    </row>
    <row r="10" spans="1:4">
      <c r="A10" s="3" t="s">
        <v>773</v>
      </c>
    </row>
    <row r="11" spans="1:4">
      <c r="A11" s="4" t="s">
        <v>820</v>
      </c>
      <c r="B11" s="4" t="s">
        <v>98</v>
      </c>
      <c r="C11" s="5" t="n">
        <v>112500</v>
      </c>
      <c r="D11" s="5" t="n">
        <v>112500</v>
      </c>
    </row>
    <row r="12" spans="1:4">
      <c r="A12" s="4" t="s">
        <v>614</v>
      </c>
      <c r="C12" s="7" t="n">
        <v>115695</v>
      </c>
      <c r="D12" s="7" t="n">
        <v>116550</v>
      </c>
    </row>
    <row r="13" spans="1:4"/>
    <row r="14" spans="1:4">
      <c r="A14" s="4" t="s">
        <v>98</v>
      </c>
      <c r="B14" s="4" t="s">
        <v>825</v>
      </c>
    </row>
  </sheetData>
  <mergeCells count="3">
    <mergeCell ref="A1:B1"/>
    <mergeCell ref="A13:C13"/>
    <mergeCell ref="B14:C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51</v>
      </c>
      <c r="B1" s="2" t="s">
        <v>1</v>
      </c>
    </row>
    <row r="2" spans="1:2">
      <c r="B2" s="2" t="s">
        <v>2</v>
      </c>
    </row>
    <row r="3" spans="1:2">
      <c r="A3" s="4" t="s">
        <v>823</v>
      </c>
    </row>
    <row r="4" spans="1:2">
      <c r="A4" s="3" t="s">
        <v>773</v>
      </c>
    </row>
    <row r="5" spans="1:2">
      <c r="A5" s="4" t="s">
        <v>809</v>
      </c>
      <c r="B5" s="4" t="s">
        <v>828</v>
      </c>
    </row>
    <row r="6" spans="1:2">
      <c r="A6" s="4" t="s">
        <v>824</v>
      </c>
    </row>
    <row r="7" spans="1:2">
      <c r="A7" s="3" t="s">
        <v>773</v>
      </c>
    </row>
    <row r="8" spans="1:2">
      <c r="A8" s="4" t="s">
        <v>809</v>
      </c>
      <c r="B8" s="4" t="s">
        <v>82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2</v>
      </c>
      <c r="B1" s="2" t="s">
        <v>1</v>
      </c>
    </row>
    <row r="2" spans="1:3">
      <c r="B2" s="2" t="s">
        <v>2</v>
      </c>
      <c r="C2" s="2" t="s">
        <v>27</v>
      </c>
    </row>
    <row r="3" spans="1:3">
      <c r="A3" s="4" t="s">
        <v>853</v>
      </c>
    </row>
    <row r="4" spans="1:3">
      <c r="A4" s="3" t="s">
        <v>854</v>
      </c>
    </row>
    <row r="5" spans="1:3">
      <c r="A5" s="4" t="s">
        <v>855</v>
      </c>
      <c r="B5" s="7" t="n">
        <v>19200000000</v>
      </c>
      <c r="C5" s="7" t="n">
        <v>18800000000</v>
      </c>
    </row>
    <row r="6" spans="1:3">
      <c r="A6" s="4" t="s">
        <v>856</v>
      </c>
      <c r="B6" s="5" t="n">
        <v>5400000000</v>
      </c>
      <c r="C6" s="5" t="n">
        <v>5300000000</v>
      </c>
    </row>
    <row r="7" spans="1:3">
      <c r="A7" s="4" t="s">
        <v>857</v>
      </c>
    </row>
    <row r="8" spans="1:3">
      <c r="A8" s="3" t="s">
        <v>854</v>
      </c>
    </row>
    <row r="9" spans="1:3">
      <c r="A9" s="4" t="s">
        <v>856</v>
      </c>
      <c r="B9" s="7" t="n">
        <v>100000000</v>
      </c>
      <c r="C9" s="7" t="n">
        <v>1200000000</v>
      </c>
    </row>
    <row r="10" spans="1:3">
      <c r="A10" s="4" t="s">
        <v>858</v>
      </c>
    </row>
    <row r="11" spans="1:3">
      <c r="A11" s="3" t="s">
        <v>854</v>
      </c>
    </row>
    <row r="12" spans="1:3">
      <c r="A12" s="4" t="s">
        <v>859</v>
      </c>
      <c r="B12" s="4" t="s">
        <v>86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1</v>
      </c>
      <c r="B1" s="2" t="s">
        <v>1</v>
      </c>
      <c r="C1" s="2" t="s">
        <v>143</v>
      </c>
    </row>
    <row r="2" spans="1:3">
      <c r="B2" s="2" t="s">
        <v>2</v>
      </c>
      <c r="C2" s="2" t="s">
        <v>27</v>
      </c>
    </row>
    <row r="3" spans="1:3">
      <c r="A3" s="3" t="s">
        <v>258</v>
      </c>
    </row>
    <row r="4" spans="1:3">
      <c r="A4" s="4" t="s">
        <v>683</v>
      </c>
      <c r="B4" s="7" t="n">
        <v>-54</v>
      </c>
      <c r="C4" s="7" t="n">
        <v>-413</v>
      </c>
    </row>
    <row r="5" spans="1:3">
      <c r="A5" s="4" t="s">
        <v>862</v>
      </c>
      <c r="B5" s="5" t="n">
        <v>7</v>
      </c>
      <c r="C5" s="5" t="n">
        <v>359</v>
      </c>
    </row>
    <row r="6" spans="1:3">
      <c r="A6" s="4" t="s">
        <v>687</v>
      </c>
      <c r="B6" s="7" t="n">
        <v>-47</v>
      </c>
      <c r="C6" s="7" t="n">
        <v>-5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2</v>
      </c>
      <c r="D1" s="2" t="s">
        <v>1</v>
      </c>
    </row>
    <row r="2" spans="1:5">
      <c r="B2" s="2" t="s">
        <v>2</v>
      </c>
      <c r="C2" s="2" t="s">
        <v>73</v>
      </c>
      <c r="D2" s="2" t="s">
        <v>2</v>
      </c>
      <c r="E2" s="2" t="s">
        <v>73</v>
      </c>
    </row>
    <row r="3" spans="1:5">
      <c r="A3" s="3" t="s">
        <v>258</v>
      </c>
    </row>
    <row r="4" spans="1:5">
      <c r="A4" s="4" t="s">
        <v>864</v>
      </c>
      <c r="B4" s="7" t="n">
        <v>-14</v>
      </c>
      <c r="C4" s="7" t="n">
        <v>-208</v>
      </c>
      <c r="D4" s="7" t="n">
        <v>-7</v>
      </c>
      <c r="E4" s="7" t="n">
        <v>-213</v>
      </c>
    </row>
    <row r="5" spans="1:5">
      <c r="A5" s="4" t="s">
        <v>865</v>
      </c>
      <c r="C5" s="5" t="n">
        <v>140</v>
      </c>
      <c r="D5" s="5" t="n">
        <v>10</v>
      </c>
      <c r="E5" s="5" t="n">
        <v>144</v>
      </c>
    </row>
    <row r="6" spans="1:5">
      <c r="A6" s="4" t="s">
        <v>866</v>
      </c>
      <c r="B6" s="5" t="n">
        <v>1</v>
      </c>
      <c r="C6" s="5" t="n">
        <v>6</v>
      </c>
      <c r="D6" s="5" t="n">
        <v>1</v>
      </c>
      <c r="E6" s="5" t="n">
        <v>6</v>
      </c>
    </row>
    <row r="7" spans="1:5">
      <c r="A7" s="4" t="s">
        <v>867</v>
      </c>
      <c r="B7" s="7" t="n">
        <v>-13</v>
      </c>
      <c r="C7" s="7" t="n">
        <v>-62</v>
      </c>
      <c r="D7" s="7" t="n">
        <v>4</v>
      </c>
      <c r="E7" s="7" t="n">
        <v>-6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8</v>
      </c>
      <c r="B1" s="2" t="s">
        <v>1</v>
      </c>
      <c r="C1" s="2" t="s">
        <v>143</v>
      </c>
    </row>
    <row r="2" spans="1:3">
      <c r="B2" s="2" t="s">
        <v>2</v>
      </c>
      <c r="C2" s="2" t="s">
        <v>27</v>
      </c>
    </row>
    <row r="3" spans="1:3">
      <c r="A3" s="3" t="s">
        <v>869</v>
      </c>
    </row>
    <row r="4" spans="1:3">
      <c r="A4" s="4" t="s">
        <v>644</v>
      </c>
      <c r="B4" s="7" t="n">
        <v>5400000000</v>
      </c>
    </row>
    <row r="5" spans="1:3">
      <c r="A5" s="4" t="s">
        <v>870</v>
      </c>
    </row>
    <row r="6" spans="1:3">
      <c r="A6" s="3" t="s">
        <v>869</v>
      </c>
    </row>
    <row r="7" spans="1:3">
      <c r="A7" s="4" t="s">
        <v>871</v>
      </c>
      <c r="B7" s="4" t="s">
        <v>872</v>
      </c>
      <c r="C7" s="4" t="s">
        <v>872</v>
      </c>
    </row>
    <row r="8" spans="1:3">
      <c r="A8" s="4" t="s">
        <v>873</v>
      </c>
    </row>
    <row r="9" spans="1:3">
      <c r="A9" s="3" t="s">
        <v>869</v>
      </c>
    </row>
    <row r="10" spans="1:3">
      <c r="A10" s="4" t="s">
        <v>871</v>
      </c>
      <c r="B10" s="4" t="s">
        <v>874</v>
      </c>
      <c r="C10" s="4" t="s">
        <v>874</v>
      </c>
    </row>
    <row r="11" spans="1:3">
      <c r="A11" s="4" t="s">
        <v>875</v>
      </c>
    </row>
    <row r="12" spans="1:3">
      <c r="A12" s="3" t="s">
        <v>869</v>
      </c>
    </row>
    <row r="13" spans="1:3">
      <c r="A13" s="4" t="s">
        <v>644</v>
      </c>
      <c r="B13" s="7" t="n">
        <v>5400000000</v>
      </c>
      <c r="C13" s="7" t="n">
        <v>530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7</v>
      </c>
    </row>
    <row r="2" spans="1:3">
      <c r="A2" s="3" t="s">
        <v>264</v>
      </c>
    </row>
    <row r="3" spans="1:3">
      <c r="A3" s="4" t="s">
        <v>877</v>
      </c>
      <c r="B3" s="9" t="n">
        <v>0.8</v>
      </c>
      <c r="C3" s="9" t="n">
        <v>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7</v>
      </c>
    </row>
    <row r="2" spans="1:3">
      <c r="A2" s="3" t="s">
        <v>879</v>
      </c>
    </row>
    <row r="3" spans="1:3">
      <c r="A3" s="4" t="s">
        <v>32</v>
      </c>
      <c r="B3" s="7" t="n">
        <v>9127</v>
      </c>
      <c r="C3" s="7" t="n">
        <v>57623</v>
      </c>
    </row>
    <row r="4" spans="1:3">
      <c r="A4" s="4" t="s">
        <v>33</v>
      </c>
      <c r="B4" s="5" t="n">
        <v>547968</v>
      </c>
      <c r="C4" s="5" t="n">
        <v>362635</v>
      </c>
    </row>
    <row r="5" spans="1:3">
      <c r="A5" s="4" t="s">
        <v>880</v>
      </c>
      <c r="B5" s="5" t="n">
        <v>14448</v>
      </c>
      <c r="C5" s="5" t="n">
        <v>2923</v>
      </c>
    </row>
    <row r="6" spans="1:3">
      <c r="A6" s="4" t="s">
        <v>881</v>
      </c>
      <c r="B6" s="5" t="n">
        <v>16442</v>
      </c>
      <c r="C6" s="5" t="n">
        <v>3753</v>
      </c>
    </row>
    <row r="7" spans="1:3">
      <c r="A7" s="4" t="s">
        <v>43</v>
      </c>
      <c r="B7" s="5" t="n">
        <v>607070</v>
      </c>
      <c r="C7" s="5" t="n">
        <v>426934</v>
      </c>
    </row>
    <row r="8" spans="1:3">
      <c r="A8" s="3" t="s">
        <v>882</v>
      </c>
    </row>
    <row r="9" spans="1:3">
      <c r="A9" s="4" t="s">
        <v>883</v>
      </c>
      <c r="B9" s="5" t="n">
        <v>21574</v>
      </c>
      <c r="C9" s="5" t="n">
        <v>23711</v>
      </c>
    </row>
    <row r="10" spans="1:3">
      <c r="A10" s="4" t="s">
        <v>880</v>
      </c>
      <c r="B10" s="5" t="n">
        <v>13945</v>
      </c>
      <c r="C10" s="5" t="n">
        <v>2390</v>
      </c>
    </row>
    <row r="11" spans="1:3">
      <c r="A11" s="4" t="s">
        <v>881</v>
      </c>
      <c r="B11" s="5" t="n">
        <v>641</v>
      </c>
      <c r="C11" s="5" t="n">
        <v>657</v>
      </c>
    </row>
    <row r="12" spans="1:3">
      <c r="A12" s="4" t="s">
        <v>541</v>
      </c>
      <c r="B12" s="5" t="n">
        <v>36160</v>
      </c>
      <c r="C12" s="5" t="n">
        <v>26758</v>
      </c>
    </row>
    <row r="13" spans="1:3">
      <c r="A13" s="4" t="s">
        <v>884</v>
      </c>
    </row>
    <row r="14" spans="1:3">
      <c r="A14" s="3" t="s">
        <v>879</v>
      </c>
    </row>
    <row r="15" spans="1:3">
      <c r="A15" s="4" t="s">
        <v>885</v>
      </c>
      <c r="B15" s="5" t="n">
        <v>19085</v>
      </c>
    </row>
    <row r="16" spans="1:3">
      <c r="A16" s="4" t="s">
        <v>886</v>
      </c>
    </row>
    <row r="17" spans="1:3">
      <c r="A17" s="3" t="s">
        <v>879</v>
      </c>
    </row>
    <row r="18" spans="1:3">
      <c r="A18" s="4" t="s">
        <v>32</v>
      </c>
      <c r="B18" s="5" t="n">
        <v>9127</v>
      </c>
      <c r="C18" s="5" t="n">
        <v>57623</v>
      </c>
    </row>
    <row r="19" spans="1:3">
      <c r="A19" s="4" t="s">
        <v>43</v>
      </c>
      <c r="B19" s="5" t="n">
        <v>9127</v>
      </c>
      <c r="C19" s="5" t="n">
        <v>57623</v>
      </c>
    </row>
    <row r="20" spans="1:3">
      <c r="A20" s="4" t="s">
        <v>887</v>
      </c>
    </row>
    <row r="21" spans="1:3">
      <c r="A21" s="3" t="s">
        <v>879</v>
      </c>
    </row>
    <row r="22" spans="1:3">
      <c r="A22" s="4" t="s">
        <v>33</v>
      </c>
      <c r="B22" s="5" t="n">
        <v>547968</v>
      </c>
      <c r="C22" s="5" t="n">
        <v>362635</v>
      </c>
    </row>
    <row r="23" spans="1:3">
      <c r="A23" s="4" t="s">
        <v>43</v>
      </c>
      <c r="B23" s="5" t="n">
        <v>567053</v>
      </c>
      <c r="C23" s="5" t="n">
        <v>362635</v>
      </c>
    </row>
    <row r="24" spans="1:3">
      <c r="A24" s="4" t="s">
        <v>888</v>
      </c>
    </row>
    <row r="25" spans="1:3">
      <c r="A25" s="3" t="s">
        <v>879</v>
      </c>
    </row>
    <row r="26" spans="1:3">
      <c r="A26" s="4" t="s">
        <v>885</v>
      </c>
      <c r="B26" s="5" t="n">
        <v>19085</v>
      </c>
    </row>
    <row r="27" spans="1:3">
      <c r="A27" s="4" t="s">
        <v>889</v>
      </c>
    </row>
    <row r="28" spans="1:3">
      <c r="A28" s="3" t="s">
        <v>879</v>
      </c>
    </row>
    <row r="29" spans="1:3">
      <c r="A29" s="4" t="s">
        <v>880</v>
      </c>
      <c r="B29" s="5" t="n">
        <v>14448</v>
      </c>
      <c r="C29" s="5" t="n">
        <v>2923</v>
      </c>
    </row>
    <row r="30" spans="1:3">
      <c r="A30" s="4" t="s">
        <v>881</v>
      </c>
      <c r="B30" s="5" t="n">
        <v>16442</v>
      </c>
      <c r="C30" s="5" t="n">
        <v>3753</v>
      </c>
    </row>
    <row r="31" spans="1:3">
      <c r="A31" s="4" t="s">
        <v>43</v>
      </c>
      <c r="B31" s="5" t="n">
        <v>30890</v>
      </c>
      <c r="C31" s="5" t="n">
        <v>6676</v>
      </c>
    </row>
    <row r="32" spans="1:3">
      <c r="A32" s="3" t="s">
        <v>882</v>
      </c>
    </row>
    <row r="33" spans="1:3">
      <c r="A33" s="4" t="s">
        <v>883</v>
      </c>
      <c r="B33" s="5" t="n">
        <v>21574</v>
      </c>
      <c r="C33" s="5" t="n">
        <v>23711</v>
      </c>
    </row>
    <row r="34" spans="1:3">
      <c r="A34" s="4" t="s">
        <v>880</v>
      </c>
      <c r="B34" s="5" t="n">
        <v>13945</v>
      </c>
      <c r="C34" s="5" t="n">
        <v>2390</v>
      </c>
    </row>
    <row r="35" spans="1:3">
      <c r="A35" s="4" t="s">
        <v>881</v>
      </c>
      <c r="B35" s="5" t="n">
        <v>641</v>
      </c>
      <c r="C35" s="5" t="n">
        <v>657</v>
      </c>
    </row>
    <row r="36" spans="1:3">
      <c r="A36" s="4" t="s">
        <v>541</v>
      </c>
      <c r="B36" s="7" t="n">
        <v>36160</v>
      </c>
      <c r="C36" s="7" t="n">
        <v>267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90</v>
      </c>
      <c r="B1" s="2" t="s">
        <v>1</v>
      </c>
      <c r="C1" s="2" t="s">
        <v>143</v>
      </c>
    </row>
    <row r="2" spans="1:7">
      <c r="B2" s="2" t="s">
        <v>2</v>
      </c>
      <c r="C2" s="2" t="s">
        <v>27</v>
      </c>
      <c r="D2" s="2" t="s">
        <v>475</v>
      </c>
      <c r="E2" s="2" t="s">
        <v>73</v>
      </c>
      <c r="F2" s="2" t="s">
        <v>891</v>
      </c>
      <c r="G2" s="2" t="s">
        <v>537</v>
      </c>
    </row>
    <row r="3" spans="1:7">
      <c r="A3" s="3" t="s">
        <v>892</v>
      </c>
    </row>
    <row r="4" spans="1:7">
      <c r="A4" s="4" t="s">
        <v>893</v>
      </c>
      <c r="B4" s="7" t="n">
        <v>0</v>
      </c>
      <c r="C4" s="7" t="n">
        <v>0</v>
      </c>
    </row>
    <row r="5" spans="1:7">
      <c r="A5" s="4" t="s">
        <v>894</v>
      </c>
      <c r="B5" s="5" t="n">
        <v>0</v>
      </c>
      <c r="C5" s="5" t="n">
        <v>0</v>
      </c>
    </row>
    <row r="6" spans="1:7">
      <c r="A6" s="4" t="s">
        <v>895</v>
      </c>
      <c r="B6" s="5" t="n">
        <v>0</v>
      </c>
      <c r="C6" s="5" t="n">
        <v>0</v>
      </c>
    </row>
    <row r="7" spans="1:7">
      <c r="A7" s="4" t="s">
        <v>896</v>
      </c>
      <c r="B7" s="5" t="n">
        <v>0</v>
      </c>
      <c r="C7" s="5" t="n">
        <v>0</v>
      </c>
    </row>
    <row r="8" spans="1:7">
      <c r="A8" s="4" t="s">
        <v>897</v>
      </c>
      <c r="B8" s="5" t="n">
        <v>0</v>
      </c>
      <c r="C8" s="5" t="n">
        <v>0</v>
      </c>
    </row>
    <row r="9" spans="1:7">
      <c r="A9" s="4" t="s">
        <v>898</v>
      </c>
      <c r="B9" s="5" t="n">
        <v>0</v>
      </c>
      <c r="C9" s="5" t="n">
        <v>0</v>
      </c>
    </row>
    <row r="10" spans="1:7">
      <c r="A10" s="4" t="s">
        <v>899</v>
      </c>
      <c r="B10" s="5" t="n">
        <v>0</v>
      </c>
      <c r="C10" s="5" t="n">
        <v>0</v>
      </c>
    </row>
    <row r="11" spans="1:7">
      <c r="A11" s="4" t="s">
        <v>900</v>
      </c>
      <c r="B11" s="5" t="n">
        <v>0</v>
      </c>
      <c r="C11" s="5" t="n">
        <v>0</v>
      </c>
    </row>
    <row r="12" spans="1:7">
      <c r="A12" s="4" t="s">
        <v>889</v>
      </c>
    </row>
    <row r="13" spans="1:7">
      <c r="A13" s="3" t="s">
        <v>892</v>
      </c>
    </row>
    <row r="14" spans="1:7">
      <c r="A14" s="4" t="s">
        <v>901</v>
      </c>
      <c r="B14" s="5" t="n">
        <v>37878000</v>
      </c>
      <c r="C14" s="5" t="n">
        <v>27340000</v>
      </c>
      <c r="D14" s="7" t="n">
        <v>30123000</v>
      </c>
      <c r="E14" s="7" t="n">
        <v>40752000</v>
      </c>
      <c r="F14" s="7" t="n">
        <v>31460000</v>
      </c>
      <c r="G14" s="7" t="n">
        <v>48967000</v>
      </c>
    </row>
    <row r="15" spans="1:7">
      <c r="A15" s="4" t="s">
        <v>902</v>
      </c>
    </row>
    <row r="16" spans="1:7">
      <c r="A16" s="3" t="s">
        <v>892</v>
      </c>
    </row>
    <row r="17" spans="1:7">
      <c r="A17" s="4" t="s">
        <v>901</v>
      </c>
      <c r="B17" s="5" t="n">
        <v>21574000</v>
      </c>
      <c r="C17" s="5" t="n">
        <v>23711000</v>
      </c>
      <c r="D17" s="7" t="n">
        <v>23087000</v>
      </c>
      <c r="E17" s="7" t="n">
        <v>30186000</v>
      </c>
      <c r="F17" s="7" t="n">
        <v>28998000</v>
      </c>
      <c r="G17" s="7" t="n">
        <v>38713000</v>
      </c>
    </row>
    <row r="18" spans="1:7">
      <c r="A18" s="4" t="s">
        <v>903</v>
      </c>
    </row>
    <row r="19" spans="1:7">
      <c r="A19" s="3" t="s">
        <v>892</v>
      </c>
    </row>
    <row r="20" spans="1:7">
      <c r="A20" s="4" t="s">
        <v>901</v>
      </c>
      <c r="B20" s="5" t="n">
        <v>21600000</v>
      </c>
      <c r="C20" s="5" t="n">
        <v>23700000</v>
      </c>
    </row>
    <row r="21" spans="1:7">
      <c r="A21" s="4" t="s">
        <v>904</v>
      </c>
      <c r="B21" s="7" t="n">
        <v>24000000</v>
      </c>
      <c r="C21" s="7" t="n">
        <v>277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72</v>
      </c>
      <c r="D1" s="2" t="s">
        <v>1</v>
      </c>
    </row>
    <row r="2" spans="1:5">
      <c r="B2" s="2" t="s">
        <v>2</v>
      </c>
      <c r="C2" s="2" t="s">
        <v>73</v>
      </c>
      <c r="D2" s="2" t="s">
        <v>2</v>
      </c>
      <c r="E2" s="2" t="s">
        <v>73</v>
      </c>
    </row>
    <row r="3" spans="1:5">
      <c r="A3" s="3" t="s">
        <v>906</v>
      </c>
    </row>
    <row r="4" spans="1:5">
      <c r="A4" s="4" t="s">
        <v>907</v>
      </c>
      <c r="B4" s="7" t="n">
        <v>30123</v>
      </c>
      <c r="C4" s="7" t="n">
        <v>31460</v>
      </c>
      <c r="D4" s="7" t="n">
        <v>27340</v>
      </c>
      <c r="E4" s="7" t="n">
        <v>48967</v>
      </c>
    </row>
    <row r="5" spans="1:5">
      <c r="A5" s="4" t="s">
        <v>908</v>
      </c>
      <c r="B5" s="5" t="n">
        <v>16599</v>
      </c>
      <c r="C5" s="5" t="n">
        <v>12109</v>
      </c>
      <c r="D5" s="5" t="n">
        <v>16733</v>
      </c>
      <c r="E5" s="5" t="n">
        <v>12547</v>
      </c>
    </row>
    <row r="6" spans="1:5">
      <c r="A6" s="4" t="s">
        <v>909</v>
      </c>
      <c r="B6" s="5" t="n">
        <v>689</v>
      </c>
      <c r="D6" s="5" t="n">
        <v>689</v>
      </c>
    </row>
    <row r="7" spans="1:5">
      <c r="A7" s="4" t="s">
        <v>910</v>
      </c>
      <c r="B7" s="5" t="n">
        <v>-9533</v>
      </c>
      <c r="C7" s="5" t="n">
        <v>-2817</v>
      </c>
      <c r="D7" s="5" t="n">
        <v>-6884</v>
      </c>
      <c r="E7" s="5" t="n">
        <v>-20762</v>
      </c>
    </row>
    <row r="8" spans="1:5">
      <c r="A8" s="4" t="s">
        <v>911</v>
      </c>
      <c r="B8" s="5" t="n">
        <v>37878</v>
      </c>
      <c r="C8" s="5" t="n">
        <v>40752</v>
      </c>
      <c r="D8" s="5" t="n">
        <v>37878</v>
      </c>
      <c r="E8" s="5" t="n">
        <v>40752</v>
      </c>
    </row>
    <row r="9" spans="1:5">
      <c r="A9" s="4" t="s">
        <v>912</v>
      </c>
      <c r="B9" s="5" t="n">
        <v>16599</v>
      </c>
      <c r="C9" s="5" t="n">
        <v>12109</v>
      </c>
      <c r="D9" s="5" t="n">
        <v>16733</v>
      </c>
      <c r="E9" s="5" t="n">
        <v>12547</v>
      </c>
    </row>
    <row r="10" spans="1:5">
      <c r="A10" s="4" t="s">
        <v>913</v>
      </c>
    </row>
    <row r="11" spans="1:5">
      <c r="A11" s="3" t="s">
        <v>906</v>
      </c>
    </row>
    <row r="12" spans="1:5">
      <c r="A12" s="4" t="s">
        <v>907</v>
      </c>
      <c r="B12" s="5" t="n">
        <v>23087</v>
      </c>
      <c r="C12" s="5" t="n">
        <v>28998</v>
      </c>
      <c r="D12" s="5" t="n">
        <v>23711</v>
      </c>
      <c r="E12" s="5" t="n">
        <v>38713</v>
      </c>
    </row>
    <row r="13" spans="1:5">
      <c r="A13" s="4" t="s">
        <v>908</v>
      </c>
      <c r="B13" s="5" t="n">
        <v>295</v>
      </c>
      <c r="C13" s="5" t="n">
        <v>1543</v>
      </c>
      <c r="D13" s="5" t="n">
        <v>429</v>
      </c>
      <c r="E13" s="5" t="n">
        <v>1981</v>
      </c>
    </row>
    <row r="14" spans="1:5">
      <c r="A14" s="4" t="s">
        <v>909</v>
      </c>
      <c r="B14" s="5" t="n">
        <v>689</v>
      </c>
      <c r="D14" s="5" t="n">
        <v>689</v>
      </c>
    </row>
    <row r="15" spans="1:5">
      <c r="A15" s="4" t="s">
        <v>910</v>
      </c>
      <c r="B15" s="5" t="n">
        <v>-2497</v>
      </c>
      <c r="C15" s="5" t="n">
        <v>-355</v>
      </c>
      <c r="D15" s="5" t="n">
        <v>-3255</v>
      </c>
      <c r="E15" s="5" t="n">
        <v>-10508</v>
      </c>
    </row>
    <row r="16" spans="1:5">
      <c r="A16" s="4" t="s">
        <v>911</v>
      </c>
      <c r="B16" s="5" t="n">
        <v>21574</v>
      </c>
      <c r="C16" s="5" t="n">
        <v>30186</v>
      </c>
      <c r="D16" s="5" t="n">
        <v>21574</v>
      </c>
      <c r="E16" s="5" t="n">
        <v>30186</v>
      </c>
    </row>
    <row r="17" spans="1:5">
      <c r="A17" s="4" t="s">
        <v>912</v>
      </c>
      <c r="B17" s="5" t="n">
        <v>295</v>
      </c>
      <c r="C17" s="5" t="n">
        <v>1543</v>
      </c>
      <c r="D17" s="5" t="n">
        <v>429</v>
      </c>
      <c r="E17" s="5" t="n">
        <v>1981</v>
      </c>
    </row>
    <row r="18" spans="1:5">
      <c r="A18" s="4" t="s">
        <v>914</v>
      </c>
    </row>
    <row r="19" spans="1:5">
      <c r="A19" s="3" t="s">
        <v>906</v>
      </c>
    </row>
    <row r="20" spans="1:5">
      <c r="A20" s="4" t="s">
        <v>907</v>
      </c>
      <c r="B20" s="5" t="n">
        <v>7036</v>
      </c>
      <c r="C20" s="5" t="n">
        <v>2462</v>
      </c>
      <c r="D20" s="5" t="n">
        <v>3629</v>
      </c>
      <c r="E20" s="5" t="n">
        <v>10254</v>
      </c>
    </row>
    <row r="21" spans="1:5">
      <c r="A21" s="4" t="s">
        <v>908</v>
      </c>
      <c r="B21" s="5" t="n">
        <v>16304</v>
      </c>
      <c r="C21" s="5" t="n">
        <v>10566</v>
      </c>
      <c r="D21" s="5" t="n">
        <v>16304</v>
      </c>
      <c r="E21" s="5" t="n">
        <v>10566</v>
      </c>
    </row>
    <row r="22" spans="1:5">
      <c r="A22" s="4" t="s">
        <v>910</v>
      </c>
      <c r="B22" s="5" t="n">
        <v>-7036</v>
      </c>
      <c r="C22" s="5" t="n">
        <v>-2462</v>
      </c>
      <c r="D22" s="5" t="n">
        <v>-3629</v>
      </c>
      <c r="E22" s="5" t="n">
        <v>-10254</v>
      </c>
    </row>
    <row r="23" spans="1:5">
      <c r="A23" s="4" t="s">
        <v>911</v>
      </c>
      <c r="B23" s="5" t="n">
        <v>16304</v>
      </c>
      <c r="C23" s="5" t="n">
        <v>10566</v>
      </c>
      <c r="D23" s="5" t="n">
        <v>16304</v>
      </c>
      <c r="E23" s="5" t="n">
        <v>10566</v>
      </c>
    </row>
    <row r="24" spans="1:5">
      <c r="A24" s="4" t="s">
        <v>912</v>
      </c>
      <c r="B24" s="7" t="n">
        <v>16304</v>
      </c>
      <c r="C24" s="7" t="n">
        <v>10566</v>
      </c>
      <c r="D24" s="7" t="n">
        <v>16304</v>
      </c>
      <c r="E24" s="7" t="n">
        <v>1056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15</v>
      </c>
      <c r="B1" s="2" t="s">
        <v>1</v>
      </c>
      <c r="C1" s="2" t="s">
        <v>143</v>
      </c>
    </row>
    <row r="2" spans="1:7">
      <c r="B2" s="2" t="s">
        <v>2</v>
      </c>
      <c r="C2" s="2" t="s">
        <v>27</v>
      </c>
      <c r="D2" s="2" t="s">
        <v>475</v>
      </c>
      <c r="E2" s="2" t="s">
        <v>73</v>
      </c>
      <c r="F2" s="2" t="s">
        <v>891</v>
      </c>
      <c r="G2" s="2" t="s">
        <v>537</v>
      </c>
    </row>
    <row r="3" spans="1:7">
      <c r="A3" s="3" t="s">
        <v>892</v>
      </c>
    </row>
    <row r="4" spans="1:7">
      <c r="A4" s="4" t="s">
        <v>403</v>
      </c>
      <c r="B4" s="7" t="n">
        <v>37878</v>
      </c>
      <c r="C4" s="7" t="n">
        <v>27340</v>
      </c>
      <c r="D4" s="7" t="n">
        <v>30123</v>
      </c>
      <c r="E4" s="7" t="n">
        <v>40752</v>
      </c>
      <c r="F4" s="7" t="n">
        <v>31460</v>
      </c>
      <c r="G4" s="7" t="n">
        <v>48967</v>
      </c>
    </row>
    <row r="5" spans="1:7">
      <c r="A5" s="4" t="s">
        <v>913</v>
      </c>
    </row>
    <row r="6" spans="1:7">
      <c r="A6" s="3" t="s">
        <v>892</v>
      </c>
    </row>
    <row r="7" spans="1:7">
      <c r="A7" s="4" t="s">
        <v>403</v>
      </c>
      <c r="B7" s="7" t="n">
        <v>21574</v>
      </c>
      <c r="C7" s="7" t="n">
        <v>23711</v>
      </c>
      <c r="D7" s="7" t="n">
        <v>23087</v>
      </c>
      <c r="E7" s="7" t="n">
        <v>30186</v>
      </c>
      <c r="F7" s="7" t="n">
        <v>28998</v>
      </c>
      <c r="G7" s="7" t="n">
        <v>38713</v>
      </c>
    </row>
    <row r="8" spans="1:7">
      <c r="A8" s="4" t="s">
        <v>916</v>
      </c>
    </row>
    <row r="9" spans="1:7">
      <c r="A9" s="3" t="s">
        <v>892</v>
      </c>
    </row>
    <row r="10" spans="1:7">
      <c r="A10" s="4" t="s">
        <v>701</v>
      </c>
      <c r="B10" s="4" t="s">
        <v>917</v>
      </c>
      <c r="C10" s="4" t="s">
        <v>918</v>
      </c>
    </row>
    <row r="11" spans="1:7">
      <c r="A11" s="4" t="s">
        <v>919</v>
      </c>
    </row>
    <row r="12" spans="1:7">
      <c r="A12" s="3" t="s">
        <v>892</v>
      </c>
    </row>
    <row r="13" spans="1:7">
      <c r="A13" s="4" t="s">
        <v>402</v>
      </c>
      <c r="B13" s="7" t="n">
        <v>14448</v>
      </c>
      <c r="C13" s="7" t="n">
        <v>3753</v>
      </c>
    </row>
    <row r="14" spans="1:7">
      <c r="A14" s="4" t="s">
        <v>403</v>
      </c>
      <c r="B14" s="5" t="n">
        <v>13945</v>
      </c>
      <c r="C14" s="5" t="n">
        <v>657</v>
      </c>
    </row>
    <row r="15" spans="1:7">
      <c r="A15" s="4" t="s">
        <v>622</v>
      </c>
    </row>
    <row r="16" spans="1:7">
      <c r="A16" s="3" t="s">
        <v>892</v>
      </c>
    </row>
    <row r="17" spans="1:7">
      <c r="A17" s="4" t="s">
        <v>402</v>
      </c>
      <c r="B17" s="5" t="n">
        <v>16442</v>
      </c>
      <c r="C17" s="5" t="n">
        <v>2923</v>
      </c>
    </row>
    <row r="18" spans="1:7">
      <c r="A18" s="4" t="s">
        <v>403</v>
      </c>
      <c r="B18" s="7" t="n">
        <v>641</v>
      </c>
      <c r="C18" s="7" t="n">
        <v>239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80"/>
    <col customWidth="1" max="10" min="10" width="14"/>
    <col customWidth="1" max="11" min="11" width="14"/>
  </cols>
  <sheetData>
    <row r="1" spans="1:11">
      <c r="A1" s="1" t="s">
        <v>920</v>
      </c>
      <c r="B1" s="2" t="s">
        <v>386</v>
      </c>
      <c r="C1" s="2" t="s">
        <v>387</v>
      </c>
      <c r="D1" s="2" t="s">
        <v>835</v>
      </c>
      <c r="E1" s="2" t="s">
        <v>391</v>
      </c>
      <c r="F1" s="2" t="s">
        <v>921</v>
      </c>
      <c r="G1" s="2" t="s">
        <v>2</v>
      </c>
      <c r="H1" s="2" t="s">
        <v>73</v>
      </c>
      <c r="I1" s="2" t="s">
        <v>2</v>
      </c>
      <c r="J1" s="2" t="s">
        <v>73</v>
      </c>
      <c r="K1" s="2" t="s">
        <v>27</v>
      </c>
    </row>
    <row r="2" spans="1:11">
      <c r="A2" s="3" t="s">
        <v>922</v>
      </c>
    </row>
    <row r="3" spans="1:11">
      <c r="A3" s="4" t="s">
        <v>84</v>
      </c>
      <c r="G3" s="7" t="n">
        <v>6301000</v>
      </c>
      <c r="H3" s="7" t="n">
        <v>4167000</v>
      </c>
      <c r="I3" s="7" t="n">
        <v>13195000</v>
      </c>
      <c r="J3" s="7" t="n">
        <v>8885000</v>
      </c>
    </row>
    <row r="4" spans="1:11">
      <c r="A4" s="4" t="s">
        <v>923</v>
      </c>
      <c r="G4" s="5" t="n">
        <v>248038000</v>
      </c>
      <c r="I4" s="5" t="n">
        <v>248038000</v>
      </c>
      <c r="K4" s="7" t="n">
        <v>209549000</v>
      </c>
    </row>
    <row r="5" spans="1:11">
      <c r="A5" s="4" t="s">
        <v>398</v>
      </c>
      <c r="K5" s="5" t="n">
        <v>55600000</v>
      </c>
    </row>
    <row r="6" spans="1:11">
      <c r="A6" s="4" t="s">
        <v>924</v>
      </c>
      <c r="G6" s="5" t="n">
        <v>17181000</v>
      </c>
      <c r="H6" s="5" t="n">
        <v>30949000</v>
      </c>
      <c r="I6" s="5" t="n">
        <v>34998000</v>
      </c>
      <c r="J6" s="5" t="n">
        <v>46901000</v>
      </c>
    </row>
    <row r="7" spans="1:11">
      <c r="A7" s="4" t="s">
        <v>692</v>
      </c>
      <c r="G7" s="5" t="n">
        <v>387061000</v>
      </c>
      <c r="I7" s="5" t="n">
        <v>744728000</v>
      </c>
    </row>
    <row r="8" spans="1:11">
      <c r="A8" s="4" t="s">
        <v>399</v>
      </c>
      <c r="G8" s="5" t="n">
        <v>103563000</v>
      </c>
      <c r="I8" s="5" t="n">
        <v>103563000</v>
      </c>
      <c r="K8" s="5" t="n">
        <v>101562000</v>
      </c>
    </row>
    <row r="9" spans="1:11">
      <c r="A9" s="4" t="s">
        <v>925</v>
      </c>
      <c r="K9" s="5" t="n">
        <v>0</v>
      </c>
    </row>
    <row r="10" spans="1:11">
      <c r="A10" s="4" t="s">
        <v>49</v>
      </c>
      <c r="G10" s="7" t="n">
        <v>267397000</v>
      </c>
      <c r="I10" s="7" t="n">
        <v>267397000</v>
      </c>
      <c r="K10" s="5" t="n">
        <v>34169000</v>
      </c>
    </row>
    <row r="11" spans="1:11">
      <c r="A11" s="4" t="s">
        <v>432</v>
      </c>
    </row>
    <row r="12" spans="1:11">
      <c r="A12" s="3" t="s">
        <v>922</v>
      </c>
    </row>
    <row r="13" spans="1:11">
      <c r="A13" s="4" t="s">
        <v>420</v>
      </c>
      <c r="B13" s="4" t="s">
        <v>435</v>
      </c>
    </row>
    <row r="14" spans="1:11">
      <c r="A14" s="4" t="s">
        <v>926</v>
      </c>
      <c r="I14" s="4" t="s">
        <v>927</v>
      </c>
    </row>
    <row r="15" spans="1:11">
      <c r="A15" s="4" t="s">
        <v>427</v>
      </c>
      <c r="G15" s="4" t="s">
        <v>434</v>
      </c>
      <c r="I15" s="4" t="s">
        <v>434</v>
      </c>
    </row>
    <row r="16" spans="1:11">
      <c r="A16" s="4" t="s">
        <v>433</v>
      </c>
      <c r="G16" s="7" t="n">
        <v>270000000</v>
      </c>
      <c r="I16" s="7" t="n">
        <v>270000000</v>
      </c>
    </row>
    <row r="17" spans="1:11">
      <c r="A17" s="4" t="s">
        <v>451</v>
      </c>
    </row>
    <row r="18" spans="1:11">
      <c r="A18" s="3" t="s">
        <v>922</v>
      </c>
    </row>
    <row r="19" spans="1:11">
      <c r="A19" s="4" t="s">
        <v>433</v>
      </c>
      <c r="G19" s="5" t="n">
        <v>270000000</v>
      </c>
      <c r="I19" s="5" t="n">
        <v>270000000</v>
      </c>
    </row>
    <row r="20" spans="1:11">
      <c r="A20" s="4" t="s">
        <v>466</v>
      </c>
    </row>
    <row r="21" spans="1:11">
      <c r="A21" s="3" t="s">
        <v>922</v>
      </c>
    </row>
    <row r="22" spans="1:11">
      <c r="A22" s="4" t="s">
        <v>399</v>
      </c>
      <c r="E22" s="7" t="n">
        <v>100000000</v>
      </c>
    </row>
    <row r="23" spans="1:11">
      <c r="A23" s="4" t="s">
        <v>928</v>
      </c>
      <c r="G23" s="5" t="n">
        <v>145000</v>
      </c>
      <c r="I23" s="5" t="n">
        <v>145000</v>
      </c>
    </row>
    <row r="24" spans="1:11">
      <c r="A24" s="4" t="s">
        <v>929</v>
      </c>
    </row>
    <row r="25" spans="1:11">
      <c r="A25" s="3" t="s">
        <v>922</v>
      </c>
    </row>
    <row r="26" spans="1:11">
      <c r="A26" s="4" t="s">
        <v>930</v>
      </c>
      <c r="H26" s="5" t="n">
        <v>200000</v>
      </c>
      <c r="J26" s="5" t="n">
        <v>200000</v>
      </c>
    </row>
    <row r="27" spans="1:11">
      <c r="A27" s="4" t="s">
        <v>437</v>
      </c>
      <c r="H27" s="5" t="n">
        <v>300000</v>
      </c>
      <c r="J27" s="5" t="n">
        <v>2400000</v>
      </c>
    </row>
    <row r="28" spans="1:11">
      <c r="A28" s="4" t="s">
        <v>931</v>
      </c>
    </row>
    <row r="29" spans="1:11">
      <c r="A29" s="3" t="s">
        <v>922</v>
      </c>
    </row>
    <row r="30" spans="1:11">
      <c r="A30" s="4" t="s">
        <v>420</v>
      </c>
      <c r="F30" s="4" t="s">
        <v>435</v>
      </c>
    </row>
    <row r="31" spans="1:11">
      <c r="A31" s="4" t="s">
        <v>455</v>
      </c>
    </row>
    <row r="32" spans="1:11">
      <c r="A32" s="3" t="s">
        <v>922</v>
      </c>
    </row>
    <row r="33" spans="1:11">
      <c r="A33" s="4" t="s">
        <v>398</v>
      </c>
      <c r="E33" s="5" t="n">
        <v>875000000</v>
      </c>
    </row>
    <row r="34" spans="1:11">
      <c r="A34" s="4" t="s">
        <v>460</v>
      </c>
      <c r="E34" s="7" t="n">
        <v>3200000</v>
      </c>
    </row>
    <row r="35" spans="1:11">
      <c r="A35" s="4" t="s">
        <v>456</v>
      </c>
      <c r="E35" s="4" t="s">
        <v>457</v>
      </c>
    </row>
    <row r="36" spans="1:11">
      <c r="A36" s="4" t="s">
        <v>932</v>
      </c>
      <c r="E36" s="4" t="s">
        <v>933</v>
      </c>
    </row>
    <row r="37" spans="1:11">
      <c r="A37" s="4" t="s">
        <v>934</v>
      </c>
      <c r="E37" s="7" t="n">
        <v>508600000</v>
      </c>
    </row>
    <row r="38" spans="1:11">
      <c r="A38" s="4" t="s">
        <v>935</v>
      </c>
    </row>
    <row r="39" spans="1:11">
      <c r="A39" s="3" t="s">
        <v>922</v>
      </c>
    </row>
    <row r="40" spans="1:11">
      <c r="A40" s="4" t="s">
        <v>936</v>
      </c>
      <c r="G40" s="5" t="n">
        <v>26000</v>
      </c>
      <c r="H40" s="5" t="n">
        <v>100000</v>
      </c>
      <c r="I40" s="5" t="n">
        <v>700000</v>
      </c>
      <c r="J40" s="5" t="n">
        <v>300000</v>
      </c>
    </row>
    <row r="41" spans="1:11">
      <c r="A41" s="4" t="s">
        <v>937</v>
      </c>
    </row>
    <row r="42" spans="1:11">
      <c r="A42" s="3" t="s">
        <v>922</v>
      </c>
    </row>
    <row r="43" spans="1:11">
      <c r="A43" s="4" t="s">
        <v>437</v>
      </c>
      <c r="G43" s="5" t="n">
        <v>2700000</v>
      </c>
      <c r="I43" s="5" t="n">
        <v>3600000</v>
      </c>
    </row>
    <row r="44" spans="1:11">
      <c r="A44" s="4" t="s">
        <v>938</v>
      </c>
    </row>
    <row r="45" spans="1:11">
      <c r="A45" s="3" t="s">
        <v>922</v>
      </c>
    </row>
    <row r="46" spans="1:11">
      <c r="A46" s="4" t="s">
        <v>939</v>
      </c>
      <c r="G46" s="5" t="n">
        <v>100000</v>
      </c>
      <c r="H46" s="5" t="n">
        <v>500000</v>
      </c>
      <c r="I46" s="5" t="n">
        <v>3700000</v>
      </c>
      <c r="J46" s="5" t="n">
        <v>800000</v>
      </c>
    </row>
    <row r="47" spans="1:11">
      <c r="A47" s="4" t="s">
        <v>940</v>
      </c>
    </row>
    <row r="48" spans="1:11">
      <c r="A48" s="3" t="s">
        <v>922</v>
      </c>
    </row>
    <row r="49" spans="1:11">
      <c r="A49" s="4" t="s">
        <v>84</v>
      </c>
      <c r="G49" s="5" t="n">
        <v>6300000</v>
      </c>
      <c r="H49" s="5" t="n">
        <v>4200000</v>
      </c>
      <c r="I49" s="5" t="n">
        <v>13200000</v>
      </c>
      <c r="J49" s="5" t="n">
        <v>8900000</v>
      </c>
    </row>
    <row r="50" spans="1:11">
      <c r="A50" s="4" t="s">
        <v>941</v>
      </c>
    </row>
    <row r="51" spans="1:11">
      <c r="A51" s="3" t="s">
        <v>922</v>
      </c>
    </row>
    <row r="52" spans="1:11">
      <c r="A52" s="4" t="s">
        <v>923</v>
      </c>
      <c r="G52" s="5" t="n">
        <v>248000000</v>
      </c>
      <c r="I52" s="5" t="n">
        <v>248000000</v>
      </c>
      <c r="K52" s="7" t="n">
        <v>209600000</v>
      </c>
    </row>
    <row r="53" spans="1:11">
      <c r="A53" s="4" t="s">
        <v>942</v>
      </c>
      <c r="G53" s="5" t="n">
        <v>5200000</v>
      </c>
      <c r="H53" s="5" t="n">
        <v>2400000</v>
      </c>
      <c r="I53" s="5" t="n">
        <v>11200000</v>
      </c>
      <c r="J53" s="5" t="n">
        <v>4400000</v>
      </c>
    </row>
    <row r="54" spans="1:11">
      <c r="A54" s="4" t="s">
        <v>943</v>
      </c>
    </row>
    <row r="55" spans="1:11">
      <c r="A55" s="3" t="s">
        <v>922</v>
      </c>
    </row>
    <row r="56" spans="1:11">
      <c r="A56" s="4" t="s">
        <v>84</v>
      </c>
      <c r="G56" s="5" t="n">
        <v>0</v>
      </c>
      <c r="H56" s="5" t="n">
        <v>0</v>
      </c>
      <c r="I56" s="5" t="n">
        <v>0</v>
      </c>
      <c r="J56" s="5" t="n">
        <v>0</v>
      </c>
    </row>
    <row r="57" spans="1:11">
      <c r="A57" s="4" t="s">
        <v>944</v>
      </c>
      <c r="G57" s="5" t="n">
        <v>0</v>
      </c>
      <c r="H57" s="5" t="n">
        <v>0</v>
      </c>
      <c r="I57" s="5" t="n">
        <v>0</v>
      </c>
      <c r="J57" s="5" t="n">
        <v>0</v>
      </c>
    </row>
    <row r="58" spans="1:11">
      <c r="A58" s="4" t="s">
        <v>945</v>
      </c>
    </row>
    <row r="59" spans="1:11">
      <c r="A59" s="3" t="s">
        <v>922</v>
      </c>
    </row>
    <row r="60" spans="1:11">
      <c r="A60" s="4" t="s">
        <v>946</v>
      </c>
      <c r="G60" s="5" t="n">
        <v>600000000</v>
      </c>
      <c r="H60" s="5" t="n">
        <v>300000000</v>
      </c>
      <c r="I60" s="5" t="n">
        <v>600000000</v>
      </c>
      <c r="J60" s="5" t="n">
        <v>300000000</v>
      </c>
    </row>
    <row r="61" spans="1:11">
      <c r="A61" s="4" t="s">
        <v>947</v>
      </c>
      <c r="I61" s="5" t="n">
        <v>1000000</v>
      </c>
      <c r="J61" s="5" t="n">
        <v>600000</v>
      </c>
    </row>
    <row r="62" spans="1:11">
      <c r="A62" s="4" t="s">
        <v>924</v>
      </c>
      <c r="I62" s="5" t="n">
        <v>0</v>
      </c>
    </row>
    <row r="63" spans="1:11">
      <c r="A63" s="4" t="s">
        <v>948</v>
      </c>
    </row>
    <row r="64" spans="1:11">
      <c r="A64" s="3" t="s">
        <v>922</v>
      </c>
    </row>
    <row r="65" spans="1:11">
      <c r="A65" s="4" t="s">
        <v>692</v>
      </c>
      <c r="G65" s="7" t="n">
        <v>1000000</v>
      </c>
      <c r="H65" s="7" t="n">
        <v>900000</v>
      </c>
      <c r="I65" s="7" t="n">
        <v>1900000</v>
      </c>
      <c r="J65" s="7" t="n">
        <v>1900000</v>
      </c>
    </row>
    <row r="66" spans="1:11">
      <c r="A66" s="4" t="s">
        <v>949</v>
      </c>
    </row>
    <row r="67" spans="1:11">
      <c r="A67" s="3" t="s">
        <v>922</v>
      </c>
    </row>
    <row r="68" spans="1:11">
      <c r="A68" s="4" t="s">
        <v>950</v>
      </c>
      <c r="E68" s="5" t="n">
        <v>89100000</v>
      </c>
    </row>
    <row r="69" spans="1:11">
      <c r="A69" s="4" t="s">
        <v>934</v>
      </c>
      <c r="E69" s="7" t="n">
        <v>508600000</v>
      </c>
    </row>
    <row r="70" spans="1:11">
      <c r="A70" s="4" t="s">
        <v>774</v>
      </c>
    </row>
    <row r="71" spans="1:11">
      <c r="A71" s="3" t="s">
        <v>922</v>
      </c>
    </row>
    <row r="72" spans="1:11">
      <c r="A72" s="4" t="s">
        <v>951</v>
      </c>
      <c r="D72" s="4" t="s">
        <v>952</v>
      </c>
    </row>
    <row r="73" spans="1:11">
      <c r="A73" s="4" t="s">
        <v>427</v>
      </c>
      <c r="G73" s="4" t="s">
        <v>775</v>
      </c>
      <c r="I73" s="4" t="s">
        <v>775</v>
      </c>
    </row>
    <row r="74" spans="1:11">
      <c r="A74" s="4" t="s">
        <v>953</v>
      </c>
    </row>
    <row r="75" spans="1:11">
      <c r="A75" s="3" t="s">
        <v>922</v>
      </c>
    </row>
    <row r="76" spans="1:11">
      <c r="A76" s="4" t="s">
        <v>453</v>
      </c>
      <c r="C76" s="10" t="n">
        <v>16.6</v>
      </c>
    </row>
    <row r="77" spans="1:11">
      <c r="A77" s="4" t="s">
        <v>454</v>
      </c>
      <c r="C77" s="7" t="n">
        <v>242000000</v>
      </c>
    </row>
    <row r="78" spans="1:11">
      <c r="A78" s="4" t="s">
        <v>443</v>
      </c>
      <c r="C78" s="8" t="n">
        <v>14.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4</v>
      </c>
      <c r="B1" s="2" t="s">
        <v>2</v>
      </c>
      <c r="C1" s="2" t="s">
        <v>27</v>
      </c>
    </row>
    <row r="2" spans="1:3">
      <c r="A2" s="3" t="s">
        <v>273</v>
      </c>
    </row>
    <row r="3" spans="1:3">
      <c r="A3" s="4" t="s">
        <v>955</v>
      </c>
      <c r="B3" s="7" t="n">
        <v>700</v>
      </c>
      <c r="C3" s="7" t="n">
        <v>200</v>
      </c>
    </row>
    <row r="4" spans="1:3">
      <c r="A4" s="4" t="s">
        <v>956</v>
      </c>
      <c r="B4" s="7" t="n">
        <v>200</v>
      </c>
      <c r="C4" s="7" t="n">
        <v>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7</v>
      </c>
    </row>
    <row r="2" spans="1:3">
      <c r="A2" s="3" t="s">
        <v>958</v>
      </c>
    </row>
    <row r="3" spans="1:3">
      <c r="A3" s="4" t="s">
        <v>959</v>
      </c>
      <c r="B3" s="7" t="n">
        <v>97571</v>
      </c>
      <c r="C3" s="7" t="n">
        <v>79376</v>
      </c>
    </row>
    <row r="4" spans="1:3">
      <c r="A4" s="4" t="s">
        <v>960</v>
      </c>
      <c r="B4" s="5" t="n">
        <v>24041</v>
      </c>
      <c r="C4" s="5" t="n">
        <v>12673</v>
      </c>
    </row>
    <row r="5" spans="1:3">
      <c r="A5" s="4" t="s">
        <v>961</v>
      </c>
      <c r="B5" s="5" t="n">
        <v>43308</v>
      </c>
      <c r="C5" s="5" t="n">
        <v>23361</v>
      </c>
    </row>
    <row r="6" spans="1:3">
      <c r="A6" s="4" t="s">
        <v>962</v>
      </c>
      <c r="B6" s="5" t="n">
        <v>4742</v>
      </c>
      <c r="C6" s="5" t="n">
        <v>6504</v>
      </c>
    </row>
    <row r="7" spans="1:3">
      <c r="A7" s="4" t="s">
        <v>963</v>
      </c>
      <c r="B7" s="5" t="n">
        <v>14586</v>
      </c>
      <c r="C7" s="5" t="n">
        <v>3047</v>
      </c>
    </row>
    <row r="8" spans="1:3">
      <c r="A8" s="4" t="s">
        <v>540</v>
      </c>
      <c r="B8" s="7" t="n">
        <v>184248</v>
      </c>
      <c r="C8" s="7" t="n">
        <v>1249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7</v>
      </c>
    </row>
    <row r="2" spans="1:3">
      <c r="A2" s="3" t="s">
        <v>965</v>
      </c>
    </row>
    <row r="3" spans="1:3">
      <c r="A3" s="4" t="s">
        <v>966</v>
      </c>
      <c r="B3" s="7" t="n">
        <v>41974</v>
      </c>
      <c r="C3" s="7" t="n">
        <v>41875</v>
      </c>
    </row>
    <row r="4" spans="1:3">
      <c r="A4" s="4" t="s">
        <v>960</v>
      </c>
      <c r="B4" s="5" t="n">
        <v>52381</v>
      </c>
      <c r="C4" s="5" t="n">
        <v>48248</v>
      </c>
    </row>
    <row r="5" spans="1:3">
      <c r="A5" s="4" t="s">
        <v>46</v>
      </c>
      <c r="B5" s="5" t="n">
        <v>32845</v>
      </c>
      <c r="C5" s="5" t="n">
        <v>31411</v>
      </c>
    </row>
    <row r="6" spans="1:3">
      <c r="A6" s="4" t="s">
        <v>967</v>
      </c>
      <c r="B6" s="5" t="n">
        <v>25000</v>
      </c>
      <c r="C6" s="5" t="n">
        <v>25000</v>
      </c>
    </row>
    <row r="7" spans="1:3">
      <c r="A7" s="4" t="s">
        <v>516</v>
      </c>
      <c r="B7" s="5" t="n">
        <v>16832</v>
      </c>
      <c r="C7" s="5" t="n">
        <v>17207</v>
      </c>
    </row>
    <row r="8" spans="1:3">
      <c r="A8" s="4" t="s">
        <v>968</v>
      </c>
      <c r="B8" s="5" t="n">
        <v>47</v>
      </c>
      <c r="C8" s="5" t="n">
        <v>54</v>
      </c>
    </row>
    <row r="9" spans="1:3">
      <c r="A9" s="4" t="s">
        <v>969</v>
      </c>
      <c r="B9" s="7" t="n">
        <v>169079</v>
      </c>
      <c r="C9" s="7" t="n">
        <v>1637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7"/>
    <col customWidth="1" max="6" min="6" width="27"/>
    <col customWidth="1" max="7" min="7" width="20"/>
  </cols>
  <sheetData>
    <row r="1" spans="1:7">
      <c r="A1" s="1" t="s">
        <v>970</v>
      </c>
      <c r="B1" s="2" t="s">
        <v>72</v>
      </c>
      <c r="D1" s="2" t="s">
        <v>1</v>
      </c>
    </row>
    <row r="2" spans="1:7">
      <c r="B2" s="2" t="s">
        <v>512</v>
      </c>
      <c r="C2" s="2" t="s">
        <v>971</v>
      </c>
      <c r="D2" s="2" t="s">
        <v>512</v>
      </c>
      <c r="E2" s="2" t="s">
        <v>971</v>
      </c>
      <c r="F2" s="2" t="s">
        <v>513</v>
      </c>
      <c r="G2" s="2" t="s">
        <v>972</v>
      </c>
    </row>
    <row r="3" spans="1:7">
      <c r="A3" s="3" t="s">
        <v>973</v>
      </c>
    </row>
    <row r="4" spans="1:7">
      <c r="A4" s="4" t="s">
        <v>974</v>
      </c>
      <c r="B4" s="5" t="n">
        <v>399800000</v>
      </c>
      <c r="D4" s="5" t="n">
        <v>399800000</v>
      </c>
    </row>
    <row r="5" spans="1:7">
      <c r="A5" s="4" t="s">
        <v>975</v>
      </c>
      <c r="D5" s="5" t="n">
        <v>200000</v>
      </c>
    </row>
    <row r="6" spans="1:7">
      <c r="A6" s="4" t="s">
        <v>976</v>
      </c>
      <c r="B6" s="9" t="n">
        <v>0.7</v>
      </c>
      <c r="D6" s="9" t="n">
        <v>0.7</v>
      </c>
    </row>
    <row r="7" spans="1:7">
      <c r="A7" s="4" t="s">
        <v>977</v>
      </c>
      <c r="B7" s="10" t="n">
        <v>147.8</v>
      </c>
      <c r="D7" s="10" t="n">
        <v>147.8</v>
      </c>
    </row>
    <row r="8" spans="1:7">
      <c r="A8" s="4" t="s">
        <v>978</v>
      </c>
      <c r="B8" s="5" t="n">
        <v>27</v>
      </c>
      <c r="D8" s="5" t="n">
        <v>27</v>
      </c>
    </row>
    <row r="9" spans="1:7">
      <c r="A9" s="4" t="s">
        <v>979</v>
      </c>
      <c r="B9" s="10" t="n">
        <v>4.6</v>
      </c>
      <c r="C9" s="9" t="n">
        <v>6.2</v>
      </c>
      <c r="D9" s="10" t="n">
        <v>8.800000000000001</v>
      </c>
      <c r="E9" s="9" t="n">
        <v>10.8</v>
      </c>
    </row>
    <row r="10" spans="1:7">
      <c r="A10" s="4" t="s">
        <v>980</v>
      </c>
      <c r="B10" s="10" t="n">
        <v>0.4</v>
      </c>
      <c r="C10" s="10" t="n">
        <v>0.2</v>
      </c>
      <c r="D10" s="10" t="n">
        <v>1.4</v>
      </c>
      <c r="E10" s="9" t="n">
        <v>0.4</v>
      </c>
    </row>
    <row r="11" spans="1:7">
      <c r="A11" s="4" t="s">
        <v>981</v>
      </c>
      <c r="B11" s="7" t="n">
        <v>1</v>
      </c>
      <c r="D11" s="7" t="n">
        <v>1</v>
      </c>
      <c r="F11" s="9" t="n">
        <v>0.4</v>
      </c>
    </row>
    <row r="12" spans="1:7">
      <c r="A12" s="4" t="s">
        <v>982</v>
      </c>
    </row>
    <row r="13" spans="1:7">
      <c r="A13" s="3" t="s">
        <v>973</v>
      </c>
    </row>
    <row r="14" spans="1:7">
      <c r="A14" s="4" t="s">
        <v>983</v>
      </c>
      <c r="B14" s="5" t="n">
        <v>211537</v>
      </c>
      <c r="D14" s="5" t="n">
        <v>211537</v>
      </c>
    </row>
    <row r="15" spans="1:7">
      <c r="A15" s="4" t="s">
        <v>984</v>
      </c>
      <c r="B15" s="9" t="n">
        <v>0.3</v>
      </c>
      <c r="D15" s="9" t="n">
        <v>0.3</v>
      </c>
    </row>
    <row r="16" spans="1:7">
      <c r="A16" s="4" t="s">
        <v>985</v>
      </c>
      <c r="D16" s="5" t="n">
        <v>211537</v>
      </c>
      <c r="E16" s="5" t="n">
        <v>200000</v>
      </c>
    </row>
    <row r="17" spans="1:7">
      <c r="A17" s="4" t="s">
        <v>986</v>
      </c>
      <c r="E17" s="9" t="n">
        <v>2.2</v>
      </c>
    </row>
    <row r="18" spans="1:7">
      <c r="A18" s="4" t="s">
        <v>987</v>
      </c>
      <c r="B18" s="10" t="n">
        <v>2.9</v>
      </c>
      <c r="D18" s="9" t="n">
        <v>2.9</v>
      </c>
    </row>
    <row r="19" spans="1:7">
      <c r="A19" s="4" t="s">
        <v>988</v>
      </c>
      <c r="B19" s="10" t="n">
        <v>2.7</v>
      </c>
      <c r="D19" s="10" t="n">
        <v>2.7</v>
      </c>
    </row>
    <row r="20" spans="1:7">
      <c r="A20" s="4" t="s">
        <v>989</v>
      </c>
    </row>
    <row r="21" spans="1:7">
      <c r="A21" s="3" t="s">
        <v>973</v>
      </c>
    </row>
    <row r="22" spans="1:7">
      <c r="A22" s="4" t="s">
        <v>977</v>
      </c>
      <c r="B22" s="10" t="n">
        <v>48.7</v>
      </c>
      <c r="D22" s="9" t="n">
        <v>48.7</v>
      </c>
      <c r="F22" s="10" t="n">
        <v>232.9</v>
      </c>
    </row>
    <row r="23" spans="1:7">
      <c r="A23" s="4" t="s">
        <v>978</v>
      </c>
      <c r="F23" s="9" t="n">
        <v>39.2</v>
      </c>
    </row>
    <row r="24" spans="1:7">
      <c r="A24" s="4" t="s">
        <v>990</v>
      </c>
      <c r="F24" s="5" t="n">
        <v>23400000</v>
      </c>
    </row>
    <row r="25" spans="1:7">
      <c r="A25" s="4" t="s">
        <v>991</v>
      </c>
      <c r="F25" s="5" t="n">
        <v>13200000</v>
      </c>
    </row>
    <row r="26" spans="1:7">
      <c r="A26" s="4" t="s">
        <v>992</v>
      </c>
    </row>
    <row r="27" spans="1:7">
      <c r="A27" s="3" t="s">
        <v>973</v>
      </c>
    </row>
    <row r="28" spans="1:7">
      <c r="A28" s="4" t="s">
        <v>985</v>
      </c>
      <c r="D28" s="5" t="n">
        <v>200000</v>
      </c>
    </row>
    <row r="29" spans="1:7">
      <c r="A29" s="4" t="s">
        <v>986</v>
      </c>
      <c r="D29" s="9" t="n">
        <v>2.9</v>
      </c>
    </row>
    <row r="30" spans="1:7">
      <c r="A30" s="4" t="s">
        <v>993</v>
      </c>
    </row>
    <row r="31" spans="1:7">
      <c r="A31" s="3" t="s">
        <v>973</v>
      </c>
    </row>
    <row r="32" spans="1:7">
      <c r="A32" s="4" t="s">
        <v>978</v>
      </c>
      <c r="B32" s="10" t="n">
        <v>6.4</v>
      </c>
      <c r="D32" s="10" t="n">
        <v>6.4</v>
      </c>
      <c r="F32" s="9" t="n">
        <v>14.3</v>
      </c>
    </row>
    <row r="33" spans="1:7">
      <c r="A33" s="4" t="s">
        <v>994</v>
      </c>
      <c r="B33" s="9" t="n">
        <v>1.8</v>
      </c>
      <c r="C33" s="9" t="n">
        <v>4.3</v>
      </c>
      <c r="D33" s="9" t="n">
        <v>-6.9</v>
      </c>
      <c r="E33" s="9" t="n">
        <v>10.1</v>
      </c>
    </row>
    <row r="34" spans="1:7">
      <c r="A34" s="4" t="s">
        <v>382</v>
      </c>
    </row>
    <row r="35" spans="1:7">
      <c r="A35" s="3" t="s">
        <v>973</v>
      </c>
    </row>
    <row r="36" spans="1:7">
      <c r="A36" s="4" t="s">
        <v>995</v>
      </c>
      <c r="B36" s="5" t="n">
        <v>20900000</v>
      </c>
      <c r="D36" s="5" t="n">
        <v>20900000</v>
      </c>
      <c r="F36" s="5" t="n">
        <v>12300000</v>
      </c>
    </row>
    <row r="37" spans="1:7">
      <c r="A37" s="4" t="s">
        <v>990</v>
      </c>
      <c r="B37" s="5" t="n">
        <v>12100000</v>
      </c>
      <c r="D37" s="5" t="n">
        <v>12100000</v>
      </c>
    </row>
    <row r="38" spans="1:7">
      <c r="A38" s="4" t="s">
        <v>991</v>
      </c>
      <c r="B38" s="5" t="n">
        <v>5300000</v>
      </c>
      <c r="D38" s="5" t="n">
        <v>5300000</v>
      </c>
    </row>
    <row r="39" spans="1:7">
      <c r="A39" s="4" t="s">
        <v>996</v>
      </c>
      <c r="D39" s="4" t="s">
        <v>997</v>
      </c>
    </row>
    <row r="40" spans="1:7">
      <c r="A40" s="4" t="s">
        <v>998</v>
      </c>
    </row>
    <row r="41" spans="1:7">
      <c r="A41" s="3" t="s">
        <v>973</v>
      </c>
    </row>
    <row r="42" spans="1:7">
      <c r="A42" s="4" t="s">
        <v>987</v>
      </c>
      <c r="B42" s="9" t="n">
        <v>2.1</v>
      </c>
      <c r="D42" s="9" t="n">
        <v>2.1</v>
      </c>
      <c r="F42" s="9" t="n">
        <v>3.3</v>
      </c>
    </row>
    <row r="43" spans="1:7">
      <c r="A43" s="4" t="s">
        <v>999</v>
      </c>
    </row>
    <row r="44" spans="1:7">
      <c r="A44" s="3" t="s">
        <v>973</v>
      </c>
    </row>
    <row r="45" spans="1:7">
      <c r="A45" s="4" t="s">
        <v>990</v>
      </c>
      <c r="F45" s="5" t="n">
        <v>23400000</v>
      </c>
    </row>
    <row r="46" spans="1:7">
      <c r="A46" s="4" t="s">
        <v>991</v>
      </c>
      <c r="F46" s="5" t="n">
        <v>13200000</v>
      </c>
    </row>
    <row r="47" spans="1:7">
      <c r="A47" s="4" t="s">
        <v>1000</v>
      </c>
    </row>
    <row r="48" spans="1:7">
      <c r="A48" s="3" t="s">
        <v>973</v>
      </c>
    </row>
    <row r="49" spans="1:7">
      <c r="A49" s="4" t="s">
        <v>983</v>
      </c>
      <c r="B49" s="5" t="n">
        <v>64117353</v>
      </c>
      <c r="D49" s="5" t="n">
        <v>64117353</v>
      </c>
      <c r="F49" s="5" t="n">
        <v>64708915</v>
      </c>
    </row>
    <row r="50" spans="1:7">
      <c r="A50" s="4" t="s">
        <v>1001</v>
      </c>
      <c r="B50" s="5" t="n">
        <v>5000000</v>
      </c>
      <c r="C50" s="5" t="n">
        <v>1600000</v>
      </c>
      <c r="D50" s="5" t="n">
        <v>6700000</v>
      </c>
      <c r="E50" s="5" t="n">
        <v>2200000</v>
      </c>
    </row>
    <row r="51" spans="1:7">
      <c r="A51" s="4" t="s">
        <v>984</v>
      </c>
      <c r="B51" s="9" t="n">
        <v>60.3</v>
      </c>
      <c r="C51" s="9" t="n">
        <v>17.6</v>
      </c>
      <c r="D51" s="9" t="n">
        <v>82.09999999999999</v>
      </c>
      <c r="E51" s="9" t="n">
        <v>23.7</v>
      </c>
    </row>
    <row r="52" spans="1:7">
      <c r="A52" s="4" t="s">
        <v>985</v>
      </c>
      <c r="D52" s="5" t="n">
        <v>1475928</v>
      </c>
    </row>
    <row r="53" spans="1:7">
      <c r="A53" s="4" t="s">
        <v>556</v>
      </c>
    </row>
    <row r="54" spans="1:7">
      <c r="A54" s="3" t="s">
        <v>973</v>
      </c>
    </row>
    <row r="55" spans="1:7">
      <c r="A55" s="4" t="s">
        <v>995</v>
      </c>
      <c r="B55" s="5" t="n">
        <v>9800000</v>
      </c>
      <c r="D55" s="5" t="n">
        <v>9800000</v>
      </c>
      <c r="F55" s="5" t="n">
        <v>5600000</v>
      </c>
    </row>
    <row r="56" spans="1:7">
      <c r="A56" s="4" t="s">
        <v>990</v>
      </c>
      <c r="B56" s="5" t="n">
        <v>5700000</v>
      </c>
      <c r="D56" s="5" t="n">
        <v>5700000</v>
      </c>
    </row>
    <row r="57" spans="1:7">
      <c r="A57" s="4" t="s">
        <v>991</v>
      </c>
      <c r="B57" s="5" t="n">
        <v>2500000</v>
      </c>
      <c r="D57" s="5" t="n">
        <v>2500000</v>
      </c>
    </row>
    <row r="58" spans="1:7">
      <c r="A58" s="4" t="s">
        <v>1002</v>
      </c>
    </row>
    <row r="59" spans="1:7">
      <c r="A59" s="3" t="s">
        <v>973</v>
      </c>
    </row>
    <row r="60" spans="1:7">
      <c r="A60" s="4" t="s">
        <v>978</v>
      </c>
      <c r="B60" s="9" t="n">
        <v>4.7</v>
      </c>
      <c r="D60" s="9" t="n">
        <v>4.7</v>
      </c>
    </row>
    <row r="61" spans="1:7">
      <c r="A61" s="4" t="s">
        <v>990</v>
      </c>
      <c r="B61" s="5" t="n">
        <v>3200000</v>
      </c>
      <c r="D61" s="5" t="n">
        <v>3200000</v>
      </c>
      <c r="F61" s="5" t="n">
        <v>10600000</v>
      </c>
    </row>
    <row r="62" spans="1:7">
      <c r="A62" s="4" t="s">
        <v>991</v>
      </c>
      <c r="B62" s="5" t="n">
        <v>2400000</v>
      </c>
      <c r="D62" s="5" t="n">
        <v>2400000</v>
      </c>
      <c r="F62" s="5" t="n">
        <v>6000000</v>
      </c>
    </row>
    <row r="63" spans="1:7">
      <c r="A63" s="4" t="s">
        <v>1003</v>
      </c>
    </row>
    <row r="64" spans="1:7">
      <c r="A64" s="3" t="s">
        <v>973</v>
      </c>
    </row>
    <row r="65" spans="1:7">
      <c r="A65" s="4" t="s">
        <v>1001</v>
      </c>
      <c r="B65" s="5" t="n">
        <v>2200000</v>
      </c>
      <c r="D65" s="5" t="n">
        <v>3300000</v>
      </c>
    </row>
    <row r="66" spans="1:7">
      <c r="A66" s="4" t="s">
        <v>984</v>
      </c>
      <c r="C66" s="5" t="n">
        <v>0</v>
      </c>
      <c r="E66" s="5" t="n">
        <v>0</v>
      </c>
    </row>
    <row r="67" spans="1:7">
      <c r="A67" s="4" t="s">
        <v>1004</v>
      </c>
    </row>
    <row r="68" spans="1:7">
      <c r="A68" s="3" t="s">
        <v>973</v>
      </c>
    </row>
    <row r="69" spans="1:7">
      <c r="A69" s="4" t="s">
        <v>983</v>
      </c>
      <c r="B69" s="5" t="n">
        <v>39688387</v>
      </c>
      <c r="D69" s="5" t="n">
        <v>39688387</v>
      </c>
      <c r="F69" s="5" t="n">
        <v>29413143</v>
      </c>
    </row>
    <row r="70" spans="1:7">
      <c r="A70" s="4" t="s">
        <v>985</v>
      </c>
      <c r="D70" s="5" t="n">
        <v>11309504</v>
      </c>
    </row>
    <row r="71" spans="1:7">
      <c r="A71" s="4" t="s">
        <v>1005</v>
      </c>
    </row>
    <row r="72" spans="1:7">
      <c r="A72" s="3" t="s">
        <v>973</v>
      </c>
    </row>
    <row r="73" spans="1:7">
      <c r="A73" s="4" t="s">
        <v>984</v>
      </c>
      <c r="B73" s="9" t="n">
        <v>0.2</v>
      </c>
      <c r="C73" s="9" t="n">
        <v>0.3</v>
      </c>
      <c r="D73" s="9" t="n">
        <v>0.7</v>
      </c>
      <c r="E73" s="9" t="n">
        <v>0.6</v>
      </c>
    </row>
    <row r="74" spans="1:7">
      <c r="A74" s="4" t="s">
        <v>988</v>
      </c>
      <c r="B74" s="9" t="n">
        <v>2.1</v>
      </c>
      <c r="D74" s="9" t="n">
        <v>2.1</v>
      </c>
    </row>
    <row r="75" spans="1:7">
      <c r="A75" s="4" t="s">
        <v>1006</v>
      </c>
    </row>
    <row r="76" spans="1:7">
      <c r="A76" s="3" t="s">
        <v>973</v>
      </c>
    </row>
    <row r="77" spans="1:7">
      <c r="A77" s="4" t="s">
        <v>1007</v>
      </c>
      <c r="D77" s="4" t="s">
        <v>1008</v>
      </c>
    </row>
    <row r="78" spans="1:7">
      <c r="A78" s="4" t="s">
        <v>1009</v>
      </c>
    </row>
    <row r="79" spans="1:7">
      <c r="A79" s="3" t="s">
        <v>973</v>
      </c>
    </row>
    <row r="80" spans="1:7">
      <c r="A80" s="4" t="s">
        <v>1007</v>
      </c>
      <c r="D80" s="4" t="s">
        <v>1010</v>
      </c>
    </row>
    <row r="81" spans="1:7">
      <c r="A81" s="4" t="s">
        <v>1011</v>
      </c>
    </row>
    <row r="82" spans="1:7">
      <c r="A82" s="3" t="s">
        <v>973</v>
      </c>
    </row>
    <row r="83" spans="1:7">
      <c r="A83" s="4" t="s">
        <v>1007</v>
      </c>
      <c r="D83" s="4" t="s">
        <v>727</v>
      </c>
    </row>
    <row r="84" spans="1:7">
      <c r="A84" s="4" t="s">
        <v>1012</v>
      </c>
    </row>
    <row r="85" spans="1:7">
      <c r="A85" s="3" t="s">
        <v>973</v>
      </c>
    </row>
    <row r="86" spans="1:7">
      <c r="A86" s="4" t="s">
        <v>1007</v>
      </c>
      <c r="D86" s="4" t="s">
        <v>1013</v>
      </c>
    </row>
    <row r="87" spans="1:7">
      <c r="A87" s="4" t="s">
        <v>1014</v>
      </c>
    </row>
    <row r="88" spans="1:7">
      <c r="A88" s="3" t="s">
        <v>973</v>
      </c>
    </row>
    <row r="89" spans="1:7">
      <c r="A89" s="4" t="s">
        <v>1007</v>
      </c>
      <c r="D89" s="4" t="s">
        <v>1013</v>
      </c>
    </row>
    <row r="90" spans="1:7">
      <c r="A90" s="4" t="s">
        <v>1015</v>
      </c>
    </row>
    <row r="91" spans="1:7">
      <c r="A91" s="3" t="s">
        <v>973</v>
      </c>
    </row>
    <row r="92" spans="1:7">
      <c r="A92" s="4" t="s">
        <v>1007</v>
      </c>
      <c r="D92" s="4" t="s">
        <v>1010</v>
      </c>
    </row>
    <row r="93" spans="1:7">
      <c r="A93" s="4" t="s">
        <v>23</v>
      </c>
    </row>
    <row r="94" spans="1:7">
      <c r="A94" s="3" t="s">
        <v>973</v>
      </c>
    </row>
    <row r="95" spans="1:7">
      <c r="A95" s="4" t="s">
        <v>1016</v>
      </c>
      <c r="D95" s="11" t="n">
        <v>0.9919</v>
      </c>
    </row>
    <row r="96" spans="1:7">
      <c r="A96" s="4" t="s">
        <v>1017</v>
      </c>
    </row>
    <row r="97" spans="1:7">
      <c r="A97" s="3" t="s">
        <v>973</v>
      </c>
    </row>
    <row r="98" spans="1:7">
      <c r="A98" s="4" t="s">
        <v>1018</v>
      </c>
      <c r="D98" s="4" t="s">
        <v>1010</v>
      </c>
    </row>
    <row r="99" spans="1:7">
      <c r="A99" s="4" t="s">
        <v>1019</v>
      </c>
    </row>
    <row r="100" spans="1:7">
      <c r="A100" s="3" t="s">
        <v>973</v>
      </c>
    </row>
    <row r="101" spans="1:7">
      <c r="A101" s="4" t="s">
        <v>1018</v>
      </c>
      <c r="D101" s="4" t="s">
        <v>1013</v>
      </c>
    </row>
    <row r="102" spans="1:7">
      <c r="A102" s="4" t="s">
        <v>1020</v>
      </c>
    </row>
    <row r="103" spans="1:7">
      <c r="A103" s="3" t="s">
        <v>973</v>
      </c>
    </row>
    <row r="104" spans="1:7">
      <c r="A104" s="4" t="s">
        <v>1021</v>
      </c>
      <c r="G104" s="5" t="n">
        <v>50000000</v>
      </c>
    </row>
    <row r="105" spans="1:7">
      <c r="A105" s="4" t="s">
        <v>1022</v>
      </c>
    </row>
    <row r="106" spans="1:7">
      <c r="A106" s="3" t="s">
        <v>973</v>
      </c>
    </row>
    <row r="107" spans="1:7">
      <c r="A107" s="4" t="s">
        <v>1023</v>
      </c>
      <c r="G107" s="5" t="n">
        <v>4000000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24</v>
      </c>
      <c r="B1" s="2" t="s">
        <v>1</v>
      </c>
    </row>
    <row r="2" spans="1:2">
      <c r="B2" s="2" t="s">
        <v>553</v>
      </c>
    </row>
    <row r="3" spans="1:2">
      <c r="A3" s="3" t="s">
        <v>973</v>
      </c>
    </row>
    <row r="4" spans="1:2">
      <c r="A4" s="4" t="s">
        <v>1025</v>
      </c>
      <c r="B4" s="5" t="n">
        <v>64708915</v>
      </c>
    </row>
    <row r="5" spans="1:2">
      <c r="A5" s="4" t="s">
        <v>1026</v>
      </c>
      <c r="B5" s="5" t="n">
        <v>1475928</v>
      </c>
    </row>
    <row r="6" spans="1:2">
      <c r="A6" s="4" t="s">
        <v>1027</v>
      </c>
      <c r="B6" s="5" t="n">
        <v>-1973880</v>
      </c>
    </row>
    <row r="7" spans="1:2">
      <c r="A7" s="4" t="s">
        <v>1028</v>
      </c>
      <c r="B7" s="5" t="n">
        <v>-93610</v>
      </c>
    </row>
    <row r="8" spans="1:2">
      <c r="A8" s="4" t="s">
        <v>1029</v>
      </c>
      <c r="B8" s="5" t="n">
        <v>641173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30</v>
      </c>
      <c r="B1" s="2" t="s">
        <v>1</v>
      </c>
    </row>
    <row r="2" spans="1:2">
      <c r="B2" s="2" t="s">
        <v>553</v>
      </c>
    </row>
    <row r="3" spans="1:2">
      <c r="A3" s="3" t="s">
        <v>973</v>
      </c>
    </row>
    <row r="4" spans="1:2">
      <c r="A4" s="4" t="s">
        <v>1025</v>
      </c>
      <c r="B4" s="5" t="n">
        <v>29413143</v>
      </c>
    </row>
    <row r="5" spans="1:2">
      <c r="A5" s="4" t="s">
        <v>1026</v>
      </c>
      <c r="B5" s="5" t="n">
        <v>11309504</v>
      </c>
    </row>
    <row r="6" spans="1:2">
      <c r="A6" s="4" t="s">
        <v>1027</v>
      </c>
      <c r="B6" s="5" t="n">
        <v>-990530</v>
      </c>
    </row>
    <row r="7" spans="1:2">
      <c r="A7" s="4" t="s">
        <v>1028</v>
      </c>
      <c r="B7" s="5" t="n">
        <v>-43730</v>
      </c>
    </row>
    <row r="8" spans="1:2">
      <c r="A8" s="4" t="s">
        <v>1029</v>
      </c>
      <c r="B8" s="5" t="n">
        <v>3968838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31</v>
      </c>
      <c r="B1" s="2" t="s">
        <v>1</v>
      </c>
    </row>
    <row r="2" spans="1:3">
      <c r="B2" s="2" t="s">
        <v>2</v>
      </c>
      <c r="C2" s="2" t="s">
        <v>73</v>
      </c>
    </row>
    <row r="3" spans="1:3">
      <c r="A3" s="3" t="s">
        <v>973</v>
      </c>
    </row>
    <row r="4" spans="1:3">
      <c r="A4" s="4" t="s">
        <v>1026</v>
      </c>
      <c r="B4" s="5" t="n">
        <v>211537</v>
      </c>
      <c r="C4" s="5" t="n">
        <v>200000</v>
      </c>
    </row>
    <row r="5" spans="1:3">
      <c r="A5" s="4" t="s">
        <v>1029</v>
      </c>
      <c r="B5" s="5" t="n">
        <v>211537</v>
      </c>
    </row>
    <row r="6" spans="1:3">
      <c r="A6" s="4" t="s">
        <v>1032</v>
      </c>
      <c r="B6" s="8" t="n">
        <v>13.92</v>
      </c>
    </row>
    <row r="7" spans="1:3">
      <c r="A7" s="4" t="s">
        <v>1033</v>
      </c>
      <c r="B7" s="8" t="n">
        <v>13.92</v>
      </c>
    </row>
    <row r="8" spans="1:3">
      <c r="A8" s="4" t="s">
        <v>1034</v>
      </c>
      <c r="B8" s="4" t="s">
        <v>103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6</v>
      </c>
      <c r="B1" s="2" t="s">
        <v>72</v>
      </c>
      <c r="D1" s="2" t="s">
        <v>1</v>
      </c>
    </row>
    <row r="2" spans="1:6">
      <c r="B2" s="2" t="s">
        <v>2</v>
      </c>
      <c r="C2" s="2" t="s">
        <v>73</v>
      </c>
      <c r="D2" s="2" t="s">
        <v>2</v>
      </c>
      <c r="E2" s="2" t="s">
        <v>73</v>
      </c>
      <c r="F2" s="2" t="s">
        <v>27</v>
      </c>
    </row>
    <row r="3" spans="1:6">
      <c r="A3" s="3" t="s">
        <v>1037</v>
      </c>
    </row>
    <row r="4" spans="1:6">
      <c r="A4" s="4" t="s">
        <v>1038</v>
      </c>
      <c r="B4" s="7" t="n">
        <v>1000000</v>
      </c>
      <c r="D4" s="7" t="n">
        <v>1000000</v>
      </c>
      <c r="F4" s="7" t="n">
        <v>244000</v>
      </c>
    </row>
    <row r="5" spans="1:6">
      <c r="A5" s="4" t="s">
        <v>1039</v>
      </c>
      <c r="B5" s="5" t="n">
        <v>10500</v>
      </c>
      <c r="C5" s="7" t="n">
        <v>9200</v>
      </c>
      <c r="D5" s="5" t="n">
        <v>20700</v>
      </c>
      <c r="E5" s="7" t="n">
        <v>19000</v>
      </c>
    </row>
    <row r="6" spans="1:6">
      <c r="A6" s="4" t="s">
        <v>516</v>
      </c>
      <c r="B6" s="5" t="n">
        <v>16832</v>
      </c>
      <c r="D6" s="5" t="n">
        <v>16832</v>
      </c>
      <c r="F6" s="7" t="n">
        <v>17207</v>
      </c>
    </row>
    <row r="7" spans="1:6">
      <c r="A7" s="4" t="s">
        <v>1040</v>
      </c>
    </row>
    <row r="8" spans="1:6">
      <c r="A8" s="3" t="s">
        <v>1037</v>
      </c>
    </row>
    <row r="9" spans="1:6">
      <c r="A9" s="4" t="s">
        <v>516</v>
      </c>
      <c r="B9" s="7" t="n">
        <v>10700</v>
      </c>
      <c r="D9" s="7" t="n">
        <v>10700</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7"/>
    <col customWidth="1" max="2" min="2" width="71"/>
    <col customWidth="1" max="3" min="3" width="16"/>
    <col customWidth="1" max="4" min="4" width="16"/>
    <col customWidth="1" max="5" min="5" width="16"/>
    <col customWidth="1" max="6" min="6" width="16"/>
    <col customWidth="1" max="7" min="7" width="4"/>
    <col customWidth="1" max="8" min="8" width="16"/>
    <col customWidth="1" max="9" min="9" width="4"/>
    <col customWidth="1" max="10" min="10" width="14"/>
    <col customWidth="1" max="11" min="11" width="14"/>
  </cols>
  <sheetData>
    <row r="1" spans="1:11">
      <c r="A1" s="1" t="s">
        <v>1041</v>
      </c>
      <c r="B1" s="2" t="s">
        <v>827</v>
      </c>
      <c r="C1" s="2" t="s">
        <v>1042</v>
      </c>
      <c r="D1" s="2" t="s">
        <v>806</v>
      </c>
      <c r="E1" s="2" t="s">
        <v>807</v>
      </c>
      <c r="F1" s="2" t="s">
        <v>2</v>
      </c>
      <c r="H1" s="2" t="s">
        <v>27</v>
      </c>
      <c r="J1" s="2" t="s">
        <v>1043</v>
      </c>
      <c r="K1" s="2" t="s">
        <v>835</v>
      </c>
    </row>
    <row r="2" spans="1:11">
      <c r="A2" s="3" t="s">
        <v>1044</v>
      </c>
    </row>
    <row r="3" spans="1:11">
      <c r="A3" s="4" t="s">
        <v>45</v>
      </c>
      <c r="F3" s="7" t="n">
        <v>540571</v>
      </c>
      <c r="H3" s="7" t="n">
        <v>360440</v>
      </c>
    </row>
    <row r="4" spans="1:11">
      <c r="A4" s="4" t="s">
        <v>824</v>
      </c>
    </row>
    <row r="5" spans="1:11">
      <c r="A5" s="3" t="s">
        <v>1044</v>
      </c>
    </row>
    <row r="6" spans="1:11">
      <c r="A6" s="4" t="s">
        <v>809</v>
      </c>
      <c r="F6" s="4" t="s">
        <v>829</v>
      </c>
    </row>
    <row r="7" spans="1:11">
      <c r="A7" s="4" t="s">
        <v>427</v>
      </c>
      <c r="K7" s="4" t="s">
        <v>428</v>
      </c>
    </row>
    <row r="8" spans="1:11">
      <c r="A8" s="4" t="s">
        <v>840</v>
      </c>
      <c r="K8" s="7" t="n">
        <v>112500</v>
      </c>
    </row>
    <row r="9" spans="1:11">
      <c r="A9" s="4" t="s">
        <v>432</v>
      </c>
    </row>
    <row r="10" spans="1:11">
      <c r="A10" s="3" t="s">
        <v>1044</v>
      </c>
    </row>
    <row r="11" spans="1:11">
      <c r="A11" s="4" t="s">
        <v>427</v>
      </c>
      <c r="F11" s="4" t="s">
        <v>434</v>
      </c>
    </row>
    <row r="12" spans="1:11">
      <c r="A12" s="4" t="s">
        <v>1045</v>
      </c>
    </row>
    <row r="13" spans="1:11">
      <c r="A13" s="3" t="s">
        <v>1044</v>
      </c>
    </row>
    <row r="14" spans="1:11">
      <c r="A14" s="4" t="s">
        <v>1046</v>
      </c>
      <c r="J14" s="7" t="n">
        <v>200000</v>
      </c>
    </row>
    <row r="15" spans="1:11">
      <c r="A15" s="4" t="s">
        <v>830</v>
      </c>
    </row>
    <row r="16" spans="1:11">
      <c r="A16" s="3" t="s">
        <v>1044</v>
      </c>
    </row>
    <row r="17" spans="1:11">
      <c r="A17" s="4" t="s">
        <v>809</v>
      </c>
      <c r="B17" s="4" t="s">
        <v>829</v>
      </c>
    </row>
    <row r="18" spans="1:11">
      <c r="A18" s="4" t="s">
        <v>427</v>
      </c>
      <c r="B18" s="4" t="s">
        <v>428</v>
      </c>
    </row>
    <row r="19" spans="1:11">
      <c r="A19" s="4" t="s">
        <v>840</v>
      </c>
      <c r="B19" s="7" t="n">
        <v>112500</v>
      </c>
    </row>
    <row r="20" spans="1:11">
      <c r="A20" s="4" t="s">
        <v>831</v>
      </c>
    </row>
    <row r="21" spans="1:11">
      <c r="A21" s="3" t="s">
        <v>1044</v>
      </c>
    </row>
    <row r="22" spans="1:11">
      <c r="A22" s="4" t="s">
        <v>427</v>
      </c>
      <c r="B22" s="4" t="s">
        <v>1047</v>
      </c>
    </row>
    <row r="23" spans="1:11">
      <c r="A23" s="4" t="s">
        <v>832</v>
      </c>
      <c r="B23" s="7" t="n">
        <v>112500</v>
      </c>
    </row>
    <row r="24" spans="1:11">
      <c r="A24" s="4" t="s">
        <v>1048</v>
      </c>
    </row>
    <row r="25" spans="1:11">
      <c r="A25" s="3" t="s">
        <v>1044</v>
      </c>
    </row>
    <row r="26" spans="1:11">
      <c r="A26" s="4" t="s">
        <v>456</v>
      </c>
      <c r="C26" s="4" t="s">
        <v>1049</v>
      </c>
    </row>
    <row r="27" spans="1:11">
      <c r="A27" s="4" t="s">
        <v>786</v>
      </c>
    </row>
    <row r="28" spans="1:11">
      <c r="A28" s="3" t="s">
        <v>1044</v>
      </c>
    </row>
    <row r="29" spans="1:11">
      <c r="A29" s="4" t="s">
        <v>809</v>
      </c>
      <c r="E29" s="4" t="s">
        <v>810</v>
      </c>
      <c r="F29" s="4" t="s">
        <v>810</v>
      </c>
      <c r="H29" s="4" t="s">
        <v>810</v>
      </c>
    </row>
    <row r="30" spans="1:11">
      <c r="A30" s="4" t="s">
        <v>45</v>
      </c>
      <c r="F30" s="7" t="n">
        <v>258782</v>
      </c>
      <c r="G30" s="4" t="s">
        <v>98</v>
      </c>
      <c r="H30" s="7" t="n">
        <v>60715</v>
      </c>
      <c r="I30" s="4" t="s">
        <v>623</v>
      </c>
    </row>
    <row r="31" spans="1:11">
      <c r="A31" s="4" t="s">
        <v>811</v>
      </c>
    </row>
    <row r="32" spans="1:11">
      <c r="A32" s="3" t="s">
        <v>1044</v>
      </c>
    </row>
    <row r="33" spans="1:11">
      <c r="A33" s="4" t="s">
        <v>809</v>
      </c>
      <c r="D33" s="4" t="s">
        <v>812</v>
      </c>
    </row>
    <row r="34" spans="1:11"/>
    <row r="35" spans="1:11">
      <c r="A35" s="4" t="s">
        <v>98</v>
      </c>
      <c r="B35" s="4" t="s">
        <v>802</v>
      </c>
    </row>
    <row r="36" spans="1:11">
      <c r="A36" s="4" t="s">
        <v>623</v>
      </c>
      <c r="B36" s="4" t="s">
        <v>803</v>
      </c>
    </row>
  </sheetData>
  <mergeCells count="5">
    <mergeCell ref="F1:G1"/>
    <mergeCell ref="H1:I1"/>
    <mergeCell ref="A34:K34"/>
    <mergeCell ref="B35:K35"/>
    <mergeCell ref="B36:K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0274</v>
      </c>
      <c r="C3" s="7" t="n">
        <v>121027</v>
      </c>
    </row>
    <row r="4" spans="1:3">
      <c r="A4" s="4" t="s">
        <v>30</v>
      </c>
      <c r="B4" s="5" t="n">
        <v>258677</v>
      </c>
    </row>
    <row r="5" spans="1:3">
      <c r="A5" s="4" t="s">
        <v>31</v>
      </c>
      <c r="B5" s="5" t="n">
        <v>56314</v>
      </c>
      <c r="C5" s="5" t="n">
        <v>52347</v>
      </c>
    </row>
    <row r="6" spans="1:3">
      <c r="A6" s="4" t="s">
        <v>32</v>
      </c>
      <c r="B6" s="5" t="n">
        <v>9127</v>
      </c>
      <c r="C6" s="5" t="n">
        <v>57623</v>
      </c>
    </row>
    <row r="7" spans="1:3">
      <c r="A7" s="4" t="s">
        <v>33</v>
      </c>
      <c r="B7" s="5" t="n">
        <v>547968</v>
      </c>
      <c r="C7" s="5" t="n">
        <v>362635</v>
      </c>
    </row>
    <row r="8" spans="1:3">
      <c r="A8" s="4" t="s">
        <v>34</v>
      </c>
      <c r="B8" s="5" t="n">
        <v>317663</v>
      </c>
      <c r="C8" s="5" t="n">
        <v>210471</v>
      </c>
    </row>
    <row r="9" spans="1:3">
      <c r="A9" s="4" t="s">
        <v>35</v>
      </c>
      <c r="B9" s="5" t="n">
        <v>48738</v>
      </c>
      <c r="C9" s="5" t="n">
        <v>20994</v>
      </c>
    </row>
    <row r="10" spans="1:3">
      <c r="A10" s="4" t="s">
        <v>36</v>
      </c>
      <c r="B10" s="5" t="n">
        <v>1298761</v>
      </c>
      <c r="C10" s="5" t="n">
        <v>825097</v>
      </c>
    </row>
    <row r="11" spans="1:3">
      <c r="A11" s="4" t="s">
        <v>37</v>
      </c>
      <c r="B11" s="5" t="n">
        <v>481714</v>
      </c>
      <c r="C11" s="5" t="n">
        <v>477532</v>
      </c>
    </row>
    <row r="12" spans="1:3">
      <c r="A12" s="4" t="s">
        <v>38</v>
      </c>
      <c r="B12" s="5" t="n">
        <v>392040</v>
      </c>
      <c r="C12" s="5" t="n">
        <v>392626</v>
      </c>
    </row>
    <row r="13" spans="1:3">
      <c r="A13" s="4" t="s">
        <v>39</v>
      </c>
      <c r="B13" s="5" t="n">
        <v>248038</v>
      </c>
      <c r="C13" s="5" t="n">
        <v>209549</v>
      </c>
    </row>
    <row r="14" spans="1:3">
      <c r="A14" s="4" t="s">
        <v>40</v>
      </c>
      <c r="B14" s="5" t="n">
        <v>67686</v>
      </c>
      <c r="C14" s="5" t="n">
        <v>64822</v>
      </c>
    </row>
    <row r="15" spans="1:3">
      <c r="A15" s="4" t="s">
        <v>41</v>
      </c>
      <c r="B15" s="5" t="n">
        <v>26677</v>
      </c>
      <c r="C15" s="5" t="n">
        <v>24921</v>
      </c>
    </row>
    <row r="16" spans="1:3">
      <c r="A16" s="4" t="s">
        <v>42</v>
      </c>
      <c r="B16" s="5" t="n">
        <v>322223</v>
      </c>
      <c r="C16" s="5" t="n">
        <v>278460</v>
      </c>
    </row>
    <row r="17" spans="1:3">
      <c r="A17" s="4" t="s">
        <v>43</v>
      </c>
      <c r="B17" s="5" t="n">
        <v>2837139</v>
      </c>
      <c r="C17" s="5" t="n">
        <v>2273007</v>
      </c>
    </row>
    <row r="18" spans="1:3">
      <c r="A18" s="3" t="s">
        <v>44</v>
      </c>
    </row>
    <row r="19" spans="1:3">
      <c r="A19" s="4" t="s">
        <v>45</v>
      </c>
      <c r="B19" s="5" t="n">
        <v>540571</v>
      </c>
      <c r="C19" s="5" t="n">
        <v>360440</v>
      </c>
    </row>
    <row r="20" spans="1:3">
      <c r="A20" s="4" t="s">
        <v>46</v>
      </c>
      <c r="B20" s="5" t="n">
        <v>228788</v>
      </c>
      <c r="C20" s="5" t="n">
        <v>205395</v>
      </c>
    </row>
    <row r="21" spans="1:3">
      <c r="A21" s="4" t="s">
        <v>47</v>
      </c>
      <c r="B21" s="5" t="n">
        <v>184248</v>
      </c>
      <c r="C21" s="5" t="n">
        <v>124961</v>
      </c>
    </row>
    <row r="22" spans="1:3">
      <c r="A22" s="4" t="s">
        <v>48</v>
      </c>
      <c r="B22" s="5" t="n">
        <v>9127</v>
      </c>
      <c r="C22" s="5" t="n">
        <v>57623</v>
      </c>
    </row>
    <row r="23" spans="1:3">
      <c r="A23" s="4" t="s">
        <v>49</v>
      </c>
      <c r="B23" s="5" t="n">
        <v>267397</v>
      </c>
      <c r="C23" s="5" t="n">
        <v>34169</v>
      </c>
    </row>
    <row r="24" spans="1:3">
      <c r="A24" s="4" t="s">
        <v>50</v>
      </c>
      <c r="B24" s="5" t="n">
        <v>1230131</v>
      </c>
      <c r="C24" s="5" t="n">
        <v>782588</v>
      </c>
    </row>
    <row r="25" spans="1:3">
      <c r="A25" s="4" t="s">
        <v>51</v>
      </c>
      <c r="B25" s="5" t="n">
        <v>247150</v>
      </c>
      <c r="C25" s="5" t="n">
        <v>670710</v>
      </c>
    </row>
    <row r="26" spans="1:3">
      <c r="A26" s="4" t="s">
        <v>52</v>
      </c>
      <c r="B26" s="5" t="n">
        <v>412500</v>
      </c>
      <c r="C26" s="5" t="n">
        <v>412500</v>
      </c>
    </row>
    <row r="27" spans="1:3">
      <c r="A27" s="4" t="s">
        <v>53</v>
      </c>
      <c r="B27" s="5" t="n">
        <v>169079</v>
      </c>
      <c r="C27" s="5" t="n">
        <v>163795</v>
      </c>
    </row>
    <row r="28" spans="1:3">
      <c r="A28" s="4" t="s">
        <v>54</v>
      </c>
      <c r="B28" s="5" t="n">
        <v>2058860</v>
      </c>
      <c r="C28" s="5" t="n">
        <v>2029593</v>
      </c>
    </row>
    <row r="29" spans="1:3">
      <c r="A29" s="4" t="s">
        <v>55</v>
      </c>
      <c r="B29" s="4" t="s">
        <v>56</v>
      </c>
      <c r="C29" s="4" t="s">
        <v>56</v>
      </c>
    </row>
    <row r="30" spans="1:3">
      <c r="A30" s="4" t="s">
        <v>57</v>
      </c>
      <c r="B30" s="5" t="n">
        <v>20884</v>
      </c>
      <c r="C30" s="5" t="n">
        <v>21096</v>
      </c>
    </row>
    <row r="31" spans="1:3">
      <c r="A31" s="3" t="s">
        <v>58</v>
      </c>
    </row>
    <row r="32" spans="1:3">
      <c r="A32" s="4" t="s">
        <v>59</v>
      </c>
      <c r="B32" s="5" t="n">
        <v>60294</v>
      </c>
      <c r="C32" s="5" t="n">
        <v>59374</v>
      </c>
    </row>
    <row r="33" spans="1:3">
      <c r="A33" s="4" t="s">
        <v>60</v>
      </c>
      <c r="B33" s="5" t="n">
        <v>224906</v>
      </c>
      <c r="C33" s="5" t="n">
        <v>199492</v>
      </c>
    </row>
    <row r="34" spans="1:3">
      <c r="A34" s="4" t="s">
        <v>61</v>
      </c>
      <c r="B34" s="5" t="n">
        <v>286747</v>
      </c>
      <c r="C34" s="5" t="n">
        <v>260410</v>
      </c>
    </row>
    <row r="35" spans="1:3">
      <c r="A35" s="4" t="s">
        <v>62</v>
      </c>
      <c r="B35" s="5" t="n">
        <v>470648</v>
      </c>
      <c r="C35" s="5" t="n">
        <v>-38092</v>
      </c>
    </row>
    <row r="36" spans="1:3">
      <c r="A36" s="4" t="s">
        <v>63</v>
      </c>
      <c r="B36" s="5" t="n">
        <v>757395</v>
      </c>
      <c r="C36" s="5" t="n">
        <v>222318</v>
      </c>
    </row>
    <row r="37" spans="1:3">
      <c r="A37" s="4" t="s">
        <v>64</v>
      </c>
      <c r="B37" s="5" t="n">
        <v>2837139</v>
      </c>
      <c r="C37" s="5" t="n">
        <v>2273007</v>
      </c>
    </row>
    <row r="38" spans="1:3">
      <c r="A38" s="4" t="s">
        <v>23</v>
      </c>
    </row>
    <row r="39" spans="1:3">
      <c r="A39" s="3" t="s">
        <v>58</v>
      </c>
    </row>
    <row r="40" spans="1:3">
      <c r="A40" s="4" t="s">
        <v>65</v>
      </c>
      <c r="B40" s="5" t="n">
        <v>1389</v>
      </c>
      <c r="C40" s="5" t="n">
        <v>1386</v>
      </c>
    </row>
    <row r="41" spans="1:3">
      <c r="A41" s="4" t="s">
        <v>63</v>
      </c>
      <c r="B41" s="5" t="n">
        <v>1389</v>
      </c>
      <c r="C41" s="5" t="n">
        <v>1386</v>
      </c>
    </row>
    <row r="42" spans="1:3">
      <c r="A42" s="4" t="s">
        <v>25</v>
      </c>
    </row>
    <row r="43" spans="1:3">
      <c r="A43" s="3" t="s">
        <v>58</v>
      </c>
    </row>
    <row r="44" spans="1:3">
      <c r="A44" s="4" t="s">
        <v>65</v>
      </c>
      <c r="B44" s="5" t="n">
        <v>158</v>
      </c>
      <c r="C44" s="5" t="n">
        <v>158</v>
      </c>
    </row>
    <row r="45" spans="1:3">
      <c r="A45" s="4" t="s">
        <v>63</v>
      </c>
      <c r="B45" s="7" t="n">
        <v>158</v>
      </c>
      <c r="C45" s="7" t="n">
        <v>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4" t="s">
        <v>23</v>
      </c>
    </row>
    <row r="3" spans="1:3">
      <c r="A3" s="4" t="s">
        <v>67</v>
      </c>
      <c r="B3" s="8" t="n">
        <v>0.01</v>
      </c>
      <c r="C3" s="8" t="n">
        <v>0.01</v>
      </c>
    </row>
    <row r="4" spans="1:3">
      <c r="A4" s="4" t="s">
        <v>68</v>
      </c>
      <c r="B4" s="5" t="n">
        <v>1000000000</v>
      </c>
      <c r="C4" s="5" t="n">
        <v>1000000000</v>
      </c>
    </row>
    <row r="5" spans="1:3">
      <c r="A5" s="4" t="s">
        <v>69</v>
      </c>
      <c r="B5" s="5" t="n">
        <v>138922000</v>
      </c>
      <c r="C5" s="5" t="n">
        <v>138594000</v>
      </c>
    </row>
    <row r="6" spans="1:3">
      <c r="A6" s="4" t="s">
        <v>70</v>
      </c>
      <c r="B6" s="5" t="n">
        <v>138922000</v>
      </c>
      <c r="C6" s="5" t="n">
        <v>138594000</v>
      </c>
    </row>
    <row r="7" spans="1:3">
      <c r="A7" s="4" t="s">
        <v>25</v>
      </c>
    </row>
    <row r="8" spans="1:3">
      <c r="A8" s="4" t="s">
        <v>67</v>
      </c>
      <c r="B8" s="8" t="n">
        <v>0.01</v>
      </c>
      <c r="C8" s="8" t="n">
        <v>0.01</v>
      </c>
    </row>
    <row r="9" spans="1:3">
      <c r="A9" s="4" t="s">
        <v>68</v>
      </c>
      <c r="B9" s="5" t="n">
        <v>500000000</v>
      </c>
      <c r="C9" s="5" t="n">
        <v>500000000</v>
      </c>
    </row>
    <row r="10" spans="1:3">
      <c r="A10" s="4" t="s">
        <v>69</v>
      </c>
      <c r="B10" s="5" t="n">
        <v>15840000</v>
      </c>
      <c r="C10" s="5" t="n">
        <v>15840000</v>
      </c>
    </row>
    <row r="11" spans="1:3">
      <c r="A11" s="4" t="s">
        <v>70</v>
      </c>
      <c r="B11" s="5" t="n">
        <v>15840000</v>
      </c>
      <c r="C11" s="5" t="n">
        <v>158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279833</v>
      </c>
      <c r="D4" s="7" t="n">
        <v>239848</v>
      </c>
      <c r="E4" s="7" t="n">
        <v>540568</v>
      </c>
      <c r="F4" s="7" t="n">
        <v>444806</v>
      </c>
    </row>
    <row r="5" spans="1:6">
      <c r="A5" s="4" t="s">
        <v>76</v>
      </c>
      <c r="C5" s="5" t="n">
        <v>41877</v>
      </c>
      <c r="D5" s="5" t="n">
        <v>73546</v>
      </c>
      <c r="E5" s="5" t="n">
        <v>80791</v>
      </c>
      <c r="F5" s="5" t="n">
        <v>118808</v>
      </c>
    </row>
    <row r="6" spans="1:6">
      <c r="A6" s="4" t="s">
        <v>77</v>
      </c>
      <c r="C6" s="5" t="n">
        <v>144909</v>
      </c>
      <c r="D6" s="5" t="n">
        <v>91677</v>
      </c>
      <c r="E6" s="5" t="n">
        <v>275720</v>
      </c>
      <c r="F6" s="5" t="n">
        <v>174039</v>
      </c>
    </row>
    <row r="7" spans="1:6">
      <c r="A7" s="4" t="s">
        <v>78</v>
      </c>
      <c r="C7" s="5" t="n">
        <v>466619</v>
      </c>
      <c r="D7" s="5" t="n">
        <v>405071</v>
      </c>
      <c r="E7" s="5" t="n">
        <v>897079</v>
      </c>
      <c r="F7" s="5" t="n">
        <v>737653</v>
      </c>
    </row>
    <row r="8" spans="1:6">
      <c r="A8" s="3" t="s">
        <v>79</v>
      </c>
    </row>
    <row r="9" spans="1:6">
      <c r="A9" s="4" t="s">
        <v>80</v>
      </c>
      <c r="C9" s="5" t="n">
        <v>268980</v>
      </c>
      <c r="D9" s="5" t="n">
        <v>238518</v>
      </c>
      <c r="E9" s="5" t="n">
        <v>521675</v>
      </c>
      <c r="F9" s="5" t="n">
        <v>453663</v>
      </c>
    </row>
    <row r="10" spans="1:6">
      <c r="A10" s="4" t="s">
        <v>81</v>
      </c>
      <c r="C10" s="5" t="n">
        <v>65026</v>
      </c>
      <c r="D10" s="5" t="n">
        <v>23851</v>
      </c>
      <c r="E10" s="5" t="n">
        <v>90835</v>
      </c>
      <c r="F10" s="5" t="n">
        <v>34500</v>
      </c>
    </row>
    <row r="11" spans="1:6">
      <c r="A11" s="4" t="s">
        <v>82</v>
      </c>
      <c r="C11" s="5" t="n">
        <v>334006</v>
      </c>
      <c r="D11" s="5" t="n">
        <v>262369</v>
      </c>
      <c r="E11" s="5" t="n">
        <v>612510</v>
      </c>
      <c r="F11" s="5" t="n">
        <v>488163</v>
      </c>
    </row>
    <row r="12" spans="1:6">
      <c r="A12" s="4" t="s">
        <v>83</v>
      </c>
      <c r="C12" s="5" t="n">
        <v>80048</v>
      </c>
      <c r="D12" s="5" t="n">
        <v>59404</v>
      </c>
      <c r="E12" s="5" t="n">
        <v>155475</v>
      </c>
      <c r="F12" s="5" t="n">
        <v>106786</v>
      </c>
    </row>
    <row r="13" spans="1:6">
      <c r="A13" s="4" t="s">
        <v>84</v>
      </c>
      <c r="C13" s="5" t="n">
        <v>6301</v>
      </c>
      <c r="D13" s="5" t="n">
        <v>4167</v>
      </c>
      <c r="E13" s="5" t="n">
        <v>13195</v>
      </c>
      <c r="F13" s="5" t="n">
        <v>8885</v>
      </c>
    </row>
    <row r="14" spans="1:6">
      <c r="A14" s="4" t="s">
        <v>85</v>
      </c>
      <c r="C14" s="5" t="n">
        <v>20201</v>
      </c>
      <c r="D14" s="5" t="n">
        <v>23218</v>
      </c>
      <c r="E14" s="5" t="n">
        <v>42714</v>
      </c>
      <c r="F14" s="5" t="n">
        <v>41455</v>
      </c>
    </row>
    <row r="15" spans="1:6">
      <c r="A15" s="4" t="s">
        <v>86</v>
      </c>
      <c r="C15" s="5" t="n">
        <v>440556</v>
      </c>
      <c r="D15" s="5" t="n">
        <v>349158</v>
      </c>
      <c r="E15" s="5" t="n">
        <v>823894</v>
      </c>
      <c r="F15" s="5" t="n">
        <v>645289</v>
      </c>
    </row>
    <row r="16" spans="1:6">
      <c r="A16" s="3" t="s">
        <v>87</v>
      </c>
    </row>
    <row r="17" spans="1:6">
      <c r="A17" s="4" t="s">
        <v>88</v>
      </c>
      <c r="C17" s="5" t="n">
        <v>-365</v>
      </c>
      <c r="D17" s="5" t="n">
        <v>-715</v>
      </c>
      <c r="E17" s="5" t="n">
        <v>5342</v>
      </c>
      <c r="F17" s="5" t="n">
        <v>-1308</v>
      </c>
    </row>
    <row r="18" spans="1:6">
      <c r="A18" s="4" t="s">
        <v>89</v>
      </c>
      <c r="C18" s="5" t="n">
        <v>-365</v>
      </c>
      <c r="D18" s="5" t="n">
        <v>-715</v>
      </c>
      <c r="E18" s="5" t="n">
        <v>5342</v>
      </c>
      <c r="F18" s="5" t="n">
        <v>-1308</v>
      </c>
    </row>
    <row r="19" spans="1:6">
      <c r="A19" s="4" t="s">
        <v>90</v>
      </c>
      <c r="C19" s="5" t="n">
        <v>25698</v>
      </c>
      <c r="D19" s="5" t="n">
        <v>55198</v>
      </c>
      <c r="E19" s="5" t="n">
        <v>78527</v>
      </c>
      <c r="F19" s="5" t="n">
        <v>91056</v>
      </c>
    </row>
    <row r="20" spans="1:6">
      <c r="A20" s="4" t="s">
        <v>91</v>
      </c>
      <c r="C20" s="5" t="n">
        <v>-10582</v>
      </c>
      <c r="D20" s="5" t="n">
        <v>1381</v>
      </c>
      <c r="E20" s="5" t="n">
        <v>-23991</v>
      </c>
      <c r="F20" s="5" t="n">
        <v>2515</v>
      </c>
    </row>
    <row r="21" spans="1:6">
      <c r="A21" s="4" t="s">
        <v>92</v>
      </c>
      <c r="C21" s="5" t="n">
        <v>15116</v>
      </c>
      <c r="D21" s="5" t="n">
        <v>56579</v>
      </c>
      <c r="E21" s="5" t="n">
        <v>54536</v>
      </c>
      <c r="F21" s="5" t="n">
        <v>93571</v>
      </c>
    </row>
    <row r="22" spans="1:6">
      <c r="A22" s="4" t="s">
        <v>93</v>
      </c>
      <c r="C22" s="5" t="n">
        <v>10822</v>
      </c>
      <c r="D22" s="5" t="n">
        <v>1422</v>
      </c>
      <c r="E22" s="5" t="n">
        <v>17755</v>
      </c>
      <c r="F22" s="5" t="n">
        <v>1407</v>
      </c>
    </row>
    <row r="23" spans="1:6">
      <c r="A23" s="4" t="s">
        <v>94</v>
      </c>
      <c r="C23" s="5" t="n">
        <v>4294</v>
      </c>
      <c r="D23" s="5" t="n">
        <v>55157</v>
      </c>
      <c r="E23" s="5" t="n">
        <v>36781</v>
      </c>
      <c r="F23" s="5" t="n">
        <v>92164</v>
      </c>
    </row>
    <row r="24" spans="1:6">
      <c r="A24" s="4" t="s">
        <v>95</v>
      </c>
      <c r="C24" s="5" t="n">
        <v>3555</v>
      </c>
      <c r="D24" s="5" t="n">
        <v>12</v>
      </c>
      <c r="E24" s="5" t="n">
        <v>16045</v>
      </c>
      <c r="F24" s="5" t="n">
        <v>308</v>
      </c>
    </row>
    <row r="25" spans="1:6">
      <c r="A25" s="4" t="s">
        <v>96</v>
      </c>
      <c r="C25" s="5" t="n">
        <v>739</v>
      </c>
      <c r="D25" s="5" t="n">
        <v>55145</v>
      </c>
      <c r="E25" s="5" t="n">
        <v>20736</v>
      </c>
      <c r="F25" s="5" t="n">
        <v>91856</v>
      </c>
    </row>
    <row r="26" spans="1:6">
      <c r="A26" s="3" t="s">
        <v>97</v>
      </c>
    </row>
    <row r="27" spans="1:6">
      <c r="A27" s="4" t="s">
        <v>96</v>
      </c>
      <c r="B27" s="4" t="s">
        <v>98</v>
      </c>
      <c r="C27" s="7" t="n">
        <v>546</v>
      </c>
      <c r="D27" s="7" t="n">
        <v>55145</v>
      </c>
      <c r="E27" s="7" t="n">
        <v>20542</v>
      </c>
      <c r="F27" s="7" t="n">
        <v>91856</v>
      </c>
    </row>
    <row r="28" spans="1:6">
      <c r="A28" s="4" t="s">
        <v>97</v>
      </c>
      <c r="C28" s="7" t="n">
        <v>0</v>
      </c>
      <c r="E28" s="8" t="n">
        <v>0.13</v>
      </c>
    </row>
    <row r="29" spans="1:6">
      <c r="A29" s="4" t="s">
        <v>99</v>
      </c>
      <c r="C29" s="5" t="n">
        <v>155157</v>
      </c>
      <c r="E29" s="5" t="n">
        <v>155447</v>
      </c>
    </row>
    <row r="30" spans="1:6">
      <c r="A30" s="3" t="s">
        <v>100</v>
      </c>
    </row>
    <row r="31" spans="1:6">
      <c r="A31" s="4" t="s">
        <v>101</v>
      </c>
      <c r="C31" s="7" t="n">
        <v>546</v>
      </c>
      <c r="E31" s="7" t="n">
        <v>32562</v>
      </c>
    </row>
    <row r="32" spans="1:6">
      <c r="A32" s="4" t="s">
        <v>100</v>
      </c>
      <c r="C32" s="7" t="n">
        <v>0</v>
      </c>
      <c r="E32" s="8" t="n">
        <v>0.13</v>
      </c>
    </row>
    <row r="33" spans="1:6">
      <c r="A33" s="4" t="s">
        <v>102</v>
      </c>
      <c r="C33" s="5" t="n">
        <v>155938</v>
      </c>
      <c r="E33" s="5" t="n">
        <v>252804</v>
      </c>
    </row>
    <row r="34" spans="1:6">
      <c r="A34" s="4" t="s">
        <v>103</v>
      </c>
      <c r="C34" s="8" t="n">
        <v>0.09</v>
      </c>
      <c r="E34" s="8" t="n">
        <v>0.18</v>
      </c>
    </row>
    <row r="35" spans="1:6">
      <c r="A35" s="4" t="s">
        <v>104</v>
      </c>
      <c r="C35" s="8" t="n">
        <v>0.09</v>
      </c>
      <c r="E35" s="8" t="n">
        <v>0.09</v>
      </c>
    </row>
    <row r="36" spans="1:6"/>
    <row r="37" spans="1:6">
      <c r="A37" s="4" t="s">
        <v>98</v>
      </c>
      <c r="B37" s="4" t="s">
        <v>105</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72</v>
      </c>
      <c r="C1" s="2" t="s">
        <v>1</v>
      </c>
    </row>
    <row r="2" spans="1:3">
      <c r="B2" s="2" t="s">
        <v>2</v>
      </c>
      <c r="C2" s="2" t="s">
        <v>2</v>
      </c>
    </row>
    <row r="3" spans="1:3">
      <c r="A3" s="4" t="s">
        <v>107</v>
      </c>
    </row>
    <row r="4" spans="1:3">
      <c r="A4" s="4" t="s">
        <v>108</v>
      </c>
      <c r="B4" s="9" t="n">
        <v>0.2</v>
      </c>
      <c r="C4" s="9" t="n">
        <v>0.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55</v>
      </c>
    </row>
    <row r="4" spans="1:2">
      <c r="A4" s="4" t="s">
        <v>254</v>
      </c>
      <c r="B4" s="4" t="s">
        <v>357</v>
      </c>
    </row>
    <row r="5" spans="1:2">
      <c r="A5" s="4" t="s">
        <v>358</v>
      </c>
      <c r="B5" s="4" t="s">
        <v>3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5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row>
    <row r="6" spans="1:2">
      <c r="A6" s="4" t="s">
        <v>383</v>
      </c>
      <c r="B6"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5</v>
      </c>
      <c r="B1" s="2" t="s">
        <v>386</v>
      </c>
      <c r="C1" s="2" t="s">
        <v>387</v>
      </c>
      <c r="D1" s="2" t="s">
        <v>27</v>
      </c>
      <c r="E1" s="2" t="s">
        <v>388</v>
      </c>
      <c r="F1" s="2" t="s">
        <v>389</v>
      </c>
      <c r="G1" s="2" t="s">
        <v>390</v>
      </c>
      <c r="H1" s="2" t="s">
        <v>391</v>
      </c>
      <c r="I1" s="2" t="s">
        <v>392</v>
      </c>
      <c r="J1" s="2" t="s">
        <v>2</v>
      </c>
      <c r="K1" s="2" t="s">
        <v>2</v>
      </c>
      <c r="L1" s="2" t="s">
        <v>27</v>
      </c>
      <c r="M1" s="2" t="s">
        <v>393</v>
      </c>
      <c r="N1" s="2" t="s">
        <v>394</v>
      </c>
      <c r="O1" s="2" t="s">
        <v>395</v>
      </c>
      <c r="P1" s="2" t="s">
        <v>396</v>
      </c>
    </row>
    <row r="2" spans="1:16">
      <c r="A2" s="3" t="s">
        <v>397</v>
      </c>
    </row>
    <row r="3" spans="1:16">
      <c r="A3" s="4" t="s">
        <v>398</v>
      </c>
      <c r="L3" s="7" t="n">
        <v>55600000</v>
      </c>
    </row>
    <row r="4" spans="1:16">
      <c r="A4" s="4" t="s">
        <v>399</v>
      </c>
      <c r="D4" s="7" t="n">
        <v>101562000</v>
      </c>
      <c r="J4" s="7" t="n">
        <v>103563000</v>
      </c>
      <c r="K4" s="7" t="n">
        <v>103563000</v>
      </c>
      <c r="L4" s="5" t="n">
        <v>101562000</v>
      </c>
    </row>
    <row r="5" spans="1:16">
      <c r="A5" s="4" t="s">
        <v>102</v>
      </c>
      <c r="J5" s="5" t="n">
        <v>155938000</v>
      </c>
      <c r="K5" s="5" t="n">
        <v>252804000</v>
      </c>
    </row>
    <row r="6" spans="1:16">
      <c r="A6" s="4" t="s">
        <v>400</v>
      </c>
      <c r="J6" s="7" t="n">
        <v>258677000</v>
      </c>
      <c r="K6" s="7" t="n">
        <v>258677000</v>
      </c>
    </row>
    <row r="7" spans="1:16">
      <c r="A7" s="4" t="s">
        <v>51</v>
      </c>
      <c r="D7" s="5" t="n">
        <v>670710000</v>
      </c>
      <c r="J7" s="5" t="n">
        <v>247150000</v>
      </c>
      <c r="K7" s="5" t="n">
        <v>247150000</v>
      </c>
      <c r="L7" s="5" t="n">
        <v>670710000</v>
      </c>
    </row>
    <row r="8" spans="1:16">
      <c r="A8" s="4" t="s">
        <v>401</v>
      </c>
      <c r="K8" s="5" t="n">
        <v>152886000</v>
      </c>
    </row>
    <row r="9" spans="1:16">
      <c r="A9" s="4" t="s">
        <v>402</v>
      </c>
      <c r="D9" s="5" t="n">
        <v>2273007000</v>
      </c>
      <c r="J9" s="5" t="n">
        <v>2837139000</v>
      </c>
      <c r="K9" s="5" t="n">
        <v>2837139000</v>
      </c>
      <c r="L9" s="5" t="n">
        <v>2273007000</v>
      </c>
    </row>
    <row r="10" spans="1:16">
      <c r="A10" s="4" t="s">
        <v>403</v>
      </c>
      <c r="D10" s="5" t="n">
        <v>2029593000</v>
      </c>
      <c r="J10" s="5" t="n">
        <v>2058860000</v>
      </c>
      <c r="K10" s="5" t="n">
        <v>2058860000</v>
      </c>
      <c r="L10" s="5" t="n">
        <v>2029593000</v>
      </c>
    </row>
    <row r="11" spans="1:16">
      <c r="A11" s="4" t="s">
        <v>60</v>
      </c>
      <c r="D11" s="5" t="n">
        <v>199492000</v>
      </c>
      <c r="J11" s="5" t="n">
        <v>224906000</v>
      </c>
      <c r="K11" s="5" t="n">
        <v>224906000</v>
      </c>
      <c r="L11" s="5" t="n">
        <v>199492000</v>
      </c>
    </row>
    <row r="12" spans="1:16">
      <c r="A12" s="4" t="s">
        <v>62</v>
      </c>
      <c r="D12" s="5" t="n">
        <v>-38092000</v>
      </c>
      <c r="J12" s="5" t="n">
        <v>470648000</v>
      </c>
      <c r="K12" s="7" t="n">
        <v>470648000</v>
      </c>
      <c r="L12" s="5" t="n">
        <v>-38092000</v>
      </c>
    </row>
    <row r="13" spans="1:16">
      <c r="A13" s="4" t="s">
        <v>404</v>
      </c>
    </row>
    <row r="14" spans="1:16">
      <c r="A14" s="3" t="s">
        <v>397</v>
      </c>
    </row>
    <row r="15" spans="1:16">
      <c r="A15" s="4" t="s">
        <v>402</v>
      </c>
      <c r="N15" s="7" t="n">
        <v>64400000</v>
      </c>
    </row>
    <row r="16" spans="1:16">
      <c r="A16" s="4" t="s">
        <v>403</v>
      </c>
      <c r="N16" s="5" t="n">
        <v>45600000</v>
      </c>
    </row>
    <row r="17" spans="1:16">
      <c r="A17" s="4" t="s">
        <v>60</v>
      </c>
      <c r="N17" s="5" t="n">
        <v>16500000</v>
      </c>
    </row>
    <row r="18" spans="1:16">
      <c r="A18" s="4" t="s">
        <v>62</v>
      </c>
      <c r="N18" s="7" t="n">
        <v>2300000</v>
      </c>
    </row>
    <row r="19" spans="1:16">
      <c r="A19" s="4" t="s">
        <v>405</v>
      </c>
    </row>
    <row r="20" spans="1:16">
      <c r="A20" s="3" t="s">
        <v>397</v>
      </c>
    </row>
    <row r="21" spans="1:16">
      <c r="A21" s="4" t="s">
        <v>406</v>
      </c>
      <c r="I21" s="5" t="n">
        <v>242247</v>
      </c>
      <c r="K21" s="5" t="n">
        <v>650000</v>
      </c>
    </row>
    <row r="22" spans="1:16">
      <c r="A22" s="4" t="s">
        <v>407</v>
      </c>
      <c r="K22" s="7" t="n">
        <v>750000000</v>
      </c>
    </row>
    <row r="23" spans="1:16">
      <c r="A23" s="4" t="s">
        <v>408</v>
      </c>
      <c r="K23" s="4" t="s">
        <v>409</v>
      </c>
    </row>
    <row r="24" spans="1:16">
      <c r="A24" s="4" t="s">
        <v>410</v>
      </c>
    </row>
    <row r="25" spans="1:16">
      <c r="A25" s="3" t="s">
        <v>397</v>
      </c>
    </row>
    <row r="26" spans="1:16">
      <c r="A26" s="4" t="s">
        <v>411</v>
      </c>
      <c r="K26" s="5" t="n">
        <v>14900000</v>
      </c>
    </row>
    <row r="27" spans="1:16">
      <c r="A27" s="4" t="s">
        <v>412</v>
      </c>
    </row>
    <row r="28" spans="1:16">
      <c r="A28" s="3" t="s">
        <v>397</v>
      </c>
    </row>
    <row r="29" spans="1:16">
      <c r="A29" s="4" t="s">
        <v>413</v>
      </c>
      <c r="K29" s="7" t="n">
        <v>25000000</v>
      </c>
    </row>
    <row r="30" spans="1:16">
      <c r="A30" s="4" t="s">
        <v>414</v>
      </c>
    </row>
    <row r="31" spans="1:16">
      <c r="A31" s="3" t="s">
        <v>397</v>
      </c>
    </row>
    <row r="32" spans="1:16">
      <c r="A32" s="4" t="s">
        <v>406</v>
      </c>
      <c r="K32" s="5" t="n">
        <v>992247</v>
      </c>
    </row>
    <row r="33" spans="1:16">
      <c r="A33" s="4" t="s">
        <v>415</v>
      </c>
    </row>
    <row r="34" spans="1:16">
      <c r="A34" s="3" t="s">
        <v>397</v>
      </c>
    </row>
    <row r="35" spans="1:16">
      <c r="A35" s="4" t="s">
        <v>416</v>
      </c>
      <c r="M35" s="7" t="n">
        <v>175000000</v>
      </c>
    </row>
    <row r="36" spans="1:16">
      <c r="A36" s="4" t="s">
        <v>401</v>
      </c>
      <c r="J36" s="5" t="n">
        <v>152900000</v>
      </c>
    </row>
    <row r="37" spans="1:16">
      <c r="A37" s="4" t="s">
        <v>417</v>
      </c>
    </row>
    <row r="38" spans="1:16">
      <c r="A38" s="3" t="s">
        <v>397</v>
      </c>
    </row>
    <row r="39" spans="1:16">
      <c r="A39" s="4" t="s">
        <v>418</v>
      </c>
      <c r="H39" s="7" t="n">
        <v>400000000</v>
      </c>
    </row>
    <row r="40" spans="1:16">
      <c r="A40" s="4" t="s">
        <v>419</v>
      </c>
      <c r="J40" s="5" t="n">
        <v>152900000</v>
      </c>
      <c r="K40" s="7" t="n">
        <v>152900000</v>
      </c>
    </row>
    <row r="41" spans="1:16">
      <c r="A41" s="4" t="s">
        <v>51</v>
      </c>
      <c r="D41" s="7" t="n">
        <v>400000000</v>
      </c>
      <c r="J41" s="7" t="n">
        <v>247150000</v>
      </c>
      <c r="K41" s="5" t="n">
        <v>247150000</v>
      </c>
      <c r="L41" s="7" t="n">
        <v>400000000</v>
      </c>
    </row>
    <row r="42" spans="1:16">
      <c r="A42" s="4" t="s">
        <v>420</v>
      </c>
      <c r="D42" s="4" t="s">
        <v>421</v>
      </c>
    </row>
    <row r="43" spans="1:16">
      <c r="A43" s="4" t="s">
        <v>422</v>
      </c>
    </row>
    <row r="44" spans="1:16">
      <c r="A44" s="3" t="s">
        <v>397</v>
      </c>
    </row>
    <row r="45" spans="1:16">
      <c r="A45" s="4" t="s">
        <v>423</v>
      </c>
      <c r="G45" s="7" t="n">
        <v>575000000</v>
      </c>
    </row>
    <row r="46" spans="1:16">
      <c r="A46" s="4" t="s">
        <v>424</v>
      </c>
      <c r="G46" s="5" t="n">
        <v>304300000</v>
      </c>
    </row>
    <row r="47" spans="1:16">
      <c r="A47" s="4" t="s">
        <v>425</v>
      </c>
      <c r="K47" s="7" t="n">
        <v>270700000</v>
      </c>
    </row>
    <row r="48" spans="1:16">
      <c r="A48" s="4" t="s">
        <v>426</v>
      </c>
    </row>
    <row r="49" spans="1:16">
      <c r="A49" s="3" t="s">
        <v>397</v>
      </c>
    </row>
    <row r="50" spans="1:16">
      <c r="A50" s="4" t="s">
        <v>423</v>
      </c>
      <c r="P50" s="7" t="n">
        <v>112500000</v>
      </c>
    </row>
    <row r="51" spans="1:16">
      <c r="A51" s="4" t="s">
        <v>427</v>
      </c>
      <c r="J51" s="4" t="s">
        <v>428</v>
      </c>
      <c r="K51" s="4" t="s">
        <v>428</v>
      </c>
    </row>
    <row r="52" spans="1:16">
      <c r="A52" s="4" t="s">
        <v>429</v>
      </c>
      <c r="K52" s="5" t="n">
        <v>2042</v>
      </c>
    </row>
    <row r="53" spans="1:16">
      <c r="A53" s="4" t="s">
        <v>430</v>
      </c>
    </row>
    <row r="54" spans="1:16">
      <c r="A54" s="3" t="s">
        <v>397</v>
      </c>
    </row>
    <row r="55" spans="1:16">
      <c r="A55" s="4" t="s">
        <v>423</v>
      </c>
      <c r="O55" s="7" t="n">
        <v>300000000</v>
      </c>
    </row>
    <row r="56" spans="1:16">
      <c r="A56" s="4" t="s">
        <v>427</v>
      </c>
      <c r="J56" s="4" t="s">
        <v>431</v>
      </c>
      <c r="K56" s="4" t="s">
        <v>431</v>
      </c>
    </row>
    <row r="57" spans="1:16">
      <c r="A57" s="4" t="s">
        <v>429</v>
      </c>
      <c r="K57" s="5" t="n">
        <v>2019</v>
      </c>
    </row>
    <row r="58" spans="1:16">
      <c r="A58" s="4" t="s">
        <v>432</v>
      </c>
    </row>
    <row r="59" spans="1:16">
      <c r="A59" s="3" t="s">
        <v>397</v>
      </c>
    </row>
    <row r="60" spans="1:16">
      <c r="A60" s="4" t="s">
        <v>433</v>
      </c>
      <c r="J60" s="7" t="n">
        <v>270000000</v>
      </c>
      <c r="K60" s="7" t="n">
        <v>270000000</v>
      </c>
    </row>
    <row r="61" spans="1:16">
      <c r="A61" s="4" t="s">
        <v>427</v>
      </c>
      <c r="J61" s="4" t="s">
        <v>434</v>
      </c>
      <c r="K61" s="4" t="s">
        <v>434</v>
      </c>
    </row>
    <row r="62" spans="1:16">
      <c r="A62" s="4" t="s">
        <v>420</v>
      </c>
      <c r="B62" s="4" t="s">
        <v>435</v>
      </c>
    </row>
    <row r="63" spans="1:16">
      <c r="A63" s="4" t="s">
        <v>436</v>
      </c>
    </row>
    <row r="64" spans="1:16">
      <c r="A64" s="3" t="s">
        <v>397</v>
      </c>
    </row>
    <row r="65" spans="1:16">
      <c r="A65" s="4" t="s">
        <v>437</v>
      </c>
      <c r="J65" s="7" t="n">
        <v>2700000</v>
      </c>
      <c r="K65" s="7" t="n">
        <v>3600000</v>
      </c>
    </row>
    <row r="66" spans="1:16">
      <c r="A66" s="4" t="s">
        <v>23</v>
      </c>
    </row>
    <row r="67" spans="1:16">
      <c r="A67" s="3" t="s">
        <v>397</v>
      </c>
    </row>
    <row r="68" spans="1:16">
      <c r="A68" s="4" t="s">
        <v>438</v>
      </c>
      <c r="L68" s="5" t="n">
        <v>23000000</v>
      </c>
    </row>
    <row r="69" spans="1:16">
      <c r="A69" s="4" t="s">
        <v>70</v>
      </c>
      <c r="D69" s="5" t="n">
        <v>138594000</v>
      </c>
      <c r="J69" s="5" t="n">
        <v>138922000</v>
      </c>
      <c r="K69" s="5" t="n">
        <v>138922000</v>
      </c>
      <c r="L69" s="5" t="n">
        <v>138594000</v>
      </c>
    </row>
    <row r="70" spans="1:16">
      <c r="A70" s="4" t="s">
        <v>439</v>
      </c>
    </row>
    <row r="71" spans="1:16">
      <c r="A71" s="3" t="s">
        <v>397</v>
      </c>
    </row>
    <row r="72" spans="1:16">
      <c r="A72" s="4" t="s">
        <v>440</v>
      </c>
      <c r="E72" s="4" t="s">
        <v>441</v>
      </c>
    </row>
    <row r="73" spans="1:16">
      <c r="A73" s="4" t="s">
        <v>102</v>
      </c>
      <c r="E73" s="5" t="n">
        <v>234200000</v>
      </c>
    </row>
    <row r="74" spans="1:16">
      <c r="A74" s="4" t="s">
        <v>442</v>
      </c>
    </row>
    <row r="75" spans="1:16">
      <c r="A75" s="3" t="s">
        <v>397</v>
      </c>
    </row>
    <row r="76" spans="1:16">
      <c r="A76" s="4" t="s">
        <v>438</v>
      </c>
      <c r="F76" s="5" t="n">
        <v>20000000</v>
      </c>
    </row>
    <row r="77" spans="1:16">
      <c r="A77" s="4" t="s">
        <v>443</v>
      </c>
      <c r="F77" s="7" t="n">
        <v>14</v>
      </c>
    </row>
    <row r="78" spans="1:16">
      <c r="A78" s="4" t="s">
        <v>444</v>
      </c>
      <c r="F78" s="4" t="s">
        <v>445</v>
      </c>
    </row>
    <row r="79" spans="1:16">
      <c r="A79" s="4" t="s">
        <v>446</v>
      </c>
      <c r="E79" s="5" t="n">
        <v>3000000</v>
      </c>
    </row>
    <row r="80" spans="1:16">
      <c r="A80" s="4" t="s">
        <v>447</v>
      </c>
      <c r="E80" s="7" t="n">
        <v>295400000</v>
      </c>
    </row>
    <row r="81" spans="1:16">
      <c r="A81" s="4" t="s">
        <v>440</v>
      </c>
      <c r="E81" s="4" t="s">
        <v>448</v>
      </c>
    </row>
    <row r="82" spans="1:16">
      <c r="A82" s="4" t="s">
        <v>70</v>
      </c>
      <c r="E82" s="5" t="n">
        <v>138600000</v>
      </c>
    </row>
    <row r="83" spans="1:16">
      <c r="A83" s="4" t="s">
        <v>449</v>
      </c>
    </row>
    <row r="84" spans="1:16">
      <c r="A84" s="3" t="s">
        <v>397</v>
      </c>
    </row>
    <row r="85" spans="1:16">
      <c r="A85" s="4" t="s">
        <v>450</v>
      </c>
      <c r="J85" s="7" t="n">
        <v>659700000</v>
      </c>
      <c r="K85" s="7" t="n">
        <v>659700000</v>
      </c>
    </row>
    <row r="86" spans="1:16">
      <c r="A86" s="4" t="s">
        <v>451</v>
      </c>
    </row>
    <row r="87" spans="1:16">
      <c r="A87" s="3" t="s">
        <v>397</v>
      </c>
    </row>
    <row r="88" spans="1:16">
      <c r="A88" s="4" t="s">
        <v>433</v>
      </c>
      <c r="J88" s="7" t="n">
        <v>270000000</v>
      </c>
      <c r="K88" s="7" t="n">
        <v>270000000</v>
      </c>
    </row>
    <row r="89" spans="1:16">
      <c r="A89" s="4" t="s">
        <v>452</v>
      </c>
    </row>
    <row r="90" spans="1:16">
      <c r="A90" s="3" t="s">
        <v>397</v>
      </c>
    </row>
    <row r="91" spans="1:16">
      <c r="A91" s="4" t="s">
        <v>443</v>
      </c>
      <c r="C91" s="8" t="n">
        <v>14.57</v>
      </c>
    </row>
    <row r="92" spans="1:16">
      <c r="A92" s="4" t="s">
        <v>453</v>
      </c>
      <c r="C92" s="5" t="n">
        <v>16600000</v>
      </c>
    </row>
    <row r="93" spans="1:16">
      <c r="A93" s="4" t="s">
        <v>454</v>
      </c>
      <c r="C93" s="7" t="n">
        <v>242000000</v>
      </c>
    </row>
    <row r="94" spans="1:16">
      <c r="A94" s="4" t="s">
        <v>455</v>
      </c>
    </row>
    <row r="95" spans="1:16">
      <c r="A95" s="3" t="s">
        <v>397</v>
      </c>
    </row>
    <row r="96" spans="1:16">
      <c r="A96" s="4" t="s">
        <v>456</v>
      </c>
      <c r="H96" s="4" t="s">
        <v>457</v>
      </c>
    </row>
    <row r="97" spans="1:16">
      <c r="A97" s="4" t="s">
        <v>458</v>
      </c>
      <c r="H97" s="4" t="s">
        <v>459</v>
      </c>
    </row>
    <row r="98" spans="1:16">
      <c r="A98" s="4" t="s">
        <v>398</v>
      </c>
      <c r="H98" s="7" t="n">
        <v>875000000</v>
      </c>
    </row>
    <row r="99" spans="1:16">
      <c r="A99" s="4" t="s">
        <v>460</v>
      </c>
      <c r="H99" s="5" t="n">
        <v>3200000</v>
      </c>
    </row>
    <row r="100" spans="1:16">
      <c r="A100" s="4" t="s">
        <v>461</v>
      </c>
      <c r="H100" s="7" t="n">
        <v>508600000</v>
      </c>
    </row>
    <row r="101" spans="1:16">
      <c r="A101" s="4" t="s">
        <v>462</v>
      </c>
      <c r="H101" s="4" t="s">
        <v>463</v>
      </c>
    </row>
    <row r="102" spans="1:16">
      <c r="A102" s="4" t="s">
        <v>464</v>
      </c>
    </row>
    <row r="103" spans="1:16">
      <c r="A103" s="3" t="s">
        <v>397</v>
      </c>
    </row>
    <row r="104" spans="1:16">
      <c r="A104" s="4" t="s">
        <v>465</v>
      </c>
      <c r="H104" s="5" t="n">
        <v>247099</v>
      </c>
    </row>
    <row r="105" spans="1:16">
      <c r="A105" s="4" t="s">
        <v>466</v>
      </c>
    </row>
    <row r="106" spans="1:16">
      <c r="A106" s="3" t="s">
        <v>397</v>
      </c>
    </row>
    <row r="107" spans="1:16">
      <c r="A107" s="4" t="s">
        <v>399</v>
      </c>
      <c r="H107" s="7" t="n">
        <v>100000000</v>
      </c>
    </row>
    <row r="108" spans="1:16">
      <c r="A108" s="4" t="s">
        <v>467</v>
      </c>
    </row>
    <row r="109" spans="1:16">
      <c r="A109" s="3" t="s">
        <v>397</v>
      </c>
    </row>
    <row r="110" spans="1:16">
      <c r="A110" s="4" t="s">
        <v>433</v>
      </c>
      <c r="G110" s="5" t="n">
        <v>400000000</v>
      </c>
    </row>
    <row r="111" spans="1:16">
      <c r="A111" s="4" t="s">
        <v>418</v>
      </c>
      <c r="G111" s="7"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94</v>
      </c>
      <c r="B4" s="7" t="n">
        <v>4294</v>
      </c>
      <c r="C4" s="7" t="n">
        <v>55157</v>
      </c>
      <c r="D4" s="7" t="n">
        <v>36781</v>
      </c>
      <c r="E4" s="7" t="n">
        <v>92164</v>
      </c>
    </row>
    <row r="5" spans="1:5">
      <c r="A5" s="4" t="s">
        <v>111</v>
      </c>
      <c r="B5" s="5" t="n">
        <v>4294</v>
      </c>
      <c r="C5" s="5" t="n">
        <v>55157</v>
      </c>
      <c r="D5" s="5" t="n">
        <v>36781</v>
      </c>
      <c r="E5" s="5" t="n">
        <v>92164</v>
      </c>
    </row>
    <row r="6" spans="1:5">
      <c r="A6" s="4" t="s">
        <v>112</v>
      </c>
      <c r="B6" s="5" t="n">
        <v>3555</v>
      </c>
      <c r="C6" s="5" t="n">
        <v>12</v>
      </c>
      <c r="D6" s="5" t="n">
        <v>16045</v>
      </c>
      <c r="E6" s="5" t="n">
        <v>308</v>
      </c>
    </row>
    <row r="7" spans="1:5">
      <c r="A7" s="4" t="s">
        <v>113</v>
      </c>
      <c r="B7" s="7" t="n">
        <v>739</v>
      </c>
      <c r="C7" s="7" t="n">
        <v>55145</v>
      </c>
      <c r="D7" s="7" t="n">
        <v>20736</v>
      </c>
      <c r="E7" s="7" t="n">
        <v>9185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72</v>
      </c>
      <c r="D1" s="2" t="s">
        <v>1</v>
      </c>
      <c r="F1" s="2" t="s">
        <v>143</v>
      </c>
    </row>
    <row r="2" spans="1:6">
      <c r="B2" s="2" t="s">
        <v>2</v>
      </c>
      <c r="C2" s="2" t="s">
        <v>73</v>
      </c>
      <c r="D2" s="2" t="s">
        <v>2</v>
      </c>
      <c r="E2" s="2" t="s">
        <v>73</v>
      </c>
      <c r="F2" s="2" t="s">
        <v>27</v>
      </c>
    </row>
    <row r="3" spans="1:6">
      <c r="A3" s="4" t="s">
        <v>92</v>
      </c>
      <c r="B3" s="7" t="n">
        <v>15116</v>
      </c>
      <c r="C3" s="7" t="n">
        <v>56579</v>
      </c>
      <c r="D3" s="7" t="n">
        <v>54536</v>
      </c>
      <c r="E3" s="7" t="n">
        <v>93571</v>
      </c>
    </row>
    <row r="4" spans="1:6">
      <c r="A4" s="4" t="s">
        <v>94</v>
      </c>
      <c r="B4" s="5" t="n">
        <v>4294</v>
      </c>
      <c r="C4" s="5" t="n">
        <v>55157</v>
      </c>
      <c r="D4" s="5" t="n">
        <v>36781</v>
      </c>
      <c r="E4" s="5" t="n">
        <v>92164</v>
      </c>
      <c r="F4" s="7" t="n">
        <v>145096</v>
      </c>
    </row>
    <row r="5" spans="1:6">
      <c r="A5" s="4" t="s">
        <v>469</v>
      </c>
      <c r="B5" s="5" t="n">
        <v>3555</v>
      </c>
      <c r="C5" s="5" t="n">
        <v>12</v>
      </c>
      <c r="D5" s="5" t="n">
        <v>16045</v>
      </c>
      <c r="E5" s="5" t="n">
        <v>308</v>
      </c>
    </row>
    <row r="6" spans="1:6">
      <c r="A6" s="4" t="s">
        <v>96</v>
      </c>
      <c r="B6" s="7" t="n">
        <v>739</v>
      </c>
      <c r="C6" s="5" t="n">
        <v>55145</v>
      </c>
      <c r="D6" s="7" t="n">
        <v>20736</v>
      </c>
      <c r="E6" s="5" t="n">
        <v>91856</v>
      </c>
    </row>
    <row r="7" spans="1:6">
      <c r="A7" s="4" t="s">
        <v>470</v>
      </c>
    </row>
    <row r="8" spans="1:6">
      <c r="A8" s="4" t="s">
        <v>92</v>
      </c>
      <c r="C8" s="5" t="n">
        <v>7799</v>
      </c>
      <c r="E8" s="5" t="n">
        <v>15745</v>
      </c>
    </row>
    <row r="9" spans="1:6">
      <c r="A9" s="4" t="s">
        <v>94</v>
      </c>
      <c r="C9" s="5" t="n">
        <v>6382</v>
      </c>
      <c r="E9" s="5" t="n">
        <v>14362</v>
      </c>
    </row>
    <row r="10" spans="1:6">
      <c r="A10" s="4" t="s">
        <v>469</v>
      </c>
      <c r="C10" s="5" t="n">
        <v>12</v>
      </c>
      <c r="E10" s="5" t="n">
        <v>308</v>
      </c>
    </row>
    <row r="11" spans="1:6">
      <c r="A11" s="4" t="s">
        <v>96</v>
      </c>
      <c r="C11" s="5" t="n">
        <v>6370</v>
      </c>
      <c r="E11" s="5" t="n">
        <v>14054</v>
      </c>
    </row>
    <row r="12" spans="1:6">
      <c r="A12" s="4" t="s">
        <v>471</v>
      </c>
    </row>
    <row r="13" spans="1:6">
      <c r="A13" s="4" t="s">
        <v>92</v>
      </c>
      <c r="C13" s="5" t="n">
        <v>48780</v>
      </c>
      <c r="E13" s="5" t="n">
        <v>77826</v>
      </c>
    </row>
    <row r="14" spans="1:6">
      <c r="A14" s="4" t="s">
        <v>94</v>
      </c>
      <c r="C14" s="5" t="n">
        <v>48775</v>
      </c>
      <c r="E14" s="5" t="n">
        <v>77802</v>
      </c>
    </row>
    <row r="15" spans="1:6">
      <c r="A15" s="4" t="s">
        <v>96</v>
      </c>
      <c r="C15" s="7" t="n">
        <v>48775</v>
      </c>
      <c r="E15" s="7" t="n">
        <v>778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38"/>
    <col customWidth="1" max="7" min="7" width="16"/>
  </cols>
  <sheetData>
    <row r="1" spans="1:7">
      <c r="A1" s="1" t="s">
        <v>472</v>
      </c>
      <c r="B1" s="2" t="s">
        <v>72</v>
      </c>
      <c r="F1" s="2" t="s">
        <v>1</v>
      </c>
      <c r="G1" s="2" t="s">
        <v>143</v>
      </c>
    </row>
    <row r="2" spans="1:7">
      <c r="B2" s="2" t="s">
        <v>473</v>
      </c>
      <c r="C2" s="2" t="s">
        <v>474</v>
      </c>
      <c r="D2" s="2" t="s">
        <v>2</v>
      </c>
      <c r="E2" s="2" t="s">
        <v>475</v>
      </c>
      <c r="F2" s="2" t="s">
        <v>476</v>
      </c>
      <c r="G2" s="2" t="s">
        <v>473</v>
      </c>
    </row>
    <row r="3" spans="1:7">
      <c r="A3" s="3" t="s">
        <v>477</v>
      </c>
    </row>
    <row r="4" spans="1:7">
      <c r="A4" s="4" t="s">
        <v>478</v>
      </c>
      <c r="F4" s="4" t="s">
        <v>479</v>
      </c>
    </row>
    <row r="5" spans="1:7">
      <c r="A5" s="4" t="s">
        <v>480</v>
      </c>
      <c r="D5" s="4" t="s">
        <v>481</v>
      </c>
      <c r="E5" s="4" t="s">
        <v>481</v>
      </c>
    </row>
    <row r="6" spans="1:7">
      <c r="A6" s="4" t="s">
        <v>482</v>
      </c>
    </row>
    <row r="7" spans="1:7">
      <c r="A7" s="3" t="s">
        <v>477</v>
      </c>
    </row>
    <row r="8" spans="1:7">
      <c r="A8" s="4" t="s">
        <v>483</v>
      </c>
      <c r="F8" s="10" t="n">
        <v>34.6</v>
      </c>
    </row>
    <row r="9" spans="1:7">
      <c r="A9" s="4" t="s">
        <v>484</v>
      </c>
    </row>
    <row r="10" spans="1:7">
      <c r="A10" s="3" t="s">
        <v>477</v>
      </c>
    </row>
    <row r="11" spans="1:7">
      <c r="A11" s="4" t="s">
        <v>483</v>
      </c>
      <c r="F11" s="10" t="n">
        <v>34.6</v>
      </c>
    </row>
    <row r="12" spans="1:7">
      <c r="A12" s="4" t="s">
        <v>485</v>
      </c>
    </row>
    <row r="13" spans="1:7">
      <c r="A13" s="3" t="s">
        <v>477</v>
      </c>
    </row>
    <row r="14" spans="1:7">
      <c r="A14" s="4" t="s">
        <v>480</v>
      </c>
      <c r="B14" s="4" t="s">
        <v>481</v>
      </c>
      <c r="C14" s="4" t="s">
        <v>481</v>
      </c>
      <c r="G14" s="4" t="s">
        <v>486</v>
      </c>
    </row>
    <row r="15" spans="1:7">
      <c r="A15" s="4" t="s">
        <v>487</v>
      </c>
    </row>
    <row r="16" spans="1:7">
      <c r="A16" s="3" t="s">
        <v>477</v>
      </c>
    </row>
    <row r="17" spans="1:7">
      <c r="A17" s="4" t="s">
        <v>488</v>
      </c>
      <c r="F17" s="5" t="n">
        <v>2</v>
      </c>
    </row>
    <row r="18" spans="1:7">
      <c r="A18" s="4" t="s">
        <v>489</v>
      </c>
    </row>
    <row r="19" spans="1:7">
      <c r="A19" s="3" t="s">
        <v>477</v>
      </c>
    </row>
    <row r="20" spans="1:7">
      <c r="A20" s="4" t="s">
        <v>490</v>
      </c>
      <c r="F20" s="4" t="s">
        <v>491</v>
      </c>
    </row>
    <row r="21" spans="1:7">
      <c r="A21" s="4" t="s">
        <v>492</v>
      </c>
      <c r="D21" s="4" t="s">
        <v>493</v>
      </c>
      <c r="F21" s="4" t="s">
        <v>493</v>
      </c>
    </row>
    <row r="22" spans="1:7">
      <c r="A22" s="4" t="s">
        <v>415</v>
      </c>
    </row>
    <row r="23" spans="1:7">
      <c r="A23" s="3" t="s">
        <v>477</v>
      </c>
    </row>
    <row r="24" spans="1:7">
      <c r="A24" s="4" t="s">
        <v>494</v>
      </c>
      <c r="F24" s="7" t="n">
        <v>17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95</v>
      </c>
      <c r="B1" s="2" t="s">
        <v>72</v>
      </c>
      <c r="C1" s="2" t="s">
        <v>1</v>
      </c>
    </row>
    <row r="2" spans="1:3">
      <c r="B2" s="2" t="s">
        <v>496</v>
      </c>
      <c r="C2" s="2" t="s">
        <v>497</v>
      </c>
    </row>
    <row r="3" spans="1:3">
      <c r="A3" s="3" t="s">
        <v>205</v>
      </c>
    </row>
    <row r="4" spans="1:3">
      <c r="A4" s="4" t="s">
        <v>498</v>
      </c>
      <c r="B4" s="9" t="n">
        <v>0.5</v>
      </c>
      <c r="C4" s="9" t="n">
        <v>2.9</v>
      </c>
    </row>
    <row r="5" spans="1:3">
      <c r="A5" s="4" t="s">
        <v>499</v>
      </c>
      <c r="C5"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2</v>
      </c>
      <c r="D1" s="2" t="s">
        <v>1</v>
      </c>
    </row>
    <row r="2" spans="1:5">
      <c r="B2" s="2" t="s">
        <v>2</v>
      </c>
      <c r="C2" s="2" t="s">
        <v>73</v>
      </c>
      <c r="D2" s="2" t="s">
        <v>2</v>
      </c>
      <c r="E2" s="2" t="s">
        <v>73</v>
      </c>
    </row>
    <row r="3" spans="1:5">
      <c r="A3" s="3" t="s">
        <v>501</v>
      </c>
    </row>
    <row r="4" spans="1:5">
      <c r="A4" s="4" t="s">
        <v>502</v>
      </c>
      <c r="B4" s="7" t="n">
        <v>466619</v>
      </c>
      <c r="C4" s="7" t="n">
        <v>405071</v>
      </c>
      <c r="D4" s="7" t="n">
        <v>897079</v>
      </c>
      <c r="E4" s="7" t="n">
        <v>737653</v>
      </c>
    </row>
    <row r="5" spans="1:5">
      <c r="A5" s="4" t="s">
        <v>503</v>
      </c>
    </row>
    <row r="6" spans="1:5">
      <c r="A6" s="3" t="s">
        <v>501</v>
      </c>
    </row>
    <row r="7" spans="1:5">
      <c r="A7" s="4" t="s">
        <v>502</v>
      </c>
      <c r="B7" s="5" t="n">
        <v>178142</v>
      </c>
      <c r="C7" s="5" t="n">
        <v>144681</v>
      </c>
      <c r="D7" s="5" t="n">
        <v>337513</v>
      </c>
      <c r="E7" s="5" t="n">
        <v>272249</v>
      </c>
    </row>
    <row r="8" spans="1:5">
      <c r="A8" s="4" t="s">
        <v>504</v>
      </c>
    </row>
    <row r="9" spans="1:5">
      <c r="A9" s="3" t="s">
        <v>501</v>
      </c>
    </row>
    <row r="10" spans="1:5">
      <c r="A10" s="4" t="s">
        <v>502</v>
      </c>
      <c r="B10" s="5" t="n">
        <v>101691</v>
      </c>
      <c r="C10" s="5" t="n">
        <v>95167</v>
      </c>
      <c r="D10" s="5" t="n">
        <v>203055</v>
      </c>
      <c r="E10" s="5" t="n">
        <v>172557</v>
      </c>
    </row>
    <row r="11" spans="1:5">
      <c r="A11" s="4" t="s">
        <v>505</v>
      </c>
    </row>
    <row r="12" spans="1:5">
      <c r="A12" s="3" t="s">
        <v>501</v>
      </c>
    </row>
    <row r="13" spans="1:5">
      <c r="A13" s="4" t="s">
        <v>502</v>
      </c>
      <c r="B13" s="5" t="n">
        <v>41877</v>
      </c>
      <c r="C13" s="5" t="n">
        <v>73546</v>
      </c>
      <c r="D13" s="5" t="n">
        <v>80791</v>
      </c>
      <c r="E13" s="5" t="n">
        <v>118808</v>
      </c>
    </row>
    <row r="14" spans="1:5">
      <c r="A14" s="4" t="s">
        <v>506</v>
      </c>
    </row>
    <row r="15" spans="1:5">
      <c r="A15" s="3" t="s">
        <v>501</v>
      </c>
    </row>
    <row r="16" spans="1:5">
      <c r="A16" s="4" t="s">
        <v>502</v>
      </c>
      <c r="B16" s="7" t="n">
        <v>144909</v>
      </c>
      <c r="C16" s="7" t="n">
        <v>91677</v>
      </c>
      <c r="D16" s="7" t="n">
        <v>275720</v>
      </c>
      <c r="E16" s="7" t="n">
        <v>1740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6"/>
    <col customWidth="1" max="5" min="5" width="16"/>
    <col customWidth="1" max="6" min="6" width="21"/>
    <col customWidth="1" max="7" min="7" width="27"/>
    <col customWidth="1" max="8" min="8" width="27"/>
    <col customWidth="1" max="9" min="9" width="21"/>
  </cols>
  <sheetData>
    <row r="1" spans="1:9">
      <c r="A1" s="1" t="s">
        <v>507</v>
      </c>
      <c r="B1" s="2" t="s">
        <v>508</v>
      </c>
      <c r="C1" s="2" t="s">
        <v>509</v>
      </c>
      <c r="D1" s="2" t="s">
        <v>510</v>
      </c>
      <c r="E1" s="2" t="s">
        <v>511</v>
      </c>
      <c r="F1" s="2" t="s">
        <v>496</v>
      </c>
      <c r="G1" s="2" t="s">
        <v>512</v>
      </c>
      <c r="H1" s="2" t="s">
        <v>513</v>
      </c>
      <c r="I1" s="2" t="s">
        <v>514</v>
      </c>
    </row>
    <row r="2" spans="1:9">
      <c r="A2" s="3" t="s">
        <v>515</v>
      </c>
    </row>
    <row r="3" spans="1:9">
      <c r="A3" s="4" t="s">
        <v>398</v>
      </c>
      <c r="H3" s="7" t="n">
        <v>55600</v>
      </c>
    </row>
    <row r="4" spans="1:9">
      <c r="A4" s="4" t="s">
        <v>516</v>
      </c>
      <c r="F4" s="7" t="n">
        <v>16832</v>
      </c>
      <c r="G4" s="7" t="n">
        <v>16832</v>
      </c>
      <c r="H4" s="5" t="n">
        <v>17207</v>
      </c>
    </row>
    <row r="5" spans="1:9">
      <c r="A5" s="4" t="s">
        <v>517</v>
      </c>
      <c r="F5" s="5" t="n">
        <v>481714</v>
      </c>
      <c r="G5" s="5" t="n">
        <v>481714</v>
      </c>
      <c r="H5" s="5" t="n">
        <v>477532</v>
      </c>
      <c r="I5" s="7" t="n">
        <v>412846</v>
      </c>
    </row>
    <row r="6" spans="1:9">
      <c r="A6" s="4" t="s">
        <v>518</v>
      </c>
      <c r="H6" s="5" t="n">
        <v>45400</v>
      </c>
    </row>
    <row r="7" spans="1:9">
      <c r="A7" s="4" t="s">
        <v>519</v>
      </c>
      <c r="F7" s="5" t="n">
        <v>1000</v>
      </c>
      <c r="G7" s="5" t="n">
        <v>1000</v>
      </c>
      <c r="H7" s="7" t="n">
        <v>13100</v>
      </c>
    </row>
    <row r="8" spans="1:9">
      <c r="A8" s="4" t="s">
        <v>520</v>
      </c>
    </row>
    <row r="9" spans="1:9">
      <c r="A9" s="3" t="s">
        <v>515</v>
      </c>
    </row>
    <row r="10" spans="1:9">
      <c r="A10" s="4" t="s">
        <v>440</v>
      </c>
      <c r="D10" s="4" t="s">
        <v>521</v>
      </c>
    </row>
    <row r="11" spans="1:9">
      <c r="A11" s="4" t="s">
        <v>522</v>
      </c>
    </row>
    <row r="12" spans="1:9">
      <c r="A12" s="3" t="s">
        <v>515</v>
      </c>
    </row>
    <row r="13" spans="1:9">
      <c r="A13" s="4" t="s">
        <v>523</v>
      </c>
      <c r="H13" s="5" t="n">
        <v>477169</v>
      </c>
    </row>
    <row r="14" spans="1:9">
      <c r="A14" s="4" t="s">
        <v>524</v>
      </c>
      <c r="H14" s="7" t="n">
        <v>5000</v>
      </c>
    </row>
    <row r="15" spans="1:9">
      <c r="A15" s="4" t="s">
        <v>516</v>
      </c>
      <c r="H15" s="5" t="n">
        <v>1300</v>
      </c>
    </row>
    <row r="16" spans="1:9">
      <c r="A16" s="4" t="s">
        <v>517</v>
      </c>
      <c r="H16" s="5" t="n">
        <v>64300</v>
      </c>
    </row>
    <row r="17" spans="1:9">
      <c r="A17" s="4" t="s">
        <v>525</v>
      </c>
    </row>
    <row r="18" spans="1:9">
      <c r="A18" s="3" t="s">
        <v>515</v>
      </c>
    </row>
    <row r="19" spans="1:9">
      <c r="A19" s="4" t="s">
        <v>456</v>
      </c>
      <c r="E19" s="4" t="s">
        <v>526</v>
      </c>
    </row>
    <row r="20" spans="1:9">
      <c r="A20" s="4" t="s">
        <v>527</v>
      </c>
      <c r="E20" s="5" t="n">
        <v>2</v>
      </c>
    </row>
    <row r="21" spans="1:9">
      <c r="A21" s="4" t="s">
        <v>398</v>
      </c>
      <c r="G21" s="5" t="n">
        <v>7600</v>
      </c>
    </row>
    <row r="22" spans="1:9">
      <c r="A22" s="4" t="s">
        <v>516</v>
      </c>
      <c r="F22" s="5" t="n">
        <v>700</v>
      </c>
      <c r="G22" s="5" t="n">
        <v>700</v>
      </c>
    </row>
    <row r="23" spans="1:9">
      <c r="A23" s="4" t="s">
        <v>517</v>
      </c>
      <c r="F23" s="5" t="n">
        <v>6626</v>
      </c>
      <c r="G23" s="5" t="n">
        <v>6626</v>
      </c>
      <c r="H23" s="5" t="n">
        <v>64291</v>
      </c>
    </row>
    <row r="24" spans="1:9">
      <c r="A24" s="4" t="s">
        <v>518</v>
      </c>
      <c r="F24" s="5" t="n">
        <v>4000</v>
      </c>
      <c r="G24" s="7" t="n">
        <v>4000</v>
      </c>
    </row>
    <row r="25" spans="1:9">
      <c r="A25" s="4" t="s">
        <v>528</v>
      </c>
    </row>
    <row r="26" spans="1:9">
      <c r="A26" s="3" t="s">
        <v>515</v>
      </c>
    </row>
    <row r="27" spans="1:9">
      <c r="A27" s="4" t="s">
        <v>523</v>
      </c>
      <c r="G27" s="5" t="n">
        <v>82131</v>
      </c>
    </row>
    <row r="28" spans="1:9">
      <c r="A28" s="4" t="s">
        <v>524</v>
      </c>
      <c r="F28" s="7" t="n">
        <v>1200</v>
      </c>
      <c r="G28" s="7" t="n">
        <v>1200</v>
      </c>
    </row>
    <row r="29" spans="1:9">
      <c r="A29" s="4" t="s">
        <v>455</v>
      </c>
    </row>
    <row r="30" spans="1:9">
      <c r="A30" s="3" t="s">
        <v>515</v>
      </c>
    </row>
    <row r="31" spans="1:9">
      <c r="A31" s="4" t="s">
        <v>456</v>
      </c>
      <c r="B31" s="4" t="s">
        <v>457</v>
      </c>
    </row>
    <row r="32" spans="1:9">
      <c r="A32" s="4" t="s">
        <v>398</v>
      </c>
      <c r="B32" s="7" t="n">
        <v>875000</v>
      </c>
    </row>
    <row r="33" spans="1:9">
      <c r="A33" s="4" t="s">
        <v>458</v>
      </c>
      <c r="B33" s="4" t="s">
        <v>459</v>
      </c>
    </row>
    <row r="34" spans="1:9">
      <c r="A34" s="4" t="s">
        <v>529</v>
      </c>
      <c r="H34" s="7" t="n">
        <v>108600</v>
      </c>
    </row>
    <row r="35" spans="1:9">
      <c r="A35" s="4" t="s">
        <v>530</v>
      </c>
    </row>
    <row r="36" spans="1:9">
      <c r="A36" s="3" t="s">
        <v>515</v>
      </c>
    </row>
    <row r="37" spans="1:9">
      <c r="A37" s="4" t="s">
        <v>456</v>
      </c>
      <c r="D37" s="4" t="s">
        <v>531</v>
      </c>
    </row>
    <row r="38" spans="1:9">
      <c r="A38" s="4" t="s">
        <v>458</v>
      </c>
      <c r="D38" s="4" t="s">
        <v>532</v>
      </c>
    </row>
    <row r="39" spans="1:9">
      <c r="A39" s="4" t="s">
        <v>533</v>
      </c>
    </row>
    <row r="40" spans="1:9">
      <c r="A40" s="3" t="s">
        <v>515</v>
      </c>
    </row>
    <row r="41" spans="1:9">
      <c r="A41" s="4" t="s">
        <v>456</v>
      </c>
      <c r="C41" s="4" t="s">
        <v>534</v>
      </c>
    </row>
    <row r="42" spans="1:9">
      <c r="A42" s="4" t="s">
        <v>535</v>
      </c>
      <c r="C42" s="5"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27</v>
      </c>
      <c r="D1" s="2" t="s">
        <v>537</v>
      </c>
    </row>
    <row r="2" spans="1:4">
      <c r="A2" s="3" t="s">
        <v>402</v>
      </c>
    </row>
    <row r="3" spans="1:4">
      <c r="A3" s="4" t="s">
        <v>37</v>
      </c>
      <c r="B3" s="7" t="n">
        <v>481714</v>
      </c>
      <c r="C3" s="7" t="n">
        <v>477532</v>
      </c>
      <c r="D3" s="7" t="n">
        <v>412846</v>
      </c>
    </row>
    <row r="4" spans="1:4">
      <c r="A4" s="4" t="s">
        <v>525</v>
      </c>
    </row>
    <row r="5" spans="1:4">
      <c r="A5" s="3" t="s">
        <v>402</v>
      </c>
    </row>
    <row r="6" spans="1:4">
      <c r="A6" s="4" t="s">
        <v>37</v>
      </c>
      <c r="B6" s="5" t="n">
        <v>6626</v>
      </c>
      <c r="C6" s="5" t="n">
        <v>64291</v>
      </c>
    </row>
    <row r="7" spans="1:4">
      <c r="A7" s="4" t="s">
        <v>41</v>
      </c>
      <c r="B7" s="5" t="n">
        <v>546</v>
      </c>
      <c r="C7" s="5" t="n">
        <v>3188</v>
      </c>
    </row>
    <row r="8" spans="1:4">
      <c r="A8" s="4" t="s">
        <v>168</v>
      </c>
      <c r="B8" s="5" t="n">
        <v>543</v>
      </c>
      <c r="C8" s="5" t="n">
        <v>9234</v>
      </c>
    </row>
    <row r="9" spans="1:4">
      <c r="A9" s="4" t="s">
        <v>538</v>
      </c>
      <c r="B9" s="5" t="n">
        <v>7715</v>
      </c>
      <c r="C9" s="5" t="n">
        <v>80616</v>
      </c>
    </row>
    <row r="10" spans="1:4">
      <c r="A10" s="4" t="s">
        <v>29</v>
      </c>
      <c r="C10" s="5" t="n">
        <v>3903</v>
      </c>
    </row>
    <row r="11" spans="1:4">
      <c r="A11" s="3" t="s">
        <v>539</v>
      </c>
    </row>
    <row r="12" spans="1:4">
      <c r="A12" s="4" t="s">
        <v>540</v>
      </c>
      <c r="B12" s="5" t="n">
        <v>119</v>
      </c>
      <c r="C12" s="5" t="n">
        <v>7119</v>
      </c>
    </row>
    <row r="13" spans="1:4">
      <c r="A13" s="4" t="s">
        <v>541</v>
      </c>
      <c r="B13" s="5" t="n">
        <v>119</v>
      </c>
      <c r="C13" s="5" t="n">
        <v>7119</v>
      </c>
    </row>
    <row r="14" spans="1:4">
      <c r="A14" s="4" t="s">
        <v>542</v>
      </c>
      <c r="B14" s="7" t="n">
        <v>7596</v>
      </c>
    </row>
    <row r="15" spans="1:4">
      <c r="A15" s="4" t="s">
        <v>543</v>
      </c>
      <c r="C15" s="5" t="n">
        <v>19145</v>
      </c>
    </row>
    <row r="16" spans="1:4">
      <c r="A16" s="4" t="s">
        <v>542</v>
      </c>
      <c r="C16" s="7" t="n">
        <v>543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4</v>
      </c>
      <c r="C1" s="2" t="s">
        <v>72</v>
      </c>
      <c r="E1" s="2" t="s">
        <v>1</v>
      </c>
    </row>
    <row r="2" spans="1:6">
      <c r="C2" s="2" t="s">
        <v>2</v>
      </c>
      <c r="D2" s="2" t="s">
        <v>73</v>
      </c>
      <c r="E2" s="2" t="s">
        <v>2</v>
      </c>
      <c r="F2" s="2" t="s">
        <v>73</v>
      </c>
    </row>
    <row r="3" spans="1:6">
      <c r="A3" s="3" t="s">
        <v>97</v>
      </c>
    </row>
    <row r="4" spans="1:6">
      <c r="A4" s="4" t="s">
        <v>96</v>
      </c>
      <c r="B4" s="4" t="s">
        <v>98</v>
      </c>
      <c r="C4" s="7" t="n">
        <v>546</v>
      </c>
      <c r="D4" s="7" t="n">
        <v>55145</v>
      </c>
      <c r="E4" s="7" t="n">
        <v>20542</v>
      </c>
      <c r="F4" s="7" t="n">
        <v>91856</v>
      </c>
    </row>
    <row r="5" spans="1:6">
      <c r="A5" s="4" t="s">
        <v>99</v>
      </c>
      <c r="C5" s="5" t="n">
        <v>155157</v>
      </c>
      <c r="E5" s="5" t="n">
        <v>155447</v>
      </c>
    </row>
    <row r="6" spans="1:6">
      <c r="A6" s="4" t="s">
        <v>97</v>
      </c>
      <c r="C6" s="7" t="n">
        <v>0</v>
      </c>
      <c r="E6" s="8" t="n">
        <v>0.13</v>
      </c>
    </row>
    <row r="7" spans="1:6"/>
    <row r="8" spans="1:6">
      <c r="A8" s="4" t="s">
        <v>98</v>
      </c>
      <c r="B8" s="4" t="s">
        <v>105</v>
      </c>
    </row>
  </sheetData>
  <mergeCells count="5">
    <mergeCell ref="A1:B2"/>
    <mergeCell ref="C1:D1"/>
    <mergeCell ref="E1:F1"/>
    <mergeCell ref="A7:E7"/>
    <mergeCell ref="B8:E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5</v>
      </c>
      <c r="B1" s="2" t="s">
        <v>72</v>
      </c>
      <c r="C1" s="2" t="s">
        <v>1</v>
      </c>
    </row>
    <row r="2" spans="1:3">
      <c r="B2" s="2" t="s">
        <v>2</v>
      </c>
      <c r="C2" s="2" t="s">
        <v>2</v>
      </c>
    </row>
    <row r="3" spans="1:3">
      <c r="A3" s="4" t="s">
        <v>107</v>
      </c>
    </row>
    <row r="4" spans="1:3">
      <c r="A4" s="3" t="s">
        <v>546</v>
      </c>
    </row>
    <row r="5" spans="1:3">
      <c r="A5" s="4" t="s">
        <v>108</v>
      </c>
      <c r="B5" s="9" t="n">
        <v>0.2</v>
      </c>
      <c r="C5" s="9"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7</v>
      </c>
      <c r="C1" s="2" t="s">
        <v>72</v>
      </c>
      <c r="E1" s="2" t="s">
        <v>1</v>
      </c>
    </row>
    <row r="2" spans="1:6">
      <c r="C2" s="2" t="s">
        <v>2</v>
      </c>
      <c r="D2" s="2" t="s">
        <v>73</v>
      </c>
      <c r="E2" s="2" t="s">
        <v>2</v>
      </c>
      <c r="F2" s="2" t="s">
        <v>73</v>
      </c>
    </row>
    <row r="3" spans="1:6">
      <c r="A3" s="3" t="s">
        <v>100</v>
      </c>
    </row>
    <row r="4" spans="1:6">
      <c r="A4" s="4" t="s">
        <v>96</v>
      </c>
      <c r="B4" s="4" t="s">
        <v>98</v>
      </c>
      <c r="C4" s="7" t="n">
        <v>546</v>
      </c>
      <c r="D4" s="7" t="n">
        <v>55145</v>
      </c>
      <c r="E4" s="7" t="n">
        <v>20542</v>
      </c>
      <c r="F4" s="7" t="n">
        <v>91856</v>
      </c>
    </row>
    <row r="5" spans="1:6">
      <c r="A5" s="4" t="s">
        <v>548</v>
      </c>
      <c r="E5" s="5" t="n">
        <v>12020</v>
      </c>
    </row>
    <row r="6" spans="1:6">
      <c r="A6" s="4" t="s">
        <v>101</v>
      </c>
      <c r="C6" s="7" t="n">
        <v>546</v>
      </c>
      <c r="E6" s="7" t="n">
        <v>32562</v>
      </c>
    </row>
    <row r="7" spans="1:6">
      <c r="A7" s="3" t="s">
        <v>549</v>
      </c>
    </row>
    <row r="8" spans="1:6">
      <c r="A8" s="4" t="s">
        <v>99</v>
      </c>
      <c r="C8" s="5" t="n">
        <v>155157</v>
      </c>
      <c r="E8" s="5" t="n">
        <v>155447</v>
      </c>
    </row>
    <row r="9" spans="1:6">
      <c r="A9" s="4" t="s">
        <v>550</v>
      </c>
      <c r="E9" s="5" t="n">
        <v>96505</v>
      </c>
    </row>
    <row r="10" spans="1:6">
      <c r="A10" s="4" t="s">
        <v>551</v>
      </c>
      <c r="C10" s="5" t="n">
        <v>781</v>
      </c>
      <c r="E10" s="5" t="n">
        <v>852</v>
      </c>
    </row>
    <row r="11" spans="1:6">
      <c r="A11" s="4" t="s">
        <v>102</v>
      </c>
      <c r="C11" s="5" t="n">
        <v>155938</v>
      </c>
      <c r="E11" s="5" t="n">
        <v>252804</v>
      </c>
    </row>
    <row r="12" spans="1:6">
      <c r="A12" s="4" t="s">
        <v>100</v>
      </c>
      <c r="C12" s="7" t="n">
        <v>0</v>
      </c>
      <c r="E12" s="8" t="n">
        <v>0.13</v>
      </c>
    </row>
    <row r="13" spans="1:6"/>
    <row r="14" spans="1:6">
      <c r="A14" s="4" t="s">
        <v>98</v>
      </c>
      <c r="B14" s="4" t="s">
        <v>105</v>
      </c>
    </row>
  </sheetData>
  <mergeCells count="5">
    <mergeCell ref="A1:B2"/>
    <mergeCell ref="C1:D1"/>
    <mergeCell ref="E1:F1"/>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52</v>
      </c>
      <c r="B1" s="2" t="s">
        <v>72</v>
      </c>
    </row>
    <row r="2" spans="1:2">
      <c r="B2" s="2" t="s">
        <v>553</v>
      </c>
    </row>
    <row r="3" spans="1:2">
      <c r="A3" s="3" t="s">
        <v>554</v>
      </c>
    </row>
    <row r="4" spans="1:2">
      <c r="A4" s="4" t="s">
        <v>555</v>
      </c>
      <c r="B4" s="5" t="n">
        <v>102800</v>
      </c>
    </row>
    <row r="5" spans="1:2">
      <c r="A5" s="4" t="s">
        <v>556</v>
      </c>
    </row>
    <row r="6" spans="1:2">
      <c r="A6" s="3" t="s">
        <v>554</v>
      </c>
    </row>
    <row r="7" spans="1:2">
      <c r="A7" s="4" t="s">
        <v>557</v>
      </c>
      <c r="B7" s="5" t="n">
        <v>16600000</v>
      </c>
    </row>
    <row r="8" spans="1:2">
      <c r="A8" s="4" t="s">
        <v>558</v>
      </c>
    </row>
    <row r="9" spans="1:2">
      <c r="A9" s="3" t="s">
        <v>554</v>
      </c>
    </row>
    <row r="10" spans="1:2">
      <c r="A10" s="4" t="s">
        <v>557</v>
      </c>
      <c r="B10" s="5" t="n">
        <v>4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41"/>
    <col customWidth="1" max="8" min="8" width="50"/>
  </cols>
  <sheetData>
    <row r="1" spans="1:8">
      <c r="A1" s="1" t="s">
        <v>114</v>
      </c>
      <c r="B1" s="2" t="s">
        <v>115</v>
      </c>
      <c r="C1" s="2" t="s">
        <v>23</v>
      </c>
      <c r="D1" s="2" t="s">
        <v>25</v>
      </c>
      <c r="E1" s="2" t="s">
        <v>116</v>
      </c>
      <c r="F1" s="2" t="s">
        <v>117</v>
      </c>
      <c r="G1" s="2" t="s">
        <v>118</v>
      </c>
      <c r="H1" s="2" t="s">
        <v>119</v>
      </c>
    </row>
    <row r="2" spans="1:8">
      <c r="A2" s="4" t="s">
        <v>120</v>
      </c>
      <c r="B2" s="7" t="n">
        <v>983783</v>
      </c>
      <c r="F2" s="7" t="n">
        <v>245877</v>
      </c>
      <c r="G2" s="7" t="n">
        <v>735899</v>
      </c>
      <c r="H2" s="7" t="n">
        <v>2007</v>
      </c>
    </row>
    <row r="3" spans="1:8">
      <c r="A3" s="4" t="s">
        <v>94</v>
      </c>
      <c r="B3" s="5" t="n">
        <v>145096</v>
      </c>
      <c r="F3" s="5" t="n">
        <v>144492</v>
      </c>
      <c r="H3" s="5" t="n">
        <v>604</v>
      </c>
    </row>
    <row r="4" spans="1:8">
      <c r="A4" s="4" t="s">
        <v>121</v>
      </c>
      <c r="B4" s="5" t="n">
        <v>-190948</v>
      </c>
      <c r="F4" s="5" t="n">
        <v>-190877</v>
      </c>
      <c r="H4" s="5" t="n">
        <v>-71</v>
      </c>
    </row>
    <row r="5" spans="1:8">
      <c r="A5" s="4" t="s">
        <v>122</v>
      </c>
      <c r="G5" s="5" t="n">
        <v>1092</v>
      </c>
      <c r="H5" s="5" t="n">
        <v>-1092</v>
      </c>
    </row>
    <row r="6" spans="1:8">
      <c r="A6" s="4" t="s">
        <v>123</v>
      </c>
      <c r="B6" s="5" t="n">
        <v>19146</v>
      </c>
      <c r="H6" s="5" t="n">
        <v>19146</v>
      </c>
    </row>
    <row r="7" spans="1:8">
      <c r="A7" s="4" t="s">
        <v>124</v>
      </c>
      <c r="B7" s="5" t="n">
        <v>-1387500</v>
      </c>
      <c r="G7" s="5" t="n">
        <v>-1387500</v>
      </c>
    </row>
    <row r="8" spans="1:8">
      <c r="A8" s="4" t="s">
        <v>125</v>
      </c>
      <c r="B8" s="5" t="n">
        <v>368418</v>
      </c>
      <c r="G8" s="5" t="n">
        <v>368418</v>
      </c>
    </row>
    <row r="9" spans="1:8">
      <c r="A9" s="4" t="s">
        <v>126</v>
      </c>
      <c r="B9" s="5" t="n">
        <v>-21096</v>
      </c>
      <c r="G9" s="5" t="n">
        <v>-21096</v>
      </c>
    </row>
    <row r="10" spans="1:8">
      <c r="A10" s="4" t="s">
        <v>127</v>
      </c>
      <c r="C10" s="7" t="n">
        <v>1156</v>
      </c>
      <c r="D10" s="7" t="n">
        <v>158</v>
      </c>
      <c r="E10" s="7" t="n">
        <v>-245815</v>
      </c>
      <c r="G10" s="7" t="n">
        <v>303187</v>
      </c>
      <c r="H10" s="5" t="n">
        <v>-58686</v>
      </c>
    </row>
    <row r="11" spans="1:8">
      <c r="A11" s="4" t="s">
        <v>128</v>
      </c>
      <c r="B11" s="5" t="n">
        <v>295419</v>
      </c>
      <c r="C11" s="5" t="n">
        <v>230</v>
      </c>
      <c r="E11" s="5" t="n">
        <v>295189</v>
      </c>
    </row>
    <row r="12" spans="1:8">
      <c r="A12" s="4" t="s">
        <v>129</v>
      </c>
      <c r="B12" s="5" t="n">
        <v>10000</v>
      </c>
      <c r="E12" s="5" t="n">
        <v>10000</v>
      </c>
    </row>
    <row r="13" spans="1:8">
      <c r="A13" s="4" t="s">
        <v>130</v>
      </c>
      <c r="B13" s="5" t="n">
        <v>222318</v>
      </c>
      <c r="C13" s="5" t="n">
        <v>1386</v>
      </c>
      <c r="D13" s="5" t="n">
        <v>158</v>
      </c>
      <c r="E13" s="5" t="n">
        <v>59374</v>
      </c>
      <c r="F13" s="5" t="n">
        <v>199492</v>
      </c>
      <c r="H13" s="5" t="n">
        <v>-38092</v>
      </c>
    </row>
    <row r="14" spans="1:8">
      <c r="A14" s="4" t="s">
        <v>131</v>
      </c>
      <c r="B14" s="5" t="n">
        <v>18805</v>
      </c>
      <c r="F14" s="5" t="n">
        <v>16463</v>
      </c>
      <c r="H14" s="5" t="n">
        <v>2342</v>
      </c>
    </row>
    <row r="15" spans="1:8">
      <c r="A15" s="4" t="s">
        <v>94</v>
      </c>
      <c r="B15" s="5" t="n">
        <v>36781</v>
      </c>
      <c r="F15" s="5" t="n">
        <v>20736</v>
      </c>
      <c r="H15" s="5" t="n">
        <v>16045</v>
      </c>
    </row>
    <row r="16" spans="1:8">
      <c r="A16" s="4" t="s">
        <v>132</v>
      </c>
      <c r="B16" s="5" t="n">
        <v>2144</v>
      </c>
      <c r="F16" s="5" t="n">
        <v>2144</v>
      </c>
    </row>
    <row r="17" spans="1:8">
      <c r="A17" s="4" t="s">
        <v>133</v>
      </c>
      <c r="B17" s="5" t="n">
        <v>-13929</v>
      </c>
      <c r="F17" s="5" t="n">
        <v>-13929</v>
      </c>
    </row>
    <row r="18" spans="1:8">
      <c r="A18" s="4" t="s">
        <v>129</v>
      </c>
      <c r="B18" s="5" t="n">
        <v>-4897</v>
      </c>
      <c r="C18" s="5" t="n">
        <v>3</v>
      </c>
      <c r="E18" s="5" t="n">
        <v>-4900</v>
      </c>
    </row>
    <row r="19" spans="1:8">
      <c r="A19" s="4" t="s">
        <v>134</v>
      </c>
      <c r="B19" s="5" t="n">
        <v>7217</v>
      </c>
      <c r="E19" s="5" t="n">
        <v>5820</v>
      </c>
      <c r="H19" s="5" t="n">
        <v>1397</v>
      </c>
    </row>
    <row r="20" spans="1:8">
      <c r="A20" s="4" t="s">
        <v>135</v>
      </c>
      <c r="B20" s="5" t="n">
        <v>-12441</v>
      </c>
      <c r="H20" s="5" t="n">
        <v>-12441</v>
      </c>
    </row>
    <row r="21" spans="1:8">
      <c r="A21" s="4" t="s">
        <v>136</v>
      </c>
      <c r="B21" s="5" t="n">
        <v>241960</v>
      </c>
      <c r="H21" s="5" t="n">
        <v>241960</v>
      </c>
    </row>
    <row r="22" spans="1:8">
      <c r="A22" s="4" t="s">
        <v>137</v>
      </c>
      <c r="B22" s="5" t="n">
        <v>84277</v>
      </c>
      <c r="H22" s="5" t="n">
        <v>84277</v>
      </c>
    </row>
    <row r="23" spans="1:8">
      <c r="A23" s="4" t="s">
        <v>138</v>
      </c>
      <c r="B23" s="5" t="n">
        <v>174779</v>
      </c>
      <c r="H23" s="5" t="n">
        <v>174779</v>
      </c>
    </row>
    <row r="24" spans="1:8">
      <c r="A24" s="4" t="s">
        <v>139</v>
      </c>
      <c r="B24" s="5" t="n">
        <v>-1272</v>
      </c>
      <c r="H24" s="5" t="n">
        <v>-1272</v>
      </c>
    </row>
    <row r="25" spans="1:8">
      <c r="A25" s="4" t="s">
        <v>140</v>
      </c>
      <c r="B25" s="5" t="n">
        <v>1653</v>
      </c>
      <c r="H25" s="5" t="n">
        <v>1653</v>
      </c>
    </row>
    <row r="26" spans="1:8">
      <c r="A26" s="4" t="s">
        <v>141</v>
      </c>
      <c r="B26" s="7" t="n">
        <v>757395</v>
      </c>
      <c r="C26" s="7" t="n">
        <v>1389</v>
      </c>
      <c r="D26" s="7" t="n">
        <v>158</v>
      </c>
      <c r="E26" s="7" t="n">
        <v>60294</v>
      </c>
      <c r="F26" s="7" t="n">
        <v>224906</v>
      </c>
      <c r="H26" s="7" t="n">
        <v>4706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59</v>
      </c>
      <c r="B1" s="2" t="s">
        <v>560</v>
      </c>
      <c r="C1" s="2" t="s">
        <v>392</v>
      </c>
      <c r="D1" s="2" t="s">
        <v>2</v>
      </c>
      <c r="E1" s="2" t="s">
        <v>2</v>
      </c>
      <c r="F1" s="2" t="s">
        <v>27</v>
      </c>
    </row>
    <row r="2" spans="1:6">
      <c r="A2" s="3" t="s">
        <v>561</v>
      </c>
    </row>
    <row r="3" spans="1:6">
      <c r="A3" s="4" t="s">
        <v>562</v>
      </c>
      <c r="E3" s="7" t="n">
        <v>51400000</v>
      </c>
    </row>
    <row r="4" spans="1:6">
      <c r="A4" s="4" t="s">
        <v>563</v>
      </c>
      <c r="E4" s="5" t="n">
        <v>1494000</v>
      </c>
    </row>
    <row r="5" spans="1:6">
      <c r="A5" s="4" t="s">
        <v>564</v>
      </c>
      <c r="E5" s="5" t="n">
        <v>1444000</v>
      </c>
    </row>
    <row r="6" spans="1:6">
      <c r="A6" s="4" t="s">
        <v>32</v>
      </c>
      <c r="D6" s="7" t="n">
        <v>9127000</v>
      </c>
      <c r="E6" s="5" t="n">
        <v>9127000</v>
      </c>
      <c r="F6" s="7" t="n">
        <v>57623000</v>
      </c>
    </row>
    <row r="7" spans="1:6">
      <c r="A7" s="4" t="s">
        <v>565</v>
      </c>
    </row>
    <row r="8" spans="1:6">
      <c r="A8" s="3" t="s">
        <v>561</v>
      </c>
    </row>
    <row r="9" spans="1:6">
      <c r="A9" s="4" t="s">
        <v>564</v>
      </c>
      <c r="D9" s="7" t="n">
        <v>600000</v>
      </c>
      <c r="E9" s="7" t="n">
        <v>1400000</v>
      </c>
    </row>
    <row r="10" spans="1:6">
      <c r="A10" s="4" t="s">
        <v>405</v>
      </c>
    </row>
    <row r="11" spans="1:6">
      <c r="A11" s="3" t="s">
        <v>561</v>
      </c>
    </row>
    <row r="12" spans="1:6">
      <c r="A12" s="4" t="s">
        <v>566</v>
      </c>
      <c r="F12" s="4" t="s">
        <v>567</v>
      </c>
    </row>
    <row r="13" spans="1:6">
      <c r="A13" s="4" t="s">
        <v>568</v>
      </c>
      <c r="F13" s="5" t="n">
        <v>992247</v>
      </c>
    </row>
    <row r="14" spans="1:6">
      <c r="A14" s="4" t="s">
        <v>569</v>
      </c>
      <c r="C14" s="5" t="n">
        <v>242247</v>
      </c>
      <c r="E14" s="5" t="n">
        <v>650000</v>
      </c>
    </row>
    <row r="15" spans="1:6">
      <c r="A15" s="4" t="s">
        <v>570</v>
      </c>
      <c r="D15" s="5" t="n">
        <v>100000</v>
      </c>
      <c r="E15" s="5" t="n">
        <v>100000</v>
      </c>
    </row>
    <row r="16" spans="1:6">
      <c r="A16" s="4" t="s">
        <v>571</v>
      </c>
    </row>
    <row r="17" spans="1:6">
      <c r="A17" s="3" t="s">
        <v>561</v>
      </c>
    </row>
    <row r="18" spans="1:6">
      <c r="A18" s="4" t="s">
        <v>566</v>
      </c>
      <c r="B18" s="4" t="s">
        <v>409</v>
      </c>
    </row>
    <row r="19" spans="1:6">
      <c r="A19" s="4" t="s">
        <v>572</v>
      </c>
    </row>
    <row r="20" spans="1:6">
      <c r="A20" s="3" t="s">
        <v>561</v>
      </c>
    </row>
    <row r="21" spans="1:6">
      <c r="A21" s="4" t="s">
        <v>573</v>
      </c>
      <c r="F21" s="5" t="n">
        <v>9922470</v>
      </c>
    </row>
    <row r="22" spans="1:6">
      <c r="A22" s="4" t="s">
        <v>574</v>
      </c>
    </row>
    <row r="23" spans="1:6">
      <c r="A23" s="3" t="s">
        <v>561</v>
      </c>
    </row>
    <row r="24" spans="1:6">
      <c r="A24" s="4" t="s">
        <v>575</v>
      </c>
      <c r="B24" s="5" t="n">
        <v>14883705</v>
      </c>
    </row>
    <row r="25" spans="1:6">
      <c r="A25" s="4" t="s">
        <v>576</v>
      </c>
    </row>
    <row r="26" spans="1:6">
      <c r="A26" s="3" t="s">
        <v>561</v>
      </c>
    </row>
    <row r="27" spans="1:6">
      <c r="A27" s="4" t="s">
        <v>577</v>
      </c>
      <c r="F27" s="7" t="n">
        <v>25000000</v>
      </c>
    </row>
    <row r="28" spans="1:6">
      <c r="A28" s="4" t="s">
        <v>578</v>
      </c>
    </row>
    <row r="29" spans="1:6">
      <c r="A29" s="3" t="s">
        <v>561</v>
      </c>
    </row>
    <row r="30" spans="1:6">
      <c r="A30" s="4" t="s">
        <v>577</v>
      </c>
      <c r="B30" s="7" t="n">
        <v>2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72</v>
      </c>
      <c r="D1" s="2" t="s">
        <v>1</v>
      </c>
    </row>
    <row r="2" spans="1:6">
      <c r="B2" s="2" t="s">
        <v>2</v>
      </c>
      <c r="C2" s="2" t="s">
        <v>73</v>
      </c>
      <c r="D2" s="2" t="s">
        <v>2</v>
      </c>
      <c r="E2" s="2" t="s">
        <v>73</v>
      </c>
      <c r="F2" s="2" t="s">
        <v>27</v>
      </c>
    </row>
    <row r="3" spans="1:6">
      <c r="A3" s="3" t="s">
        <v>580</v>
      </c>
    </row>
    <row r="4" spans="1:6">
      <c r="A4" s="4" t="s">
        <v>581</v>
      </c>
      <c r="D4" s="7" t="n">
        <v>5019000</v>
      </c>
    </row>
    <row r="5" spans="1:6">
      <c r="A5" s="4" t="s">
        <v>399</v>
      </c>
      <c r="B5" s="7" t="n">
        <v>103563000</v>
      </c>
      <c r="D5" s="5" t="n">
        <v>103563000</v>
      </c>
      <c r="F5" s="7" t="n">
        <v>101562000</v>
      </c>
    </row>
    <row r="6" spans="1:6">
      <c r="A6" s="4" t="s">
        <v>582</v>
      </c>
      <c r="B6" s="5" t="n">
        <v>28686000</v>
      </c>
      <c r="D6" s="5" t="n">
        <v>28686000</v>
      </c>
      <c r="F6" s="5" t="n">
        <v>6005000</v>
      </c>
    </row>
    <row r="7" spans="1:6">
      <c r="A7" s="4" t="s">
        <v>583</v>
      </c>
    </row>
    <row r="8" spans="1:6">
      <c r="A8" s="3" t="s">
        <v>580</v>
      </c>
    </row>
    <row r="9" spans="1:6">
      <c r="A9" s="4" t="s">
        <v>584</v>
      </c>
      <c r="C9" s="7" t="n">
        <v>0</v>
      </c>
      <c r="E9" s="7" t="n">
        <v>0</v>
      </c>
    </row>
    <row r="10" spans="1:6">
      <c r="A10" s="4" t="s">
        <v>585</v>
      </c>
      <c r="B10" s="5" t="n">
        <v>0</v>
      </c>
      <c r="D10" s="5" t="n">
        <v>0</v>
      </c>
    </row>
    <row r="11" spans="1:6">
      <c r="A11" s="4" t="s">
        <v>586</v>
      </c>
      <c r="B11" s="5" t="n">
        <v>0</v>
      </c>
      <c r="D11" s="5" t="n">
        <v>0</v>
      </c>
    </row>
    <row r="12" spans="1:6">
      <c r="A12" s="4" t="s">
        <v>587</v>
      </c>
    </row>
    <row r="13" spans="1:6">
      <c r="A13" s="3" t="s">
        <v>580</v>
      </c>
    </row>
    <row r="14" spans="1:6">
      <c r="A14" s="4" t="s">
        <v>399</v>
      </c>
      <c r="B14" s="7" t="n">
        <v>28700000</v>
      </c>
      <c r="D14" s="7" t="n">
        <v>28700000</v>
      </c>
    </row>
    <row r="15" spans="1:6">
      <c r="A15" s="4" t="s">
        <v>582</v>
      </c>
      <c r="F15" s="5" t="n">
        <v>6000000</v>
      </c>
    </row>
    <row r="16" spans="1:6">
      <c r="A16" s="4" t="s">
        <v>588</v>
      </c>
    </row>
    <row r="17" spans="1:6">
      <c r="A17" s="3" t="s">
        <v>580</v>
      </c>
    </row>
    <row r="18" spans="1:6">
      <c r="A18" s="4" t="s">
        <v>589</v>
      </c>
      <c r="B18" s="4" t="s">
        <v>590</v>
      </c>
      <c r="D18" s="4" t="s">
        <v>590</v>
      </c>
    </row>
    <row r="19" spans="1:6">
      <c r="A19" s="4" t="s">
        <v>591</v>
      </c>
    </row>
    <row r="20" spans="1:6">
      <c r="A20" s="3" t="s">
        <v>580</v>
      </c>
    </row>
    <row r="21" spans="1:6">
      <c r="A21" s="4" t="s">
        <v>399</v>
      </c>
      <c r="B21" s="7" t="n">
        <v>103600000</v>
      </c>
      <c r="D21" s="7" t="n">
        <v>103600000</v>
      </c>
      <c r="F21" s="7" t="n">
        <v>101600000</v>
      </c>
    </row>
    <row r="22" spans="1:6">
      <c r="A22" s="4" t="s">
        <v>592</v>
      </c>
    </row>
    <row r="23" spans="1:6">
      <c r="A23" s="3" t="s">
        <v>580</v>
      </c>
    </row>
    <row r="24" spans="1:6">
      <c r="A24" s="4" t="s">
        <v>581</v>
      </c>
      <c r="B24" s="7" t="n">
        <v>1800000</v>
      </c>
      <c r="D24" s="7" t="n">
        <v>5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143</v>
      </c>
    </row>
    <row r="2" spans="1:3">
      <c r="B2" s="2" t="s">
        <v>2</v>
      </c>
      <c r="C2" s="2" t="s">
        <v>27</v>
      </c>
    </row>
    <row r="3" spans="1:3">
      <c r="A3" s="3" t="s">
        <v>594</v>
      </c>
    </row>
    <row r="4" spans="1:3">
      <c r="A4" s="4" t="s">
        <v>595</v>
      </c>
      <c r="B4" s="4" t="s">
        <v>596</v>
      </c>
      <c r="C4" s="4" t="s">
        <v>596</v>
      </c>
    </row>
    <row r="5" spans="1:3">
      <c r="A5" s="4" t="s">
        <v>597</v>
      </c>
    </row>
    <row r="6" spans="1:3">
      <c r="A6" s="3" t="s">
        <v>594</v>
      </c>
    </row>
    <row r="7" spans="1:3">
      <c r="A7" s="4" t="s">
        <v>598</v>
      </c>
      <c r="B7" s="9" t="n">
        <v>0.2</v>
      </c>
      <c r="C7" s="9" t="n">
        <v>0.1</v>
      </c>
    </row>
    <row r="8" spans="1:3">
      <c r="A8" s="4" t="s">
        <v>599</v>
      </c>
    </row>
    <row r="9" spans="1:3">
      <c r="A9" s="3" t="s">
        <v>594</v>
      </c>
    </row>
    <row r="10" spans="1:3">
      <c r="A10" s="4" t="s">
        <v>600</v>
      </c>
      <c r="B10" s="9" t="n">
        <v>45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01</v>
      </c>
      <c r="B1" s="2" t="s">
        <v>72</v>
      </c>
      <c r="D1" s="2" t="s">
        <v>1</v>
      </c>
    </row>
    <row r="2" spans="1:6">
      <c r="B2" s="2" t="s">
        <v>2</v>
      </c>
      <c r="C2" s="2" t="s">
        <v>73</v>
      </c>
      <c r="D2" s="2" t="s">
        <v>2</v>
      </c>
      <c r="E2" s="2" t="s">
        <v>73</v>
      </c>
      <c r="F2" s="2" t="s">
        <v>27</v>
      </c>
    </row>
    <row r="3" spans="1:6">
      <c r="A3" s="3" t="s">
        <v>602</v>
      </c>
    </row>
    <row r="4" spans="1:6">
      <c r="A4" s="4" t="s">
        <v>603</v>
      </c>
      <c r="D4" s="4" t="s">
        <v>604</v>
      </c>
    </row>
    <row r="5" spans="1:6">
      <c r="A5" s="4" t="s">
        <v>605</v>
      </c>
      <c r="B5" s="7" t="n">
        <v>0</v>
      </c>
      <c r="D5" s="7" t="n">
        <v>0</v>
      </c>
      <c r="F5" s="7" t="n">
        <v>0</v>
      </c>
    </row>
    <row r="6" spans="1:6">
      <c r="A6" s="4" t="s">
        <v>506</v>
      </c>
    </row>
    <row r="7" spans="1:6">
      <c r="A7" s="3" t="s">
        <v>602</v>
      </c>
    </row>
    <row r="8" spans="1:6">
      <c r="A8" s="4" t="s">
        <v>606</v>
      </c>
      <c r="B8" s="5" t="n">
        <v>5000000</v>
      </c>
      <c r="C8" s="7" t="n">
        <v>12700000</v>
      </c>
      <c r="D8" s="5" t="n">
        <v>9700000</v>
      </c>
      <c r="E8" s="7" t="n">
        <v>19200000</v>
      </c>
    </row>
    <row r="9" spans="1:6">
      <c r="A9" s="4" t="s">
        <v>607</v>
      </c>
    </row>
    <row r="10" spans="1:6">
      <c r="A10" s="3" t="s">
        <v>602</v>
      </c>
    </row>
    <row r="11" spans="1:6">
      <c r="A11" s="4" t="s">
        <v>608</v>
      </c>
      <c r="B11" s="5" t="n">
        <v>-7800000</v>
      </c>
      <c r="C11" s="7" t="n">
        <v>-2200000</v>
      </c>
      <c r="D11" s="5" t="n">
        <v>7300000</v>
      </c>
      <c r="E11" s="7" t="n">
        <v>-100000</v>
      </c>
    </row>
    <row r="12" spans="1:6">
      <c r="A12" s="4" t="s">
        <v>609</v>
      </c>
    </row>
    <row r="13" spans="1:6">
      <c r="A13" s="3" t="s">
        <v>602</v>
      </c>
    </row>
    <row r="14" spans="1:6">
      <c r="A14" s="4" t="s">
        <v>610</v>
      </c>
      <c r="B14" s="7" t="n">
        <v>0</v>
      </c>
      <c r="D14" s="7" t="n">
        <v>0</v>
      </c>
      <c r="F14"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7</v>
      </c>
    </row>
    <row r="2" spans="1:3">
      <c r="A2" s="3" t="s">
        <v>602</v>
      </c>
    </row>
    <row r="3" spans="1:3">
      <c r="A3" s="4" t="s">
        <v>612</v>
      </c>
      <c r="B3" s="7" t="n">
        <v>540680</v>
      </c>
      <c r="C3" s="7" t="n">
        <v>360440</v>
      </c>
    </row>
    <row r="4" spans="1:3">
      <c r="A4" s="4" t="s">
        <v>613</v>
      </c>
      <c r="B4" s="5" t="n">
        <v>547968</v>
      </c>
      <c r="C4" s="5" t="n">
        <v>362635</v>
      </c>
    </row>
    <row r="5" spans="1:3">
      <c r="A5" s="4" t="s">
        <v>614</v>
      </c>
    </row>
    <row r="6" spans="1:3">
      <c r="A6" s="3" t="s">
        <v>602</v>
      </c>
    </row>
    <row r="7" spans="1:3">
      <c r="A7" s="4" t="s">
        <v>613</v>
      </c>
      <c r="B7" s="7" t="n">
        <v>547968</v>
      </c>
      <c r="C7" s="7" t="n">
        <v>3626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27</v>
      </c>
    </row>
    <row r="2" spans="1:4">
      <c r="A2" s="3" t="s">
        <v>616</v>
      </c>
    </row>
    <row r="3" spans="1:4">
      <c r="A3" s="4" t="s">
        <v>617</v>
      </c>
      <c r="C3" s="7" t="n">
        <v>49975</v>
      </c>
      <c r="D3" s="7" t="n">
        <v>6676</v>
      </c>
    </row>
    <row r="4" spans="1:4">
      <c r="A4" s="4" t="s">
        <v>618</v>
      </c>
      <c r="C4" s="5" t="n">
        <v>14586</v>
      </c>
      <c r="D4" s="5" t="n">
        <v>3047</v>
      </c>
    </row>
    <row r="5" spans="1:4">
      <c r="A5" s="4" t="s">
        <v>619</v>
      </c>
    </row>
    <row r="6" spans="1:4">
      <c r="A6" s="3" t="s">
        <v>616</v>
      </c>
    </row>
    <row r="7" spans="1:4">
      <c r="A7" s="4" t="s">
        <v>617</v>
      </c>
      <c r="B7" s="4" t="s">
        <v>98</v>
      </c>
      <c r="C7" s="5" t="n">
        <v>35527</v>
      </c>
      <c r="D7" s="5" t="n">
        <v>3753</v>
      </c>
    </row>
    <row r="8" spans="1:4">
      <c r="A8" s="4" t="s">
        <v>618</v>
      </c>
      <c r="B8" s="4" t="s">
        <v>98</v>
      </c>
      <c r="C8" s="5" t="n">
        <v>641</v>
      </c>
      <c r="D8" s="5" t="n">
        <v>657</v>
      </c>
    </row>
    <row r="9" spans="1:4">
      <c r="A9" s="4" t="s">
        <v>620</v>
      </c>
      <c r="B9" s="4" t="s">
        <v>621</v>
      </c>
      <c r="C9" s="5" t="n">
        <v>1686934</v>
      </c>
      <c r="D9" s="5" t="n">
        <v>541359</v>
      </c>
    </row>
    <row r="10" spans="1:4">
      <c r="A10" s="4" t="s">
        <v>622</v>
      </c>
    </row>
    <row r="11" spans="1:4">
      <c r="A11" s="3" t="s">
        <v>616</v>
      </c>
    </row>
    <row r="12" spans="1:4">
      <c r="A12" s="4" t="s">
        <v>617</v>
      </c>
      <c r="C12" s="5" t="n">
        <v>14448</v>
      </c>
      <c r="D12" s="5" t="n">
        <v>2923</v>
      </c>
    </row>
    <row r="13" spans="1:4">
      <c r="A13" s="4" t="s">
        <v>618</v>
      </c>
      <c r="C13" s="5" t="n">
        <v>13945</v>
      </c>
      <c r="D13" s="5" t="n">
        <v>2390</v>
      </c>
    </row>
    <row r="14" spans="1:4">
      <c r="A14" s="4" t="s">
        <v>620</v>
      </c>
      <c r="B14" s="4" t="s">
        <v>623</v>
      </c>
      <c r="C14" s="7" t="n">
        <v>959295</v>
      </c>
      <c r="D14" s="7" t="n">
        <v>180918</v>
      </c>
    </row>
    <row r="15" spans="1:4"/>
    <row r="16" spans="1:4">
      <c r="A16" s="4" t="s">
        <v>98</v>
      </c>
      <c r="B16" s="4" t="s">
        <v>624</v>
      </c>
    </row>
    <row r="17" spans="1:4">
      <c r="A17" s="4" t="s">
        <v>623</v>
      </c>
      <c r="B17" s="4" t="s">
        <v>625</v>
      </c>
    </row>
  </sheetData>
  <mergeCells count="4">
    <mergeCell ref="A1:B1"/>
    <mergeCell ref="A15:C15"/>
    <mergeCell ref="B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6</v>
      </c>
      <c r="C1" s="2" t="s">
        <v>1</v>
      </c>
    </row>
    <row r="2" spans="1:4">
      <c r="C2" s="2" t="s">
        <v>2</v>
      </c>
      <c r="D2" s="2" t="s">
        <v>27</v>
      </c>
    </row>
    <row r="3" spans="1:4">
      <c r="A3" s="3" t="s">
        <v>616</v>
      </c>
    </row>
    <row r="4" spans="1:4">
      <c r="A4" s="4" t="s">
        <v>627</v>
      </c>
      <c r="C4" s="7" t="n">
        <v>49975</v>
      </c>
      <c r="D4" s="7" t="n">
        <v>6676</v>
      </c>
    </row>
    <row r="5" spans="1:4">
      <c r="A5" s="4" t="s">
        <v>628</v>
      </c>
      <c r="C5" s="5" t="n">
        <v>-2808</v>
      </c>
    </row>
    <row r="6" spans="1:4">
      <c r="A6" s="4" t="s">
        <v>629</v>
      </c>
    </row>
    <row r="7" spans="1:4">
      <c r="A7" s="3" t="s">
        <v>616</v>
      </c>
    </row>
    <row r="8" spans="1:4">
      <c r="A8" s="4" t="s">
        <v>627</v>
      </c>
      <c r="B8" s="4" t="s">
        <v>98</v>
      </c>
      <c r="C8" s="5" t="n">
        <v>35527</v>
      </c>
      <c r="D8" s="7" t="n">
        <v>3753</v>
      </c>
    </row>
    <row r="9" spans="1:4">
      <c r="A9" s="4" t="s">
        <v>630</v>
      </c>
    </row>
    <row r="10" spans="1:4">
      <c r="A10" s="3" t="s">
        <v>616</v>
      </c>
    </row>
    <row r="11" spans="1:4">
      <c r="A11" s="4" t="s">
        <v>627</v>
      </c>
      <c r="C11" s="5" t="n">
        <v>19100</v>
      </c>
    </row>
    <row r="12" spans="1:4">
      <c r="A12" s="4" t="s">
        <v>628</v>
      </c>
      <c r="C12" s="7" t="n">
        <v>2800</v>
      </c>
    </row>
    <row r="13" spans="1:4"/>
    <row r="14" spans="1:4">
      <c r="A14" s="4" t="s">
        <v>98</v>
      </c>
      <c r="B14" s="4" t="s">
        <v>624</v>
      </c>
    </row>
  </sheetData>
  <mergeCells count="3">
    <mergeCell ref="A1:B2"/>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1</v>
      </c>
      <c r="B1" s="2" t="s">
        <v>72</v>
      </c>
      <c r="D1" s="2" t="s">
        <v>1</v>
      </c>
    </row>
    <row r="2" spans="1:5">
      <c r="B2" s="2" t="s">
        <v>2</v>
      </c>
      <c r="C2" s="2" t="s">
        <v>73</v>
      </c>
      <c r="D2" s="2" t="s">
        <v>2</v>
      </c>
      <c r="E2" s="2" t="s">
        <v>73</v>
      </c>
    </row>
    <row r="3" spans="1:5">
      <c r="A3" s="3" t="s">
        <v>226</v>
      </c>
    </row>
    <row r="4" spans="1:5">
      <c r="A4" s="4" t="s">
        <v>632</v>
      </c>
      <c r="B4" s="9" t="n">
        <v>0.8</v>
      </c>
      <c r="C4" s="7" t="n">
        <v>1</v>
      </c>
      <c r="D4" s="9" t="n">
        <v>3.3</v>
      </c>
      <c r="E4" s="9" t="n">
        <v>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2</v>
      </c>
      <c r="D1" s="2" t="s">
        <v>1</v>
      </c>
    </row>
    <row r="2" spans="1:5">
      <c r="B2" s="2" t="s">
        <v>2</v>
      </c>
      <c r="C2" s="2" t="s">
        <v>73</v>
      </c>
      <c r="D2" s="2" t="s">
        <v>2</v>
      </c>
      <c r="E2" s="2" t="s">
        <v>73</v>
      </c>
    </row>
    <row r="3" spans="1:5">
      <c r="A3" s="3" t="s">
        <v>634</v>
      </c>
    </row>
    <row r="4" spans="1:5">
      <c r="A4" s="4" t="s">
        <v>635</v>
      </c>
      <c r="B4" s="7" t="n">
        <v>12077</v>
      </c>
      <c r="C4" s="7" t="n">
        <v>7924</v>
      </c>
      <c r="D4" s="7" t="n">
        <v>19112</v>
      </c>
      <c r="E4" s="7" t="n">
        <v>10566</v>
      </c>
    </row>
    <row r="5" spans="1:5">
      <c r="A5" s="4" t="s">
        <v>636</v>
      </c>
    </row>
    <row r="6" spans="1:5">
      <c r="A6" s="3" t="s">
        <v>634</v>
      </c>
    </row>
    <row r="7" spans="1:5">
      <c r="A7" s="4" t="s">
        <v>635</v>
      </c>
      <c r="B7" s="5" t="n">
        <v>2808</v>
      </c>
      <c r="D7" s="5" t="n">
        <v>2808</v>
      </c>
    </row>
    <row r="8" spans="1:5">
      <c r="A8" s="4" t="s">
        <v>637</v>
      </c>
    </row>
    <row r="9" spans="1:5">
      <c r="A9" s="3" t="s">
        <v>634</v>
      </c>
    </row>
    <row r="10" spans="1:5">
      <c r="A10" s="4" t="s">
        <v>635</v>
      </c>
      <c r="B10" s="5" t="n">
        <v>8536</v>
      </c>
      <c r="C10" s="5" t="n">
        <v>7815</v>
      </c>
      <c r="D10" s="5" t="n">
        <v>15802</v>
      </c>
      <c r="E10" s="5" t="n">
        <v>11132</v>
      </c>
    </row>
    <row r="11" spans="1:5">
      <c r="A11" s="4" t="s">
        <v>638</v>
      </c>
    </row>
    <row r="12" spans="1:5">
      <c r="A12" s="3" t="s">
        <v>634</v>
      </c>
    </row>
    <row r="13" spans="1:5">
      <c r="A13" s="4" t="s">
        <v>635</v>
      </c>
      <c r="B13" s="5" t="n">
        <v>1515</v>
      </c>
      <c r="C13" s="5" t="n">
        <v>1101</v>
      </c>
      <c r="D13" s="5" t="n">
        <v>3784</v>
      </c>
      <c r="E13" s="5" t="n">
        <v>1233</v>
      </c>
    </row>
    <row r="14" spans="1:5">
      <c r="A14" s="4" t="s">
        <v>639</v>
      </c>
    </row>
    <row r="15" spans="1:5">
      <c r="A15" s="3" t="s">
        <v>634</v>
      </c>
    </row>
    <row r="16" spans="1:5">
      <c r="A16" s="4" t="s">
        <v>635</v>
      </c>
      <c r="B16" s="7" t="n">
        <v>-782</v>
      </c>
      <c r="C16" s="7" t="n">
        <v>-992</v>
      </c>
      <c r="D16" s="7" t="n">
        <v>-3282</v>
      </c>
      <c r="E16" s="7" t="n">
        <v>-179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640</v>
      </c>
      <c r="B1" s="2" t="s">
        <v>72</v>
      </c>
      <c r="D1" s="2" t="s">
        <v>1</v>
      </c>
      <c r="F1" s="2" t="s">
        <v>143</v>
      </c>
    </row>
    <row r="2" spans="1:6">
      <c r="B2" s="2" t="s">
        <v>2</v>
      </c>
      <c r="C2" s="2" t="s">
        <v>73</v>
      </c>
      <c r="D2" s="2" t="s">
        <v>2</v>
      </c>
      <c r="E2" s="2" t="s">
        <v>73</v>
      </c>
      <c r="F2" s="2" t="s">
        <v>27</v>
      </c>
    </row>
    <row r="3" spans="1:6">
      <c r="A3" s="3" t="s">
        <v>641</v>
      </c>
    </row>
    <row r="4" spans="1:6">
      <c r="A4" s="4" t="s">
        <v>642</v>
      </c>
      <c r="D4" s="4" t="s">
        <v>643</v>
      </c>
    </row>
    <row r="5" spans="1:6">
      <c r="A5" s="4" t="s">
        <v>644</v>
      </c>
      <c r="D5" s="7" t="n">
        <v>5400000000</v>
      </c>
    </row>
    <row r="6" spans="1:6">
      <c r="A6" s="4" t="s">
        <v>645</v>
      </c>
    </row>
    <row r="7" spans="1:6">
      <c r="A7" s="3" t="s">
        <v>641</v>
      </c>
    </row>
    <row r="8" spans="1:6">
      <c r="A8" s="4" t="s">
        <v>646</v>
      </c>
      <c r="B8" s="7" t="n">
        <v>25000000</v>
      </c>
      <c r="D8" s="5" t="n">
        <v>25000000</v>
      </c>
    </row>
    <row r="9" spans="1:6">
      <c r="A9" s="4" t="s">
        <v>647</v>
      </c>
    </row>
    <row r="10" spans="1:6">
      <c r="A10" s="3" t="s">
        <v>641</v>
      </c>
    </row>
    <row r="11" spans="1:6">
      <c r="A11" s="4" t="s">
        <v>648</v>
      </c>
      <c r="B11" s="5" t="n">
        <v>19200000000</v>
      </c>
      <c r="D11" s="5" t="n">
        <v>19200000000</v>
      </c>
      <c r="F11" s="7" t="n">
        <v>18800000000</v>
      </c>
    </row>
    <row r="12" spans="1:6">
      <c r="A12" s="4" t="s">
        <v>644</v>
      </c>
      <c r="F12" s="5" t="n">
        <v>5300000000</v>
      </c>
    </row>
    <row r="13" spans="1:6">
      <c r="A13" s="4" t="s">
        <v>649</v>
      </c>
    </row>
    <row r="14" spans="1:6">
      <c r="A14" s="3" t="s">
        <v>641</v>
      </c>
    </row>
    <row r="15" spans="1:6">
      <c r="A15" s="4" t="s">
        <v>650</v>
      </c>
      <c r="B15" s="5" t="n">
        <v>0</v>
      </c>
      <c r="C15" s="7" t="n">
        <v>0</v>
      </c>
      <c r="D15" s="5" t="n">
        <v>0</v>
      </c>
      <c r="E15" s="7" t="n">
        <v>0</v>
      </c>
    </row>
    <row r="16" spans="1:6">
      <c r="A16" s="4" t="s">
        <v>648</v>
      </c>
      <c r="B16" s="7" t="n">
        <v>343200000</v>
      </c>
      <c r="D16" s="5" t="n">
        <v>343200000</v>
      </c>
      <c r="F16" s="5" t="n">
        <v>4200000000</v>
      </c>
    </row>
    <row r="17" spans="1:6">
      <c r="A17" s="4" t="s">
        <v>644</v>
      </c>
      <c r="D17" s="5" t="n">
        <v>103700000</v>
      </c>
      <c r="F17" s="5" t="n">
        <v>1200000000</v>
      </c>
    </row>
    <row r="18" spans="1:6">
      <c r="A18" s="4" t="s">
        <v>651</v>
      </c>
      <c r="D18" s="7" t="n">
        <v>5300000000</v>
      </c>
      <c r="F18" s="5" t="n">
        <v>4100000000</v>
      </c>
    </row>
    <row r="19" spans="1:6">
      <c r="A19" s="4" t="s">
        <v>652</v>
      </c>
      <c r="D19" s="4" t="s">
        <v>653</v>
      </c>
    </row>
    <row r="20" spans="1:6">
      <c r="A20" s="4" t="s">
        <v>654</v>
      </c>
      <c r="B20" s="4" t="s">
        <v>532</v>
      </c>
      <c r="D20" s="4" t="s">
        <v>532</v>
      </c>
    </row>
    <row r="21" spans="1:6">
      <c r="A21" s="4" t="s">
        <v>655</v>
      </c>
      <c r="D21" s="4" t="s">
        <v>653</v>
      </c>
    </row>
    <row r="22" spans="1:6">
      <c r="A22" s="4" t="s">
        <v>656</v>
      </c>
      <c r="D22" s="4" t="s">
        <v>657</v>
      </c>
    </row>
    <row r="23" spans="1:6">
      <c r="A23" s="4" t="s">
        <v>658</v>
      </c>
      <c r="B23" s="7" t="n">
        <v>10800000</v>
      </c>
      <c r="D23" s="7" t="n">
        <v>10800000</v>
      </c>
      <c r="F23" s="5" t="n">
        <v>10700000</v>
      </c>
    </row>
    <row r="24" spans="1:6">
      <c r="A24" s="4" t="s">
        <v>659</v>
      </c>
    </row>
    <row r="25" spans="1:6">
      <c r="A25" s="3" t="s">
        <v>641</v>
      </c>
    </row>
    <row r="26" spans="1:6">
      <c r="A26" s="4" t="s">
        <v>660</v>
      </c>
      <c r="B26" s="5" t="n">
        <v>0</v>
      </c>
      <c r="D26" s="5" t="n">
        <v>0</v>
      </c>
      <c r="F26" s="7" t="n">
        <v>10000</v>
      </c>
    </row>
    <row r="27" spans="1:6">
      <c r="A27" s="4" t="s">
        <v>661</v>
      </c>
    </row>
    <row r="28" spans="1:6">
      <c r="A28" s="3" t="s">
        <v>641</v>
      </c>
    </row>
    <row r="29" spans="1:6">
      <c r="A29" s="4" t="s">
        <v>646</v>
      </c>
      <c r="B29" s="7" t="n">
        <v>25000000</v>
      </c>
      <c r="D29" s="7" t="n">
        <v>25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2</v>
      </c>
      <c r="B1" s="2" t="s">
        <v>1</v>
      </c>
      <c r="C1" s="2" t="s">
        <v>143</v>
      </c>
    </row>
    <row r="2" spans="1:3">
      <c r="B2" s="2" t="s">
        <v>2</v>
      </c>
      <c r="C2" s="2" t="s">
        <v>27</v>
      </c>
    </row>
    <row r="3" spans="1:3">
      <c r="A3" s="4" t="s">
        <v>119</v>
      </c>
    </row>
    <row r="4" spans="1:3">
      <c r="A4" s="4" t="s">
        <v>144</v>
      </c>
      <c r="B4" s="5" t="n">
        <v>16606726</v>
      </c>
    </row>
    <row r="5" spans="1:3">
      <c r="A5" s="4" t="s">
        <v>23</v>
      </c>
    </row>
    <row r="6" spans="1:3">
      <c r="A6" s="4" t="s">
        <v>145</v>
      </c>
      <c r="C6" s="5" t="n">
        <v>115593787</v>
      </c>
    </row>
    <row r="7" spans="1:3">
      <c r="A7" s="4" t="s">
        <v>146</v>
      </c>
      <c r="C7" s="5" t="n">
        <v>23000000</v>
      </c>
    </row>
    <row r="8" spans="1:3">
      <c r="A8" s="4" t="s">
        <v>147</v>
      </c>
      <c r="B8" s="5" t="n">
        <v>327746</v>
      </c>
      <c r="C8" s="5" t="n">
        <v>600000</v>
      </c>
    </row>
    <row r="9" spans="1:3">
      <c r="A9" s="4" t="s">
        <v>25</v>
      </c>
    </row>
    <row r="10" spans="1:3">
      <c r="A10" s="4" t="s">
        <v>145</v>
      </c>
      <c r="C10" s="5" t="n">
        <v>158400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72</v>
      </c>
      <c r="C1" s="2" t="s">
        <v>1</v>
      </c>
    </row>
    <row r="2" spans="1:3">
      <c r="B2" s="2" t="s">
        <v>2</v>
      </c>
      <c r="C2" s="2" t="s">
        <v>2</v>
      </c>
    </row>
    <row r="3" spans="1:3">
      <c r="A3" s="3" t="s">
        <v>663</v>
      </c>
    </row>
    <row r="4" spans="1:3">
      <c r="A4" s="4" t="s">
        <v>664</v>
      </c>
      <c r="B4" s="7" t="n">
        <v>387061</v>
      </c>
      <c r="C4" s="7" t="n">
        <v>744728</v>
      </c>
    </row>
    <row r="5" spans="1:3">
      <c r="A5" s="4" t="s">
        <v>665</v>
      </c>
      <c r="B5" s="5" t="n">
        <v>466619</v>
      </c>
      <c r="C5" s="5" t="n">
        <v>897079</v>
      </c>
    </row>
    <row r="6" spans="1:3">
      <c r="A6" s="4" t="s">
        <v>503</v>
      </c>
    </row>
    <row r="7" spans="1:3">
      <c r="A7" s="3" t="s">
        <v>663</v>
      </c>
    </row>
    <row r="8" spans="1:3">
      <c r="A8" s="4" t="s">
        <v>664</v>
      </c>
      <c r="B8" s="5" t="n">
        <v>178142</v>
      </c>
      <c r="C8" s="5" t="n">
        <v>337513</v>
      </c>
    </row>
    <row r="9" spans="1:3">
      <c r="A9" s="4" t="s">
        <v>504</v>
      </c>
    </row>
    <row r="10" spans="1:3">
      <c r="A10" s="3" t="s">
        <v>663</v>
      </c>
    </row>
    <row r="11" spans="1:3">
      <c r="A11" s="4" t="s">
        <v>664</v>
      </c>
      <c r="B11" s="5" t="n">
        <v>101691</v>
      </c>
      <c r="C11" s="5" t="n">
        <v>203055</v>
      </c>
    </row>
    <row r="12" spans="1:3">
      <c r="A12" s="4" t="s">
        <v>666</v>
      </c>
    </row>
    <row r="13" spans="1:3">
      <c r="A13" s="3" t="s">
        <v>663</v>
      </c>
    </row>
    <row r="14" spans="1:3">
      <c r="A14" s="4" t="s">
        <v>664</v>
      </c>
      <c r="B14" s="5" t="n">
        <v>107228</v>
      </c>
      <c r="C14" s="5" t="n">
        <v>204160</v>
      </c>
    </row>
    <row r="15" spans="1:3">
      <c r="A15" s="4" t="s">
        <v>667</v>
      </c>
    </row>
    <row r="16" spans="1:3">
      <c r="A16" s="3" t="s">
        <v>663</v>
      </c>
    </row>
    <row r="17" spans="1:3">
      <c r="A17" s="4" t="s">
        <v>665</v>
      </c>
      <c r="B17" s="5" t="n">
        <v>41877</v>
      </c>
      <c r="C17" s="5" t="n">
        <v>80791</v>
      </c>
    </row>
    <row r="18" spans="1:3">
      <c r="A18" s="4" t="s">
        <v>668</v>
      </c>
    </row>
    <row r="19" spans="1:3">
      <c r="A19" s="3" t="s">
        <v>663</v>
      </c>
    </row>
    <row r="20" spans="1:3">
      <c r="A20" s="4" t="s">
        <v>665</v>
      </c>
      <c r="B20" s="7" t="n">
        <v>37681</v>
      </c>
      <c r="C20" s="7" t="n">
        <v>715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7</v>
      </c>
    </row>
    <row r="2" spans="1:3">
      <c r="A2" s="3" t="s">
        <v>670</v>
      </c>
    </row>
    <row r="3" spans="1:3">
      <c r="A3" s="4" t="s">
        <v>34</v>
      </c>
      <c r="B3" s="7" t="n">
        <v>317663</v>
      </c>
      <c r="C3" s="7" t="n">
        <v>210471</v>
      </c>
    </row>
    <row r="4" spans="1:3">
      <c r="A4" s="4" t="s">
        <v>46</v>
      </c>
      <c r="B4" s="5" t="n">
        <v>228788</v>
      </c>
      <c r="C4" s="5" t="n">
        <v>205395</v>
      </c>
    </row>
    <row r="5" spans="1:3">
      <c r="A5" s="4" t="s">
        <v>540</v>
      </c>
      <c r="B5" s="5" t="n">
        <v>184248</v>
      </c>
      <c r="C5" s="7" t="n">
        <v>124961</v>
      </c>
    </row>
    <row r="6" spans="1:3">
      <c r="A6" s="4" t="s">
        <v>327</v>
      </c>
    </row>
    <row r="7" spans="1:3">
      <c r="A7" s="3" t="s">
        <v>670</v>
      </c>
    </row>
    <row r="8" spans="1:3">
      <c r="A8" s="4" t="s">
        <v>34</v>
      </c>
      <c r="B8" s="5" t="n">
        <v>90797</v>
      </c>
    </row>
    <row r="9" spans="1:3">
      <c r="A9" s="4" t="s">
        <v>46</v>
      </c>
      <c r="B9" s="5" t="n">
        <v>42233</v>
      </c>
    </row>
    <row r="10" spans="1:3">
      <c r="A10" s="4" t="s">
        <v>540</v>
      </c>
      <c r="B10" s="7" t="n">
        <v>188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671</v>
      </c>
      <c r="B1" s="2" t="s">
        <v>1</v>
      </c>
    </row>
    <row r="2" spans="1:3">
      <c r="B2" s="2" t="s">
        <v>672</v>
      </c>
      <c r="C2" s="2" t="s">
        <v>673</v>
      </c>
    </row>
    <row r="3" spans="1:3">
      <c r="A3" s="3" t="s">
        <v>232</v>
      </c>
    </row>
    <row r="4" spans="1:3">
      <c r="A4" s="4" t="s">
        <v>674</v>
      </c>
      <c r="B4" s="5" t="n">
        <v>1</v>
      </c>
    </row>
    <row r="5" spans="1:3">
      <c r="A5" s="4" t="s">
        <v>675</v>
      </c>
      <c r="B5" s="7" t="n">
        <v>2800000</v>
      </c>
      <c r="C5" s="7" t="n">
        <v>4600000</v>
      </c>
    </row>
    <row r="6" spans="1:3">
      <c r="A6" s="4" t="s">
        <v>676</v>
      </c>
      <c r="B6" s="5" t="n">
        <v>1800000</v>
      </c>
    </row>
    <row r="7" spans="1:3">
      <c r="A7" s="4" t="s">
        <v>677</v>
      </c>
      <c r="B7"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2</v>
      </c>
      <c r="D1" s="2" t="s">
        <v>1</v>
      </c>
    </row>
    <row r="2" spans="1:5">
      <c r="B2" s="2" t="s">
        <v>2</v>
      </c>
      <c r="C2" s="2" t="s">
        <v>73</v>
      </c>
      <c r="D2" s="2" t="s">
        <v>2</v>
      </c>
      <c r="E2" s="2" t="s">
        <v>73</v>
      </c>
    </row>
    <row r="3" spans="1:5">
      <c r="A3" s="3" t="s">
        <v>235</v>
      </c>
    </row>
    <row r="4" spans="1:5">
      <c r="A4" s="4" t="s">
        <v>679</v>
      </c>
      <c r="B4" s="7" t="n">
        <v>17181</v>
      </c>
      <c r="C4" s="7" t="n">
        <v>30949</v>
      </c>
      <c r="D4" s="7" t="n">
        <v>34998</v>
      </c>
      <c r="E4" s="7" t="n">
        <v>46901</v>
      </c>
    </row>
    <row r="5" spans="1:5">
      <c r="A5" s="4" t="s">
        <v>680</v>
      </c>
      <c r="B5" s="5" t="n">
        <v>24696</v>
      </c>
      <c r="C5" s="5" t="n">
        <v>42597</v>
      </c>
      <c r="D5" s="5" t="n">
        <v>45793</v>
      </c>
      <c r="E5" s="5" t="n">
        <v>71907</v>
      </c>
    </row>
    <row r="6" spans="1:5">
      <c r="A6" s="4" t="s">
        <v>76</v>
      </c>
      <c r="B6" s="7" t="n">
        <v>41877</v>
      </c>
      <c r="C6" s="7" t="n">
        <v>73546</v>
      </c>
      <c r="D6" s="7" t="n">
        <v>80791</v>
      </c>
      <c r="E6" s="7" t="n">
        <v>1188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2</v>
      </c>
      <c r="D1" s="2" t="s">
        <v>1</v>
      </c>
    </row>
    <row r="2" spans="1:5">
      <c r="B2" s="2" t="s">
        <v>2</v>
      </c>
      <c r="C2" s="2" t="s">
        <v>73</v>
      </c>
      <c r="D2" s="2" t="s">
        <v>2</v>
      </c>
      <c r="E2" s="2" t="s">
        <v>73</v>
      </c>
    </row>
    <row r="3" spans="1:5">
      <c r="A3" s="3" t="s">
        <v>682</v>
      </c>
    </row>
    <row r="4" spans="1:5">
      <c r="A4" s="4" t="s">
        <v>683</v>
      </c>
      <c r="B4" s="7" t="n">
        <v>386953</v>
      </c>
      <c r="C4" s="7" t="n">
        <v>359189</v>
      </c>
      <c r="D4" s="7" t="n">
        <v>399349</v>
      </c>
      <c r="E4" s="7" t="n">
        <v>347558</v>
      </c>
    </row>
    <row r="5" spans="1:5">
      <c r="A5" s="4" t="s">
        <v>684</v>
      </c>
      <c r="B5" s="5" t="n">
        <v>25342</v>
      </c>
      <c r="C5" s="5" t="n">
        <v>40459</v>
      </c>
      <c r="D5" s="5" t="n">
        <v>31731</v>
      </c>
      <c r="E5" s="5" t="n">
        <v>69265</v>
      </c>
    </row>
    <row r="6" spans="1:5">
      <c r="A6" s="4" t="s">
        <v>685</v>
      </c>
      <c r="B6" s="5" t="n">
        <v>1099</v>
      </c>
      <c r="C6" s="5" t="n">
        <v>577</v>
      </c>
      <c r="D6" s="5" t="n">
        <v>1608</v>
      </c>
      <c r="E6" s="5" t="n">
        <v>577</v>
      </c>
    </row>
    <row r="7" spans="1:5">
      <c r="A7" s="4" t="s">
        <v>686</v>
      </c>
      <c r="B7" s="5" t="n">
        <v>-20011</v>
      </c>
      <c r="C7" s="5" t="n">
        <v>-18317</v>
      </c>
      <c r="D7" s="5" t="n">
        <v>-39305</v>
      </c>
      <c r="E7" s="5" t="n">
        <v>-35492</v>
      </c>
    </row>
    <row r="8" spans="1:5">
      <c r="A8" s="4" t="s">
        <v>687</v>
      </c>
      <c r="B8" s="5" t="n">
        <v>393383</v>
      </c>
      <c r="C8" s="5" t="n">
        <v>381908</v>
      </c>
      <c r="D8" s="5" t="n">
        <v>393383</v>
      </c>
      <c r="E8" s="5" t="n">
        <v>381908</v>
      </c>
    </row>
    <row r="9" spans="1:5">
      <c r="A9" s="3" t="s">
        <v>688</v>
      </c>
    </row>
    <row r="10" spans="1:5">
      <c r="A10" s="4" t="s">
        <v>683</v>
      </c>
      <c r="B10" s="5" t="n">
        <v>-5427</v>
      </c>
      <c r="C10" s="5" t="n">
        <v>-4574</v>
      </c>
      <c r="D10" s="5" t="n">
        <v>-6723</v>
      </c>
      <c r="E10" s="5" t="n">
        <v>-7742</v>
      </c>
    </row>
    <row r="11" spans="1:5">
      <c r="A11" s="4" t="s">
        <v>689</v>
      </c>
      <c r="B11" s="5" t="n">
        <v>4084</v>
      </c>
      <c r="C11" s="5" t="n">
        <v>-907</v>
      </c>
      <c r="D11" s="5" t="n">
        <v>5380</v>
      </c>
      <c r="E11" s="5" t="n">
        <v>2261</v>
      </c>
    </row>
    <row r="12" spans="1:5">
      <c r="A12" s="4" t="s">
        <v>687</v>
      </c>
      <c r="B12" s="5" t="n">
        <v>-1343</v>
      </c>
      <c r="C12" s="5" t="n">
        <v>-5481</v>
      </c>
      <c r="D12" s="5" t="n">
        <v>-1343</v>
      </c>
      <c r="E12" s="5" t="n">
        <v>-5481</v>
      </c>
    </row>
    <row r="13" spans="1:5">
      <c r="A13" s="4" t="s">
        <v>690</v>
      </c>
      <c r="B13" s="7" t="n">
        <v>392040</v>
      </c>
      <c r="C13" s="7" t="n">
        <v>376427</v>
      </c>
      <c r="D13" s="7" t="n">
        <v>392040</v>
      </c>
      <c r="E13" s="7" t="n">
        <v>37642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2</v>
      </c>
      <c r="D1" s="2" t="s">
        <v>1</v>
      </c>
    </row>
    <row r="2" spans="1:5">
      <c r="B2" s="2" t="s">
        <v>2</v>
      </c>
      <c r="C2" s="2" t="s">
        <v>73</v>
      </c>
      <c r="D2" s="2" t="s">
        <v>2</v>
      </c>
      <c r="E2" s="2" t="s">
        <v>73</v>
      </c>
    </row>
    <row r="3" spans="1:5">
      <c r="A3" s="3" t="s">
        <v>238</v>
      </c>
    </row>
    <row r="4" spans="1:5">
      <c r="A4" s="4" t="s">
        <v>692</v>
      </c>
      <c r="B4" s="7" t="n">
        <v>26092</v>
      </c>
      <c r="C4" s="7" t="n">
        <v>23734</v>
      </c>
      <c r="D4" s="7" t="n">
        <v>51224</v>
      </c>
      <c r="E4" s="7" t="n">
        <v>45784</v>
      </c>
    </row>
    <row r="5" spans="1:5">
      <c r="A5" s="4" t="s">
        <v>693</v>
      </c>
      <c r="B5" s="5" t="n">
        <v>3867</v>
      </c>
      <c r="C5" s="5" t="n">
        <v>2021</v>
      </c>
      <c r="D5" s="5" t="n">
        <v>6834</v>
      </c>
      <c r="E5" s="5" t="n">
        <v>3480</v>
      </c>
    </row>
    <row r="6" spans="1:5">
      <c r="A6" s="4" t="s">
        <v>694</v>
      </c>
      <c r="B6" s="5" t="n">
        <v>2374</v>
      </c>
      <c r="C6" s="5" t="n">
        <v>1085</v>
      </c>
      <c r="D6" s="5" t="n">
        <v>3201</v>
      </c>
      <c r="E6" s="5" t="n">
        <v>2408</v>
      </c>
    </row>
    <row r="7" spans="1:5">
      <c r="A7" s="4" t="s">
        <v>695</v>
      </c>
      <c r="B7" s="7" t="n">
        <v>32333</v>
      </c>
      <c r="C7" s="7" t="n">
        <v>26840</v>
      </c>
      <c r="D7" s="7" t="n">
        <v>61259</v>
      </c>
      <c r="E7" s="7" t="n">
        <v>5167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6</v>
      </c>
      <c r="B1" s="2" t="s">
        <v>72</v>
      </c>
      <c r="D1" s="2" t="s">
        <v>1</v>
      </c>
      <c r="F1" s="2" t="s">
        <v>143</v>
      </c>
    </row>
    <row r="2" spans="1:6">
      <c r="B2" s="2" t="s">
        <v>2</v>
      </c>
      <c r="C2" s="2" t="s">
        <v>73</v>
      </c>
      <c r="D2" s="2" t="s">
        <v>2</v>
      </c>
      <c r="E2" s="2" t="s">
        <v>73</v>
      </c>
      <c r="F2" s="2" t="s">
        <v>27</v>
      </c>
    </row>
    <row r="3" spans="1:6">
      <c r="A3" s="3" t="s">
        <v>697</v>
      </c>
    </row>
    <row r="4" spans="1:6">
      <c r="A4" s="4" t="s">
        <v>698</v>
      </c>
      <c r="B4" s="7" t="n">
        <v>55600</v>
      </c>
      <c r="D4" s="7" t="n">
        <v>55600</v>
      </c>
      <c r="F4" s="7" t="n">
        <v>54200</v>
      </c>
    </row>
    <row r="5" spans="1:6">
      <c r="A5" s="4" t="s">
        <v>699</v>
      </c>
      <c r="B5" s="7" t="n">
        <v>3400</v>
      </c>
      <c r="D5" s="7" t="n">
        <v>3400</v>
      </c>
      <c r="F5" s="7" t="n">
        <v>3800</v>
      </c>
    </row>
    <row r="6" spans="1:6">
      <c r="A6" s="4" t="s">
        <v>700</v>
      </c>
    </row>
    <row r="7" spans="1:6">
      <c r="A7" s="3" t="s">
        <v>697</v>
      </c>
    </row>
    <row r="8" spans="1:6">
      <c r="A8" s="4" t="s">
        <v>701</v>
      </c>
      <c r="B8" s="4" t="s">
        <v>702</v>
      </c>
      <c r="C8" s="4" t="s">
        <v>702</v>
      </c>
      <c r="D8" s="4" t="s">
        <v>702</v>
      </c>
      <c r="E8" s="4" t="s">
        <v>702</v>
      </c>
    </row>
    <row r="9" spans="1:6">
      <c r="A9" s="4" t="s">
        <v>703</v>
      </c>
    </row>
    <row r="10" spans="1:6">
      <c r="A10" s="3" t="s">
        <v>697</v>
      </c>
    </row>
    <row r="11" spans="1:6">
      <c r="A11" s="4" t="s">
        <v>701</v>
      </c>
      <c r="B11" s="4" t="s">
        <v>704</v>
      </c>
      <c r="C11" s="4" t="s">
        <v>704</v>
      </c>
      <c r="D11" s="4" t="s">
        <v>704</v>
      </c>
      <c r="E11" s="4" t="s">
        <v>704</v>
      </c>
    </row>
    <row r="12" spans="1:6">
      <c r="A12" s="4" t="s">
        <v>705</v>
      </c>
    </row>
    <row r="13" spans="1:6">
      <c r="A13" s="3" t="s">
        <v>697</v>
      </c>
    </row>
    <row r="14" spans="1:6">
      <c r="A14" s="4" t="s">
        <v>706</v>
      </c>
      <c r="B14" s="4" t="s">
        <v>435</v>
      </c>
      <c r="D14" s="4" t="s">
        <v>435</v>
      </c>
      <c r="F14" s="4" t="s">
        <v>435</v>
      </c>
    </row>
    <row r="15" spans="1:6">
      <c r="A15" s="4" t="s">
        <v>707</v>
      </c>
      <c r="B15" s="9" t="n">
        <v>-12.2</v>
      </c>
      <c r="F15" s="9" t="n">
        <v>-11.8</v>
      </c>
    </row>
    <row r="16" spans="1:6">
      <c r="A16" s="4" t="s">
        <v>708</v>
      </c>
    </row>
    <row r="17" spans="1:6">
      <c r="A17" s="3" t="s">
        <v>697</v>
      </c>
    </row>
    <row r="18" spans="1:6">
      <c r="A18" s="4" t="s">
        <v>706</v>
      </c>
      <c r="B18" s="4" t="s">
        <v>709</v>
      </c>
      <c r="D18" s="4" t="s">
        <v>709</v>
      </c>
      <c r="F18" s="4" t="s">
        <v>709</v>
      </c>
    </row>
    <row r="19" spans="1:6">
      <c r="A19" s="4" t="s">
        <v>707</v>
      </c>
      <c r="B19" s="9" t="n">
        <v>-23.8</v>
      </c>
      <c r="F19" s="7" t="n">
        <v>-23</v>
      </c>
    </row>
    <row r="20" spans="1:6">
      <c r="A20" s="4" t="s">
        <v>710</v>
      </c>
    </row>
    <row r="21" spans="1:6">
      <c r="A21" s="3" t="s">
        <v>697</v>
      </c>
    </row>
    <row r="22" spans="1:6">
      <c r="A22" s="4" t="s">
        <v>711</v>
      </c>
      <c r="B22" s="9" t="n">
        <v>435.1</v>
      </c>
      <c r="D22" s="9" t="n">
        <v>435.1</v>
      </c>
      <c r="F22" s="9" t="n">
        <v>418.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143</v>
      </c>
    </row>
    <row r="2" spans="1:3">
      <c r="B2" s="2" t="s">
        <v>2</v>
      </c>
      <c r="C2" s="2" t="s">
        <v>27</v>
      </c>
    </row>
    <row r="3" spans="1:3">
      <c r="A3" s="3" t="s">
        <v>241</v>
      </c>
    </row>
    <row r="4" spans="1:3">
      <c r="A4" s="4" t="s">
        <v>713</v>
      </c>
      <c r="B4" s="7" t="n">
        <v>477532</v>
      </c>
      <c r="C4" s="7" t="n">
        <v>412846</v>
      </c>
    </row>
    <row r="5" spans="1:3">
      <c r="A5" s="4" t="s">
        <v>207</v>
      </c>
      <c r="B5" s="5" t="n">
        <v>6626</v>
      </c>
      <c r="C5" s="5" t="n">
        <v>64291</v>
      </c>
    </row>
    <row r="6" spans="1:3">
      <c r="A6" s="4" t="s">
        <v>714</v>
      </c>
      <c r="B6" s="5" t="n">
        <v>-2444</v>
      </c>
      <c r="C6" s="5" t="n">
        <v>395</v>
      </c>
    </row>
    <row r="7" spans="1:3">
      <c r="A7" s="4" t="s">
        <v>715</v>
      </c>
      <c r="B7" s="7" t="n">
        <v>481714</v>
      </c>
      <c r="C7" s="7" t="n">
        <v>4775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16</v>
      </c>
      <c r="B1" s="2" t="s">
        <v>72</v>
      </c>
      <c r="E1" s="2" t="s">
        <v>1</v>
      </c>
      <c r="G1" s="2" t="s">
        <v>143</v>
      </c>
    </row>
    <row r="2" spans="1:7">
      <c r="B2" s="2" t="s">
        <v>2</v>
      </c>
      <c r="C2" s="2" t="s">
        <v>27</v>
      </c>
      <c r="D2" s="2" t="s">
        <v>73</v>
      </c>
      <c r="E2" s="2" t="s">
        <v>2</v>
      </c>
      <c r="F2" s="2" t="s">
        <v>73</v>
      </c>
      <c r="G2" s="2" t="s">
        <v>27</v>
      </c>
    </row>
    <row r="3" spans="1:7">
      <c r="A3" s="3" t="s">
        <v>241</v>
      </c>
    </row>
    <row r="4" spans="1:7">
      <c r="A4" s="4" t="s">
        <v>517</v>
      </c>
      <c r="E4" s="7" t="n">
        <v>6626000</v>
      </c>
      <c r="G4" s="7" t="n">
        <v>64291000</v>
      </c>
    </row>
    <row r="5" spans="1:7">
      <c r="A5" s="4" t="s">
        <v>714</v>
      </c>
      <c r="E5" s="5" t="n">
        <v>-2444000</v>
      </c>
      <c r="G5" s="7" t="n">
        <v>395000</v>
      </c>
    </row>
    <row r="6" spans="1:7">
      <c r="A6" s="4" t="s">
        <v>717</v>
      </c>
      <c r="C6" s="7" t="n">
        <v>0</v>
      </c>
    </row>
    <row r="7" spans="1:7">
      <c r="A7" s="4" t="s">
        <v>718</v>
      </c>
      <c r="B7" s="7" t="n">
        <v>1300000</v>
      </c>
      <c r="D7" s="7" t="n">
        <v>1500000</v>
      </c>
      <c r="E7" s="7" t="n">
        <v>2800000</v>
      </c>
      <c r="F7" s="7" t="n">
        <v>280000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19</v>
      </c>
      <c r="B1" s="2" t="s">
        <v>1</v>
      </c>
      <c r="C1" s="2" t="s">
        <v>143</v>
      </c>
    </row>
    <row r="2" spans="1:3">
      <c r="B2" s="2" t="s">
        <v>2</v>
      </c>
      <c r="C2" s="2" t="s">
        <v>27</v>
      </c>
    </row>
    <row r="3" spans="1:3">
      <c r="A3" s="3" t="s">
        <v>720</v>
      </c>
    </row>
    <row r="4" spans="1:3">
      <c r="A4" s="4" t="s">
        <v>721</v>
      </c>
      <c r="C4" s="7" t="n">
        <v>15</v>
      </c>
    </row>
    <row r="5" spans="1:3">
      <c r="A5" s="4" t="s">
        <v>722</v>
      </c>
      <c r="B5" s="7" t="n">
        <v>-12708</v>
      </c>
      <c r="C5" s="5" t="n">
        <v>-9934</v>
      </c>
    </row>
    <row r="6" spans="1:3">
      <c r="A6" s="4" t="s">
        <v>723</v>
      </c>
      <c r="C6" s="5" t="n">
        <v>-13</v>
      </c>
    </row>
    <row r="7" spans="1:3">
      <c r="A7" s="4" t="s">
        <v>724</v>
      </c>
      <c r="C7" s="7" t="n">
        <v>2</v>
      </c>
    </row>
    <row r="8" spans="1:3">
      <c r="A8" s="4" t="s">
        <v>725</v>
      </c>
      <c r="B8" s="4" t="s">
        <v>726</v>
      </c>
      <c r="C8" s="4" t="s">
        <v>727</v>
      </c>
    </row>
    <row r="9" spans="1:3">
      <c r="A9" s="4" t="s">
        <v>728</v>
      </c>
      <c r="B9" s="7" t="n">
        <v>39385</v>
      </c>
      <c r="C9" s="7" t="n">
        <v>34855</v>
      </c>
    </row>
    <row r="10" spans="1:3">
      <c r="A10" s="4" t="s">
        <v>729</v>
      </c>
      <c r="B10" s="5" t="n">
        <v>26677</v>
      </c>
      <c r="C10" s="5" t="n">
        <v>24921</v>
      </c>
    </row>
    <row r="11" spans="1:3">
      <c r="A11" s="4" t="s">
        <v>730</v>
      </c>
    </row>
    <row r="12" spans="1:3">
      <c r="A12" s="3" t="s">
        <v>720</v>
      </c>
    </row>
    <row r="13" spans="1:3">
      <c r="A13" s="4" t="s">
        <v>731</v>
      </c>
      <c r="B13" s="5" t="n">
        <v>7061</v>
      </c>
      <c r="C13" s="5" t="n">
        <v>7061</v>
      </c>
    </row>
    <row r="14" spans="1:3">
      <c r="A14" s="4" t="s">
        <v>722</v>
      </c>
      <c r="B14" s="5" t="n">
        <v>-6306</v>
      </c>
      <c r="C14" s="5" t="n">
        <v>-6030</v>
      </c>
    </row>
    <row r="15" spans="1:3">
      <c r="A15" s="4" t="s">
        <v>732</v>
      </c>
      <c r="B15" s="7" t="n">
        <v>755</v>
      </c>
      <c r="C15" s="7" t="n">
        <v>1031</v>
      </c>
    </row>
    <row r="16" spans="1:3">
      <c r="A16" s="4" t="s">
        <v>725</v>
      </c>
      <c r="B16" s="4" t="s">
        <v>733</v>
      </c>
      <c r="C16" s="4" t="s">
        <v>734</v>
      </c>
    </row>
    <row r="17" spans="1:3">
      <c r="A17" s="4" t="s">
        <v>735</v>
      </c>
    </row>
    <row r="18" spans="1:3">
      <c r="A18" s="3" t="s">
        <v>720</v>
      </c>
    </row>
    <row r="19" spans="1:3">
      <c r="A19" s="4" t="s">
        <v>731</v>
      </c>
      <c r="B19" s="7" t="n">
        <v>10863</v>
      </c>
      <c r="C19" s="7" t="n">
        <v>7950</v>
      </c>
    </row>
    <row r="20" spans="1:3">
      <c r="A20" s="4" t="s">
        <v>722</v>
      </c>
      <c r="B20" s="5" t="n">
        <v>-2887</v>
      </c>
      <c r="C20" s="5" t="n">
        <v>-1495</v>
      </c>
    </row>
    <row r="21" spans="1:3">
      <c r="A21" s="4" t="s">
        <v>732</v>
      </c>
      <c r="B21" s="7" t="n">
        <v>7976</v>
      </c>
      <c r="C21" s="7" t="n">
        <v>6455</v>
      </c>
    </row>
    <row r="22" spans="1:3">
      <c r="A22" s="4" t="s">
        <v>725</v>
      </c>
      <c r="B22" s="4" t="s">
        <v>736</v>
      </c>
      <c r="C22" s="4" t="s">
        <v>737</v>
      </c>
    </row>
    <row r="23" spans="1:3">
      <c r="A23" s="4" t="s">
        <v>738</v>
      </c>
    </row>
    <row r="24" spans="1:3">
      <c r="A24" s="3" t="s">
        <v>720</v>
      </c>
    </row>
    <row r="25" spans="1:3">
      <c r="A25" s="4" t="s">
        <v>731</v>
      </c>
      <c r="B25" s="7" t="n">
        <v>4981</v>
      </c>
      <c r="C25" s="7" t="n">
        <v>4981</v>
      </c>
    </row>
    <row r="26" spans="1:3">
      <c r="A26" s="4" t="s">
        <v>722</v>
      </c>
      <c r="B26" s="5" t="n">
        <v>-1797</v>
      </c>
      <c r="C26" s="5" t="n">
        <v>-1298</v>
      </c>
    </row>
    <row r="27" spans="1:3">
      <c r="A27" s="4" t="s">
        <v>732</v>
      </c>
      <c r="B27" s="7" t="n">
        <v>3184</v>
      </c>
      <c r="C27" s="7" t="n">
        <v>3683</v>
      </c>
    </row>
    <row r="28" spans="1:3">
      <c r="A28" s="4" t="s">
        <v>725</v>
      </c>
      <c r="B28" s="4" t="s">
        <v>739</v>
      </c>
      <c r="C28" s="4" t="s">
        <v>740</v>
      </c>
    </row>
    <row r="29" spans="1:3">
      <c r="A29" s="4" t="s">
        <v>741</v>
      </c>
    </row>
    <row r="30" spans="1:3">
      <c r="A30" s="3" t="s">
        <v>720</v>
      </c>
    </row>
    <row r="31" spans="1:3">
      <c r="A31" s="4" t="s">
        <v>731</v>
      </c>
      <c r="B31" s="7" t="n">
        <v>5238</v>
      </c>
      <c r="C31" s="7" t="n">
        <v>3606</v>
      </c>
    </row>
    <row r="32" spans="1:3">
      <c r="A32" s="4" t="s">
        <v>722</v>
      </c>
      <c r="B32" s="5" t="n">
        <v>-993</v>
      </c>
      <c r="C32" s="5" t="n">
        <v>-496</v>
      </c>
    </row>
    <row r="33" spans="1:3">
      <c r="A33" s="4" t="s">
        <v>732</v>
      </c>
      <c r="B33" s="7" t="n">
        <v>4245</v>
      </c>
      <c r="C33" s="7" t="n">
        <v>3110</v>
      </c>
    </row>
    <row r="34" spans="1:3">
      <c r="A34" s="4" t="s">
        <v>725</v>
      </c>
      <c r="B34" s="4" t="s">
        <v>742</v>
      </c>
      <c r="C34" s="4" t="s">
        <v>743</v>
      </c>
    </row>
    <row r="35" spans="1:3">
      <c r="A35" s="4" t="s">
        <v>744</v>
      </c>
    </row>
    <row r="36" spans="1:3">
      <c r="A36" s="3" t="s">
        <v>720</v>
      </c>
    </row>
    <row r="37" spans="1:3">
      <c r="A37" s="4" t="s">
        <v>731</v>
      </c>
      <c r="B37" s="7" t="n">
        <v>1452</v>
      </c>
      <c r="C37" s="7" t="n">
        <v>1452</v>
      </c>
    </row>
    <row r="38" spans="1:3">
      <c r="A38" s="4" t="s">
        <v>722</v>
      </c>
      <c r="B38" s="5" t="n">
        <v>-725</v>
      </c>
      <c r="C38" s="5" t="n">
        <v>-602</v>
      </c>
    </row>
    <row r="39" spans="1:3">
      <c r="A39" s="4" t="s">
        <v>732</v>
      </c>
      <c r="B39" s="7" t="n">
        <v>727</v>
      </c>
      <c r="C39" s="7" t="n">
        <v>850</v>
      </c>
    </row>
    <row r="40" spans="1:3">
      <c r="A40" s="4" t="s">
        <v>725</v>
      </c>
      <c r="B40" s="4" t="s">
        <v>733</v>
      </c>
      <c r="C40" s="4" t="s">
        <v>734</v>
      </c>
    </row>
    <row r="41" spans="1:3">
      <c r="A41" s="4" t="s">
        <v>730</v>
      </c>
    </row>
    <row r="42" spans="1:3">
      <c r="A42" s="3" t="s">
        <v>720</v>
      </c>
    </row>
    <row r="43" spans="1:3">
      <c r="A43" s="4" t="s">
        <v>745</v>
      </c>
      <c r="B43" s="7" t="n">
        <v>4400</v>
      </c>
      <c r="C43" s="7" t="n">
        <v>4400</v>
      </c>
    </row>
    <row r="44" spans="1:3">
      <c r="A44" s="4" t="s">
        <v>738</v>
      </c>
    </row>
    <row r="45" spans="1:3">
      <c r="A45" s="3" t="s">
        <v>720</v>
      </c>
    </row>
    <row r="46" spans="1:3">
      <c r="A46" s="4" t="s">
        <v>745</v>
      </c>
      <c r="B46" s="7" t="n">
        <v>5390</v>
      </c>
      <c r="C46" s="7" t="n">
        <v>53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8</v>
      </c>
      <c r="B1" s="2" t="s">
        <v>72</v>
      </c>
      <c r="D1" s="2" t="s">
        <v>1</v>
      </c>
      <c r="F1" s="2" t="s">
        <v>143</v>
      </c>
    </row>
    <row r="2" spans="1:6">
      <c r="B2" s="2" t="s">
        <v>2</v>
      </c>
      <c r="C2" s="2" t="s">
        <v>73</v>
      </c>
      <c r="D2" s="2" t="s">
        <v>2</v>
      </c>
      <c r="E2" s="2" t="s">
        <v>73</v>
      </c>
      <c r="F2" s="2" t="s">
        <v>27</v>
      </c>
    </row>
    <row r="3" spans="1:6">
      <c r="A3" s="3" t="s">
        <v>149</v>
      </c>
    </row>
    <row r="4" spans="1:6">
      <c r="A4" s="4" t="s">
        <v>94</v>
      </c>
      <c r="B4" s="7" t="n">
        <v>4294</v>
      </c>
      <c r="C4" s="7" t="n">
        <v>55157</v>
      </c>
      <c r="D4" s="7" t="n">
        <v>36781</v>
      </c>
      <c r="E4" s="7" t="n">
        <v>92164</v>
      </c>
      <c r="F4" s="7" t="n">
        <v>145096</v>
      </c>
    </row>
    <row r="5" spans="1:6">
      <c r="A5" s="3" t="s">
        <v>150</v>
      </c>
    </row>
    <row r="6" spans="1:6">
      <c r="A6" s="4" t="s">
        <v>151</v>
      </c>
      <c r="D6" s="5" t="n">
        <v>-31731</v>
      </c>
      <c r="E6" s="5" t="n">
        <v>-69265</v>
      </c>
    </row>
    <row r="7" spans="1:6">
      <c r="A7" s="4" t="s">
        <v>85</v>
      </c>
      <c r="B7" s="5" t="n">
        <v>20201</v>
      </c>
      <c r="C7" s="5" t="n">
        <v>23218</v>
      </c>
      <c r="D7" s="5" t="n">
        <v>42714</v>
      </c>
      <c r="E7" s="5" t="n">
        <v>41455</v>
      </c>
    </row>
    <row r="8" spans="1:6">
      <c r="A8" s="4" t="s">
        <v>152</v>
      </c>
      <c r="D8" s="5" t="n">
        <v>83913</v>
      </c>
    </row>
    <row r="9" spans="1:6">
      <c r="A9" s="4" t="s">
        <v>153</v>
      </c>
      <c r="D9" s="5" t="n">
        <v>11605</v>
      </c>
      <c r="E9" s="5" t="n">
        <v>4358</v>
      </c>
    </row>
    <row r="10" spans="1:6">
      <c r="A10" s="4" t="s">
        <v>154</v>
      </c>
      <c r="D10" s="5" t="n">
        <v>4395</v>
      </c>
    </row>
    <row r="11" spans="1:6">
      <c r="A11" s="4" t="s">
        <v>155</v>
      </c>
      <c r="D11" s="5" t="n">
        <v>353</v>
      </c>
    </row>
    <row r="12" spans="1:6">
      <c r="A12" s="4" t="s">
        <v>156</v>
      </c>
      <c r="D12" s="5" t="n">
        <v>-7288</v>
      </c>
      <c r="E12" s="5" t="n">
        <v>-2534</v>
      </c>
    </row>
    <row r="13" spans="1:6">
      <c r="A13" s="4" t="s">
        <v>157</v>
      </c>
      <c r="D13" s="5" t="n">
        <v>-5019</v>
      </c>
    </row>
    <row r="14" spans="1:6">
      <c r="A14" s="4" t="s">
        <v>158</v>
      </c>
      <c r="D14" s="5" t="n">
        <v>509</v>
      </c>
      <c r="E14" s="5" t="n">
        <v>807</v>
      </c>
    </row>
    <row r="15" spans="1:6">
      <c r="A15" s="4" t="s">
        <v>159</v>
      </c>
      <c r="D15" s="5" t="n">
        <v>2217</v>
      </c>
      <c r="E15" s="5" t="n">
        <v>-13</v>
      </c>
    </row>
    <row r="16" spans="1:6">
      <c r="A16" s="4" t="s">
        <v>160</v>
      </c>
      <c r="D16" s="5" t="n">
        <v>-1494</v>
      </c>
    </row>
    <row r="17" spans="1:6">
      <c r="A17" s="4" t="s">
        <v>161</v>
      </c>
      <c r="D17" s="5" t="n">
        <v>-1444</v>
      </c>
    </row>
    <row r="18" spans="1:6">
      <c r="A18" s="4" t="s">
        <v>162</v>
      </c>
      <c r="D18" s="5" t="n">
        <v>2808</v>
      </c>
    </row>
    <row r="19" spans="1:6">
      <c r="A19" s="4" t="s">
        <v>163</v>
      </c>
      <c r="D19" s="5" t="n">
        <v>-2659827</v>
      </c>
      <c r="E19" s="5" t="n">
        <v>-5811773</v>
      </c>
    </row>
    <row r="20" spans="1:6">
      <c r="A20" s="4" t="s">
        <v>164</v>
      </c>
      <c r="D20" s="5" t="n">
        <v>2481781</v>
      </c>
      <c r="E20" s="5" t="n">
        <v>5952293</v>
      </c>
    </row>
    <row r="21" spans="1:6">
      <c r="A21" s="4" t="s">
        <v>165</v>
      </c>
      <c r="D21" s="5" t="n">
        <v>-39727</v>
      </c>
      <c r="E21" s="5" t="n">
        <v>207492</v>
      </c>
    </row>
    <row r="22" spans="1:6">
      <c r="A22" s="3" t="s">
        <v>166</v>
      </c>
    </row>
    <row r="23" spans="1:6">
      <c r="A23" s="4" t="s">
        <v>34</v>
      </c>
      <c r="D23" s="5" t="n">
        <v>-44487</v>
      </c>
      <c r="E23" s="5" t="n">
        <v>-21844</v>
      </c>
    </row>
    <row r="24" spans="1:6">
      <c r="A24" s="4" t="s">
        <v>167</v>
      </c>
      <c r="D24" s="5" t="n">
        <v>-49910</v>
      </c>
      <c r="E24" s="5" t="n">
        <v>-17757</v>
      </c>
    </row>
    <row r="25" spans="1:6">
      <c r="A25" s="4" t="s">
        <v>168</v>
      </c>
      <c r="D25" s="5" t="n">
        <v>-24674</v>
      </c>
      <c r="E25" s="5" t="n">
        <v>4899</v>
      </c>
    </row>
    <row r="26" spans="1:6">
      <c r="A26" s="4" t="s">
        <v>46</v>
      </c>
      <c r="D26" s="5" t="n">
        <v>-2050</v>
      </c>
      <c r="E26" s="5" t="n">
        <v>8847</v>
      </c>
    </row>
    <row r="27" spans="1:6">
      <c r="A27" s="4" t="s">
        <v>169</v>
      </c>
      <c r="D27" s="5" t="n">
        <v>39859</v>
      </c>
      <c r="E27" s="5" t="n">
        <v>9143</v>
      </c>
    </row>
    <row r="28" spans="1:6">
      <c r="A28" s="4" t="s">
        <v>170</v>
      </c>
      <c r="D28" s="5" t="n">
        <v>-120989</v>
      </c>
      <c r="E28" s="5" t="n">
        <v>190780</v>
      </c>
    </row>
    <row r="29" spans="1:6">
      <c r="A29" s="3" t="s">
        <v>171</v>
      </c>
    </row>
    <row r="30" spans="1:6">
      <c r="A30" s="4" t="s">
        <v>172</v>
      </c>
      <c r="D30" s="5" t="n">
        <v>-5255</v>
      </c>
      <c r="E30" s="5" t="n">
        <v>-1092</v>
      </c>
    </row>
    <row r="31" spans="1:6">
      <c r="A31" s="4" t="s">
        <v>173</v>
      </c>
      <c r="E31" s="5" t="n">
        <v>-285000</v>
      </c>
    </row>
    <row r="32" spans="1:6">
      <c r="A32" s="4" t="s">
        <v>174</v>
      </c>
      <c r="E32" s="5" t="n">
        <v>155000</v>
      </c>
    </row>
    <row r="33" spans="1:6">
      <c r="A33" s="4" t="s">
        <v>175</v>
      </c>
      <c r="D33" s="5" t="n">
        <v>51433</v>
      </c>
    </row>
    <row r="34" spans="1:6">
      <c r="A34" s="4" t="s">
        <v>176</v>
      </c>
      <c r="D34" s="5" t="n">
        <v>-22500</v>
      </c>
    </row>
    <row r="35" spans="1:6">
      <c r="A35" s="4" t="s">
        <v>177</v>
      </c>
      <c r="D35" s="5" t="n">
        <v>-9128</v>
      </c>
      <c r="E35" s="5" t="n">
        <v>-8224</v>
      </c>
    </row>
    <row r="36" spans="1:6">
      <c r="A36" s="4" t="s">
        <v>178</v>
      </c>
      <c r="D36" s="5" t="n">
        <v>-1608</v>
      </c>
      <c r="E36" s="5" t="n">
        <v>-577</v>
      </c>
    </row>
    <row r="37" spans="1:6">
      <c r="A37" s="4" t="s">
        <v>179</v>
      </c>
      <c r="D37" s="5" t="n">
        <v>12942</v>
      </c>
      <c r="E37" s="5" t="n">
        <v>-139893</v>
      </c>
    </row>
    <row r="38" spans="1:6">
      <c r="A38" s="3" t="s">
        <v>180</v>
      </c>
    </row>
    <row r="39" spans="1:6">
      <c r="A39" s="4" t="s">
        <v>181</v>
      </c>
      <c r="D39" s="5" t="n">
        <v>2659827</v>
      </c>
      <c r="E39" s="5" t="n">
        <v>5851890</v>
      </c>
    </row>
    <row r="40" spans="1:6">
      <c r="A40" s="4" t="s">
        <v>182</v>
      </c>
      <c r="D40" s="5" t="n">
        <v>-2479696</v>
      </c>
      <c r="E40" s="5" t="n">
        <v>-5175950</v>
      </c>
    </row>
    <row r="41" spans="1:6">
      <c r="A41" s="4" t="s">
        <v>183</v>
      </c>
      <c r="D41" s="5" t="n">
        <v>241960</v>
      </c>
    </row>
    <row r="42" spans="1:6">
      <c r="A42" s="4" t="s">
        <v>184</v>
      </c>
      <c r="D42" s="5" t="n">
        <v>152886</v>
      </c>
    </row>
    <row r="43" spans="1:6">
      <c r="A43" s="4" t="s">
        <v>173</v>
      </c>
      <c r="D43" s="5" t="n">
        <v>-18000</v>
      </c>
      <c r="E43" s="5" t="n">
        <v>-1119847</v>
      </c>
    </row>
    <row r="44" spans="1:6">
      <c r="A44" s="4" t="s">
        <v>174</v>
      </c>
      <c r="D44" s="5" t="n">
        <v>251227</v>
      </c>
      <c r="E44" s="5" t="n">
        <v>434763</v>
      </c>
    </row>
    <row r="45" spans="1:6">
      <c r="A45" s="4" t="s">
        <v>185</v>
      </c>
      <c r="D45" s="5" t="n">
        <v>-423560</v>
      </c>
    </row>
    <row r="46" spans="1:6">
      <c r="A46" s="4" t="s">
        <v>186</v>
      </c>
      <c r="D46" s="5" t="n">
        <v>-13929</v>
      </c>
    </row>
    <row r="47" spans="1:6">
      <c r="A47" s="4" t="s">
        <v>187</v>
      </c>
      <c r="D47" s="5" t="n">
        <v>-8870</v>
      </c>
    </row>
    <row r="48" spans="1:6">
      <c r="A48" s="4" t="s">
        <v>48</v>
      </c>
      <c r="D48" s="5" t="n">
        <v>-48496</v>
      </c>
    </row>
    <row r="49" spans="1:6">
      <c r="A49" s="4" t="s">
        <v>188</v>
      </c>
      <c r="D49" s="5" t="n">
        <v>-100</v>
      </c>
      <c r="E49" s="5" t="n">
        <v>-71</v>
      </c>
    </row>
    <row r="50" spans="1:6">
      <c r="A50" s="4" t="s">
        <v>189</v>
      </c>
      <c r="D50" s="5" t="n">
        <v>-3255</v>
      </c>
      <c r="E50" s="5" t="n">
        <v>-10509</v>
      </c>
    </row>
    <row r="51" spans="1:6">
      <c r="A51" s="4" t="s">
        <v>190</v>
      </c>
      <c r="D51" s="5" t="n">
        <v>-56</v>
      </c>
      <c r="E51" s="5" t="n">
        <v>-884</v>
      </c>
    </row>
    <row r="52" spans="1:6">
      <c r="A52" s="4" t="s">
        <v>191</v>
      </c>
      <c r="D52" s="5" t="n">
        <v>309938</v>
      </c>
      <c r="E52" s="5" t="n">
        <v>-20608</v>
      </c>
    </row>
    <row r="53" spans="1:6">
      <c r="A53" s="4" t="s">
        <v>192</v>
      </c>
      <c r="D53" s="5" t="n">
        <v>201891</v>
      </c>
      <c r="E53" s="5" t="n">
        <v>30279</v>
      </c>
    </row>
    <row r="54" spans="1:6">
      <c r="A54" s="4" t="s">
        <v>193</v>
      </c>
      <c r="D54" s="5" t="n">
        <v>173374</v>
      </c>
      <c r="E54" s="5" t="n">
        <v>117554</v>
      </c>
      <c r="F54" s="5" t="n">
        <v>117554</v>
      </c>
    </row>
    <row r="55" spans="1:6">
      <c r="A55" s="4" t="s">
        <v>194</v>
      </c>
      <c r="B55" s="7" t="n">
        <v>375265</v>
      </c>
      <c r="C55" s="7" t="n">
        <v>147833</v>
      </c>
      <c r="D55" s="5" t="n">
        <v>375265</v>
      </c>
      <c r="E55" s="5" t="n">
        <v>147833</v>
      </c>
      <c r="F55" s="7" t="n">
        <v>173374</v>
      </c>
    </row>
    <row r="56" spans="1:6">
      <c r="A56" s="3" t="s">
        <v>195</v>
      </c>
    </row>
    <row r="57" spans="1:6">
      <c r="A57" s="4" t="s">
        <v>196</v>
      </c>
      <c r="D57" s="5" t="n">
        <v>33366</v>
      </c>
      <c r="E57" s="5" t="n">
        <v>12263</v>
      </c>
    </row>
    <row r="58" spans="1:6">
      <c r="A58" s="4" t="s">
        <v>197</v>
      </c>
      <c r="D58" s="7" t="n">
        <v>34</v>
      </c>
      <c r="E58" s="7" t="n">
        <v>24</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96</v>
      </c>
    </row>
    <row r="2" spans="1:2">
      <c r="A2" s="3" t="s">
        <v>241</v>
      </c>
    </row>
    <row r="3" spans="1:2">
      <c r="A3" s="5" t="n">
        <v>2018</v>
      </c>
      <c r="B3" s="7" t="n">
        <v>2197</v>
      </c>
    </row>
    <row r="4" spans="1:2">
      <c r="A4" s="5" t="n">
        <v>2019</v>
      </c>
      <c r="B4" s="5" t="n">
        <v>4302</v>
      </c>
    </row>
    <row r="5" spans="1:2">
      <c r="A5" s="5" t="n">
        <v>2020</v>
      </c>
      <c r="B5" s="5" t="n">
        <v>4059</v>
      </c>
    </row>
    <row r="6" spans="1:2">
      <c r="A6" s="5" t="n">
        <v>2021</v>
      </c>
      <c r="B6" s="5" t="n">
        <v>3078</v>
      </c>
    </row>
    <row r="7" spans="1:2">
      <c r="A7" s="4" t="s">
        <v>747</v>
      </c>
      <c r="B7" s="5" t="n">
        <v>3251</v>
      </c>
    </row>
    <row r="8" spans="1:2">
      <c r="A8" s="4" t="s">
        <v>115</v>
      </c>
      <c r="B8" s="7" t="n">
        <v>168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7</v>
      </c>
    </row>
    <row r="2" spans="1:3">
      <c r="A2" s="3" t="s">
        <v>749</v>
      </c>
    </row>
    <row r="3" spans="1:3">
      <c r="A3" s="4" t="s">
        <v>750</v>
      </c>
      <c r="B3" s="7" t="n">
        <v>119732</v>
      </c>
      <c r="C3" s="7" t="n">
        <v>110586</v>
      </c>
    </row>
    <row r="4" spans="1:3">
      <c r="A4" s="4" t="s">
        <v>751</v>
      </c>
      <c r="B4" s="5" t="n">
        <v>-52046</v>
      </c>
      <c r="C4" s="5" t="n">
        <v>-45764</v>
      </c>
    </row>
    <row r="5" spans="1:3">
      <c r="A5" s="4" t="s">
        <v>40</v>
      </c>
      <c r="B5" s="5" t="n">
        <v>67686</v>
      </c>
      <c r="C5" s="5" t="n">
        <v>64822</v>
      </c>
    </row>
    <row r="6" spans="1:3">
      <c r="A6" s="4" t="s">
        <v>752</v>
      </c>
    </row>
    <row r="7" spans="1:3">
      <c r="A7" s="3" t="s">
        <v>749</v>
      </c>
    </row>
    <row r="8" spans="1:3">
      <c r="A8" s="4" t="s">
        <v>750</v>
      </c>
      <c r="B8" s="5" t="n">
        <v>84341</v>
      </c>
      <c r="C8" s="5" t="n">
        <v>77313</v>
      </c>
    </row>
    <row r="9" spans="1:3">
      <c r="A9" s="4" t="s">
        <v>753</v>
      </c>
    </row>
    <row r="10" spans="1:3">
      <c r="A10" s="3" t="s">
        <v>749</v>
      </c>
    </row>
    <row r="11" spans="1:3">
      <c r="A11" s="4" t="s">
        <v>750</v>
      </c>
      <c r="B11" s="5" t="n">
        <v>18428</v>
      </c>
      <c r="C11" s="5" t="n">
        <v>17395</v>
      </c>
    </row>
    <row r="12" spans="1:3">
      <c r="A12" s="4" t="s">
        <v>754</v>
      </c>
    </row>
    <row r="13" spans="1:3">
      <c r="A13" s="3" t="s">
        <v>749</v>
      </c>
    </row>
    <row r="14" spans="1:3">
      <c r="A14" s="4" t="s">
        <v>750</v>
      </c>
      <c r="B14" s="7" t="n">
        <v>16963</v>
      </c>
      <c r="C14" s="7" t="n">
        <v>158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5</v>
      </c>
      <c r="B1" s="2" t="s">
        <v>72</v>
      </c>
      <c r="D1" s="2" t="s">
        <v>1</v>
      </c>
    </row>
    <row r="2" spans="1:5">
      <c r="B2" s="2" t="s">
        <v>2</v>
      </c>
      <c r="C2" s="2" t="s">
        <v>73</v>
      </c>
      <c r="D2" s="2" t="s">
        <v>2</v>
      </c>
      <c r="E2" s="2" t="s">
        <v>73</v>
      </c>
    </row>
    <row r="3" spans="1:5">
      <c r="A3" s="3" t="s">
        <v>749</v>
      </c>
    </row>
    <row r="4" spans="1:5">
      <c r="A4" s="4" t="s">
        <v>756</v>
      </c>
      <c r="B4" s="9" t="n">
        <v>3.2</v>
      </c>
      <c r="C4" s="9" t="n">
        <v>2.8</v>
      </c>
      <c r="D4" s="9" t="n">
        <v>6.4</v>
      </c>
      <c r="E4" s="9" t="n">
        <v>5.8</v>
      </c>
    </row>
    <row r="5" spans="1:5">
      <c r="A5" s="4" t="s">
        <v>757</v>
      </c>
      <c r="D5" s="5" t="n">
        <v>1</v>
      </c>
    </row>
    <row r="6" spans="1:5">
      <c r="A6" s="4" t="s">
        <v>758</v>
      </c>
    </row>
    <row r="7" spans="1:5">
      <c r="A7" s="3" t="s">
        <v>749</v>
      </c>
    </row>
    <row r="8" spans="1:5">
      <c r="A8" s="4" t="s">
        <v>759</v>
      </c>
      <c r="B8" s="9" t="n">
        <v>0.2</v>
      </c>
      <c r="C8" s="9" t="n">
        <v>0.1</v>
      </c>
      <c r="D8" s="9" t="n">
        <v>0.4</v>
      </c>
      <c r="E8" s="9" t="n">
        <v>0.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7</v>
      </c>
    </row>
    <row r="2" spans="1:3">
      <c r="A2" s="3" t="s">
        <v>247</v>
      </c>
    </row>
    <row r="3" spans="1:3">
      <c r="A3" s="4" t="s">
        <v>761</v>
      </c>
      <c r="B3" s="7" t="n">
        <v>14606</v>
      </c>
      <c r="C3" s="7" t="n">
        <v>12708</v>
      </c>
    </row>
    <row r="4" spans="1:3">
      <c r="A4" s="4" t="s">
        <v>762</v>
      </c>
      <c r="B4" s="5" t="n">
        <v>30890</v>
      </c>
      <c r="C4" s="5" t="n">
        <v>6676</v>
      </c>
    </row>
    <row r="5" spans="1:3">
      <c r="A5" s="4" t="s">
        <v>763</v>
      </c>
      <c r="B5" s="5" t="n">
        <v>1057</v>
      </c>
      <c r="C5" s="5" t="n">
        <v>1479</v>
      </c>
    </row>
    <row r="6" spans="1:3">
      <c r="A6" s="4" t="s">
        <v>551</v>
      </c>
      <c r="B6" s="5" t="n">
        <v>2185</v>
      </c>
      <c r="C6" s="5" t="n">
        <v>131</v>
      </c>
    </row>
    <row r="7" spans="1:3">
      <c r="A7" s="4" t="s">
        <v>764</v>
      </c>
      <c r="B7" s="7" t="n">
        <v>48738</v>
      </c>
      <c r="C7" s="7" t="n">
        <v>209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5</v>
      </c>
      <c r="C1" s="2" t="s">
        <v>2</v>
      </c>
      <c r="D1" s="2" t="s">
        <v>27</v>
      </c>
    </row>
    <row r="2" spans="1:4">
      <c r="A2" s="3" t="s">
        <v>247</v>
      </c>
    </row>
    <row r="3" spans="1:4">
      <c r="A3" s="4" t="s">
        <v>399</v>
      </c>
      <c r="C3" s="7" t="n">
        <v>103563</v>
      </c>
      <c r="D3" s="7" t="n">
        <v>101562</v>
      </c>
    </row>
    <row r="4" spans="1:4">
      <c r="A4" s="4" t="s">
        <v>766</v>
      </c>
      <c r="B4" s="4" t="s">
        <v>98</v>
      </c>
      <c r="C4" s="5" t="n">
        <v>166885</v>
      </c>
      <c r="D4" s="5" t="n">
        <v>168594</v>
      </c>
    </row>
    <row r="5" spans="1:4">
      <c r="A5" s="4" t="s">
        <v>582</v>
      </c>
      <c r="C5" s="5" t="n">
        <v>28686</v>
      </c>
      <c r="D5" s="5" t="n">
        <v>6005</v>
      </c>
    </row>
    <row r="6" spans="1:4">
      <c r="A6" s="4" t="s">
        <v>762</v>
      </c>
      <c r="C6" s="5" t="n">
        <v>19085</v>
      </c>
    </row>
    <row r="7" spans="1:4">
      <c r="A7" s="4" t="s">
        <v>551</v>
      </c>
      <c r="C7" s="5" t="n">
        <v>4004</v>
      </c>
      <c r="D7" s="5" t="n">
        <v>2299</v>
      </c>
    </row>
    <row r="8" spans="1:4">
      <c r="A8" s="4" t="s">
        <v>767</v>
      </c>
      <c r="C8" s="7" t="n">
        <v>322223</v>
      </c>
      <c r="D8" s="7" t="n">
        <v>278460</v>
      </c>
    </row>
    <row r="9" spans="1:4"/>
    <row r="10" spans="1:4">
      <c r="A10" s="4" t="s">
        <v>98</v>
      </c>
      <c r="B10" s="4" t="s">
        <v>768</v>
      </c>
    </row>
  </sheetData>
  <mergeCells count="3">
    <mergeCell ref="A1:B1"/>
    <mergeCell ref="A9:C9"/>
    <mergeCell ref="B10:C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70</v>
      </c>
    </row>
    <row r="2" spans="1:2">
      <c r="A2" s="4" t="s">
        <v>455</v>
      </c>
    </row>
    <row r="3" spans="1:2">
      <c r="A3" s="3" t="s">
        <v>771</v>
      </c>
    </row>
    <row r="4" spans="1:2">
      <c r="A4" s="4" t="s">
        <v>529</v>
      </c>
      <c r="B4" s="9" t="n">
        <v>10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2</v>
      </c>
      <c r="B1" s="2" t="s">
        <v>2</v>
      </c>
      <c r="C1" s="2" t="s">
        <v>27</v>
      </c>
    </row>
    <row r="2" spans="1:3">
      <c r="A2" s="3" t="s">
        <v>773</v>
      </c>
    </row>
    <row r="3" spans="1:3">
      <c r="A3" s="4" t="s">
        <v>48</v>
      </c>
      <c r="B3" s="7" t="n">
        <v>9127</v>
      </c>
      <c r="C3" s="7" t="n">
        <v>57623</v>
      </c>
    </row>
    <row r="4" spans="1:3">
      <c r="A4" s="4" t="s">
        <v>774</v>
      </c>
    </row>
    <row r="5" spans="1:3">
      <c r="A5" s="3" t="s">
        <v>773</v>
      </c>
    </row>
    <row r="6" spans="1:3">
      <c r="A6" s="4" t="s">
        <v>48</v>
      </c>
      <c r="B6" s="7" t="n">
        <v>9100</v>
      </c>
      <c r="C6" s="5" t="n">
        <v>57600</v>
      </c>
    </row>
    <row r="7" spans="1:3">
      <c r="A7" s="4" t="s">
        <v>427</v>
      </c>
      <c r="B7" s="4" t="s">
        <v>775</v>
      </c>
    </row>
    <row r="8" spans="1:3">
      <c r="A8" s="4" t="s">
        <v>776</v>
      </c>
    </row>
    <row r="9" spans="1:3">
      <c r="A9" s="3" t="s">
        <v>773</v>
      </c>
    </row>
    <row r="10" spans="1:3">
      <c r="A10" s="4" t="s">
        <v>48</v>
      </c>
      <c r="B10" s="7" t="n">
        <v>9100</v>
      </c>
      <c r="C10" s="7" t="n">
        <v>57600</v>
      </c>
    </row>
    <row r="11" spans="1:3">
      <c r="A11" s="4" t="s">
        <v>777</v>
      </c>
    </row>
    <row r="12" spans="1:3">
      <c r="A12" s="3" t="s">
        <v>773</v>
      </c>
    </row>
    <row r="13" spans="1:3">
      <c r="A13" s="4" t="s">
        <v>427</v>
      </c>
      <c r="C13" s="4" t="s">
        <v>778</v>
      </c>
    </row>
    <row r="14" spans="1:3">
      <c r="A14" s="4" t="s">
        <v>779</v>
      </c>
    </row>
    <row r="15" spans="1:3">
      <c r="A15" s="3" t="s">
        <v>773</v>
      </c>
    </row>
    <row r="16" spans="1:3">
      <c r="A16" s="4" t="s">
        <v>427</v>
      </c>
      <c r="C16" s="4" t="s">
        <v>7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781</v>
      </c>
      <c r="B1" s="2" t="s">
        <v>1</v>
      </c>
      <c r="D1" s="2" t="s">
        <v>143</v>
      </c>
    </row>
    <row r="2" spans="1:5">
      <c r="B2" s="2" t="s">
        <v>2</v>
      </c>
      <c r="D2" s="2" t="s">
        <v>27</v>
      </c>
    </row>
    <row r="3" spans="1:5">
      <c r="A3" s="3" t="s">
        <v>782</v>
      </c>
    </row>
    <row r="4" spans="1:5">
      <c r="A4" s="4" t="s">
        <v>45</v>
      </c>
      <c r="B4" s="7" t="n">
        <v>540571</v>
      </c>
      <c r="D4" s="7" t="n">
        <v>360440</v>
      </c>
    </row>
    <row r="5" spans="1:5">
      <c r="A5" s="4" t="s">
        <v>783</v>
      </c>
    </row>
    <row r="6" spans="1:5">
      <c r="A6" s="3" t="s">
        <v>782</v>
      </c>
    </row>
    <row r="7" spans="1:5">
      <c r="A7" s="4" t="s">
        <v>784</v>
      </c>
      <c r="B7" s="5" t="n">
        <v>950000</v>
      </c>
      <c r="D7" s="5" t="n">
        <v>950000</v>
      </c>
    </row>
    <row r="8" spans="1:5">
      <c r="A8" s="4" t="s">
        <v>785</v>
      </c>
    </row>
    <row r="9" spans="1:5">
      <c r="A9" s="3" t="s">
        <v>782</v>
      </c>
    </row>
    <row r="10" spans="1:5">
      <c r="A10" s="4" t="s">
        <v>784</v>
      </c>
      <c r="B10" s="5" t="n">
        <v>325000</v>
      </c>
      <c r="D10" s="5" t="n">
        <v>325000</v>
      </c>
    </row>
    <row r="11" spans="1:5">
      <c r="A11" s="4" t="s">
        <v>786</v>
      </c>
    </row>
    <row r="12" spans="1:5">
      <c r="A12" s="3" t="s">
        <v>782</v>
      </c>
    </row>
    <row r="13" spans="1:5">
      <c r="A13" s="4" t="s">
        <v>45</v>
      </c>
      <c r="B13" s="7" t="n">
        <v>258782</v>
      </c>
      <c r="C13" s="4" t="s">
        <v>98</v>
      </c>
      <c r="D13" s="7" t="n">
        <v>60715</v>
      </c>
      <c r="E13" s="4" t="s">
        <v>623</v>
      </c>
    </row>
    <row r="14" spans="1:5">
      <c r="A14" s="4" t="s">
        <v>787</v>
      </c>
    </row>
    <row r="15" spans="1:5">
      <c r="A15" s="3" t="s">
        <v>782</v>
      </c>
    </row>
    <row r="16" spans="1:5">
      <c r="A16" s="4" t="s">
        <v>788</v>
      </c>
      <c r="B16" s="4" t="s">
        <v>789</v>
      </c>
      <c r="C16" s="4" t="s">
        <v>98</v>
      </c>
      <c r="D16" s="4" t="s">
        <v>789</v>
      </c>
      <c r="E16" s="4" t="s">
        <v>623</v>
      </c>
    </row>
    <row r="17" spans="1:5">
      <c r="A17" s="4" t="s">
        <v>790</v>
      </c>
    </row>
    <row r="18" spans="1:5">
      <c r="A18" s="3" t="s">
        <v>782</v>
      </c>
    </row>
    <row r="19" spans="1:5">
      <c r="A19" s="4" t="s">
        <v>784</v>
      </c>
      <c r="B19" s="7" t="n">
        <v>450000</v>
      </c>
      <c r="C19" s="4" t="s">
        <v>98</v>
      </c>
      <c r="D19" s="7" t="n">
        <v>450000</v>
      </c>
      <c r="E19" s="4" t="s">
        <v>623</v>
      </c>
    </row>
    <row r="20" spans="1:5">
      <c r="A20" s="4" t="s">
        <v>791</v>
      </c>
    </row>
    <row r="21" spans="1:5">
      <c r="A21" s="3" t="s">
        <v>782</v>
      </c>
    </row>
    <row r="22" spans="1:5">
      <c r="A22" s="4" t="s">
        <v>45</v>
      </c>
      <c r="B22" s="7" t="n">
        <v>114503</v>
      </c>
      <c r="D22" s="7" t="n">
        <v>107383</v>
      </c>
    </row>
    <row r="23" spans="1:5">
      <c r="A23" s="4" t="s">
        <v>792</v>
      </c>
    </row>
    <row r="24" spans="1:5">
      <c r="A24" s="3" t="s">
        <v>782</v>
      </c>
    </row>
    <row r="25" spans="1:5">
      <c r="A25" s="4" t="s">
        <v>788</v>
      </c>
      <c r="B25" s="4" t="s">
        <v>789</v>
      </c>
      <c r="D25" s="4" t="s">
        <v>789</v>
      </c>
    </row>
    <row r="26" spans="1:5">
      <c r="A26" s="4" t="s">
        <v>793</v>
      </c>
    </row>
    <row r="27" spans="1:5">
      <c r="A27" s="3" t="s">
        <v>782</v>
      </c>
    </row>
    <row r="28" spans="1:5">
      <c r="A28" s="4" t="s">
        <v>784</v>
      </c>
      <c r="B28" s="7" t="n">
        <v>200000</v>
      </c>
      <c r="D28" s="7" t="n">
        <v>200000</v>
      </c>
    </row>
    <row r="29" spans="1:5">
      <c r="A29" s="4" t="s">
        <v>794</v>
      </c>
    </row>
    <row r="30" spans="1:5">
      <c r="A30" s="3" t="s">
        <v>782</v>
      </c>
    </row>
    <row r="31" spans="1:5">
      <c r="A31" s="4" t="s">
        <v>45</v>
      </c>
      <c r="B31" s="7" t="n">
        <v>130440</v>
      </c>
      <c r="C31" s="4" t="s">
        <v>795</v>
      </c>
      <c r="D31" s="7" t="n">
        <v>174102</v>
      </c>
    </row>
    <row r="32" spans="1:5">
      <c r="A32" s="4" t="s">
        <v>796</v>
      </c>
    </row>
    <row r="33" spans="1:5">
      <c r="A33" s="3" t="s">
        <v>782</v>
      </c>
    </row>
    <row r="34" spans="1:5">
      <c r="A34" s="4" t="s">
        <v>788</v>
      </c>
      <c r="B34" s="4" t="s">
        <v>789</v>
      </c>
      <c r="C34" s="4" t="s">
        <v>795</v>
      </c>
      <c r="D34" s="4" t="s">
        <v>789</v>
      </c>
    </row>
    <row r="35" spans="1:5">
      <c r="A35" s="4" t="s">
        <v>797</v>
      </c>
    </row>
    <row r="36" spans="1:5">
      <c r="A36" s="3" t="s">
        <v>782</v>
      </c>
    </row>
    <row r="37" spans="1:5">
      <c r="A37" s="4" t="s">
        <v>784</v>
      </c>
      <c r="B37" s="7" t="n">
        <v>300000</v>
      </c>
      <c r="C37" s="4" t="s">
        <v>795</v>
      </c>
      <c r="D37" s="7" t="n">
        <v>300000</v>
      </c>
    </row>
    <row r="38" spans="1:5">
      <c r="A38" s="4" t="s">
        <v>798</v>
      </c>
    </row>
    <row r="39" spans="1:5">
      <c r="A39" s="3" t="s">
        <v>782</v>
      </c>
    </row>
    <row r="40" spans="1:5">
      <c r="A40" s="4" t="s">
        <v>45</v>
      </c>
      <c r="B40" s="7" t="n">
        <v>36846</v>
      </c>
      <c r="D40" s="7" t="n">
        <v>18240</v>
      </c>
    </row>
    <row r="41" spans="1:5">
      <c r="A41" s="4" t="s">
        <v>799</v>
      </c>
    </row>
    <row r="42" spans="1:5">
      <c r="A42" s="3" t="s">
        <v>782</v>
      </c>
    </row>
    <row r="43" spans="1:5">
      <c r="A43" s="4" t="s">
        <v>788</v>
      </c>
      <c r="B43" s="4" t="s">
        <v>800</v>
      </c>
      <c r="D43" s="4" t="s">
        <v>800</v>
      </c>
    </row>
    <row r="44" spans="1:5">
      <c r="A44" s="4" t="s">
        <v>801</v>
      </c>
    </row>
    <row r="45" spans="1:5">
      <c r="A45" s="3" t="s">
        <v>782</v>
      </c>
    </row>
    <row r="46" spans="1:5">
      <c r="A46" s="4" t="s">
        <v>784</v>
      </c>
      <c r="B46" s="7" t="n">
        <v>325000</v>
      </c>
      <c r="D46" s="7" t="n">
        <v>325000</v>
      </c>
    </row>
    <row r="47" spans="1:5"/>
    <row r="48" spans="1:5">
      <c r="A48" s="4" t="s">
        <v>98</v>
      </c>
      <c r="B48" s="4" t="s">
        <v>802</v>
      </c>
    </row>
    <row r="49" spans="1:5">
      <c r="A49" s="4" t="s">
        <v>623</v>
      </c>
      <c r="B49" s="4" t="s">
        <v>803</v>
      </c>
    </row>
    <row r="50" spans="1:5">
      <c r="A50" s="4" t="s">
        <v>795</v>
      </c>
      <c r="B50" s="4" t="s">
        <v>804</v>
      </c>
    </row>
  </sheetData>
  <mergeCells count="9">
    <mergeCell ref="A1:A2"/>
    <mergeCell ref="B1:C1"/>
    <mergeCell ref="D1:E1"/>
    <mergeCell ref="B2:C2"/>
    <mergeCell ref="D2:E2"/>
    <mergeCell ref="A47:E47"/>
    <mergeCell ref="B48:E48"/>
    <mergeCell ref="B49:E49"/>
    <mergeCell ref="B50:E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s>
  <sheetData>
    <row r="1" spans="1:6">
      <c r="A1" s="1" t="s">
        <v>805</v>
      </c>
      <c r="B1" s="2" t="s">
        <v>806</v>
      </c>
      <c r="C1" s="2" t="s">
        <v>807</v>
      </c>
      <c r="D1" s="2" t="s">
        <v>808</v>
      </c>
      <c r="E1" s="2" t="s">
        <v>2</v>
      </c>
      <c r="F1" s="2" t="s">
        <v>27</v>
      </c>
    </row>
    <row r="2" spans="1:6">
      <c r="A2" s="4" t="s">
        <v>786</v>
      </c>
    </row>
    <row r="3" spans="1:6">
      <c r="A3" s="3" t="s">
        <v>782</v>
      </c>
    </row>
    <row r="4" spans="1:6">
      <c r="A4" s="4" t="s">
        <v>809</v>
      </c>
      <c r="C4" s="4" t="s">
        <v>810</v>
      </c>
      <c r="E4" s="4" t="s">
        <v>810</v>
      </c>
      <c r="F4" s="4" t="s">
        <v>810</v>
      </c>
    </row>
    <row r="5" spans="1:6">
      <c r="A5" s="4" t="s">
        <v>811</v>
      </c>
    </row>
    <row r="6" spans="1:6">
      <c r="A6" s="3" t="s">
        <v>782</v>
      </c>
    </row>
    <row r="7" spans="1:6">
      <c r="A7" s="4" t="s">
        <v>809</v>
      </c>
      <c r="B7" s="4" t="s">
        <v>812</v>
      </c>
    </row>
    <row r="8" spans="1:6">
      <c r="A8" s="4" t="s">
        <v>791</v>
      </c>
    </row>
    <row r="9" spans="1:6">
      <c r="A9" s="3" t="s">
        <v>782</v>
      </c>
    </row>
    <row r="10" spans="1:6">
      <c r="A10" s="4" t="s">
        <v>809</v>
      </c>
      <c r="E10" s="4" t="s">
        <v>813</v>
      </c>
      <c r="F10" s="4" t="s">
        <v>813</v>
      </c>
    </row>
    <row r="11" spans="1:6">
      <c r="A11" s="4" t="s">
        <v>794</v>
      </c>
    </row>
    <row r="12" spans="1:6">
      <c r="A12" s="3" t="s">
        <v>782</v>
      </c>
    </row>
    <row r="13" spans="1:6">
      <c r="A13" s="4" t="s">
        <v>809</v>
      </c>
      <c r="E13" s="4" t="s">
        <v>814</v>
      </c>
      <c r="F13" s="4" t="s">
        <v>814</v>
      </c>
    </row>
    <row r="14" spans="1:6">
      <c r="A14" s="4" t="s">
        <v>815</v>
      </c>
    </row>
    <row r="15" spans="1:6">
      <c r="A15" s="3" t="s">
        <v>782</v>
      </c>
    </row>
    <row r="16" spans="1:6">
      <c r="A16" s="4" t="s">
        <v>784</v>
      </c>
      <c r="D16" s="7" t="n">
        <v>600</v>
      </c>
    </row>
    <row r="17" spans="1:6">
      <c r="A17" s="4" t="s">
        <v>816</v>
      </c>
      <c r="D17" s="7" t="n">
        <v>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17</v>
      </c>
      <c r="B1" s="2" t="s">
        <v>496</v>
      </c>
    </row>
    <row r="2" spans="1:2">
      <c r="A2" s="4" t="s">
        <v>700</v>
      </c>
    </row>
    <row r="3" spans="1:2">
      <c r="A3" s="3" t="s">
        <v>782</v>
      </c>
    </row>
    <row r="4" spans="1:2">
      <c r="A4" s="4" t="s">
        <v>818</v>
      </c>
      <c r="B4" s="7" t="n">
        <v>1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7:32Z</dcterms:created>
  <dcterms:modified xmlns:dcterms="http://purl.org/dc/terms/" xmlns:xsi="http://www.w3.org/2001/XMLSchema-instance" xsi:type="dcterms:W3CDTF">2018-08-14T16:27:32Z</dcterms:modified>
</cp:coreProperties>
</file>